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The Company And Basis Of Presen"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Revenue" sheetId="15" state="visible" r:id="rId15"/>
    <sheet xmlns:r="http://schemas.openxmlformats.org/officeDocument/2006/relationships" name="Composition of Certain Financia" sheetId="16" state="visible" r:id="rId16"/>
    <sheet xmlns:r="http://schemas.openxmlformats.org/officeDocument/2006/relationships" name="Financial Instruments"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Discontinued Operations" sheetId="20" state="visible" r:id="rId20"/>
    <sheet xmlns:r="http://schemas.openxmlformats.org/officeDocument/2006/relationships" name="Goodwill and Identified Intangi" sheetId="21" state="visible" r:id="rId21"/>
    <sheet xmlns:r="http://schemas.openxmlformats.org/officeDocument/2006/relationships" name="Debt" sheetId="22" state="visible" r:id="rId22"/>
    <sheet xmlns:r="http://schemas.openxmlformats.org/officeDocument/2006/relationships" name="Net Income (Loss) Per Share" sheetId="23" state="visible" r:id="rId23"/>
    <sheet xmlns:r="http://schemas.openxmlformats.org/officeDocument/2006/relationships" name="Stockholders' Equity" sheetId="24" state="visible" r:id="rId24"/>
    <sheet xmlns:r="http://schemas.openxmlformats.org/officeDocument/2006/relationships" name="Stock-Based Compensation Expe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Benefit Plan"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Composition of Certain Financ_2" sheetId="36" state="visible" r:id="rId36"/>
    <sheet xmlns:r="http://schemas.openxmlformats.org/officeDocument/2006/relationships" name="Financial Instruments (Tables)" sheetId="37" state="visible" r:id="rId37"/>
    <sheet xmlns:r="http://schemas.openxmlformats.org/officeDocument/2006/relationships" name="Fair Value (Tables)" sheetId="38" state="visible" r:id="rId38"/>
    <sheet xmlns:r="http://schemas.openxmlformats.org/officeDocument/2006/relationships" name="Leases (Tables)" sheetId="39" state="visible" r:id="rId39"/>
    <sheet xmlns:r="http://schemas.openxmlformats.org/officeDocument/2006/relationships" name="Discontinued Operations (Tables" sheetId="40" state="visible" r:id="rId40"/>
    <sheet xmlns:r="http://schemas.openxmlformats.org/officeDocument/2006/relationships" name="Goodwill and Identified Intan_2" sheetId="41" state="visible" r:id="rId41"/>
    <sheet xmlns:r="http://schemas.openxmlformats.org/officeDocument/2006/relationships" name="Debt (Tables)" sheetId="42" state="visible" r:id="rId42"/>
    <sheet xmlns:r="http://schemas.openxmlformats.org/officeDocument/2006/relationships" name="Net Income (Loss) Per Share (Ta" sheetId="43" state="visible" r:id="rId43"/>
    <sheet xmlns:r="http://schemas.openxmlformats.org/officeDocument/2006/relationships" name="Stockholders' Equity (Tables)" sheetId="44" state="visible" r:id="rId44"/>
    <sheet xmlns:r="http://schemas.openxmlformats.org/officeDocument/2006/relationships" name="Stock-Based Compensation Expe_2" sheetId="45" state="visible" r:id="rId45"/>
    <sheet xmlns:r="http://schemas.openxmlformats.org/officeDocument/2006/relationships" name="Income Taxes (Tables)" sheetId="46" state="visible" r:id="rId46"/>
    <sheet xmlns:r="http://schemas.openxmlformats.org/officeDocument/2006/relationships" name="Segment and Geographic Inform_2" sheetId="47" state="visible" r:id="rId47"/>
    <sheet xmlns:r="http://schemas.openxmlformats.org/officeDocument/2006/relationships" name="Quarterly Results Of Operatio_2" sheetId="48" state="visible" r:id="rId48"/>
    <sheet xmlns:r="http://schemas.openxmlformats.org/officeDocument/2006/relationships" name="The Company and Basis of Pre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cent Accounting Pronounceme_2" sheetId="53" state="visible" r:id="rId53"/>
    <sheet xmlns:r="http://schemas.openxmlformats.org/officeDocument/2006/relationships" name="Revenue - Additional Informatio" sheetId="54" state="visible" r:id="rId54"/>
    <sheet xmlns:r="http://schemas.openxmlformats.org/officeDocument/2006/relationships" name="Revenue - Schedule of Revenue D" sheetId="55" state="visible" r:id="rId55"/>
    <sheet xmlns:r="http://schemas.openxmlformats.org/officeDocument/2006/relationships" name="Revenue - Schedule of Revenue_2" sheetId="56" state="visible" r:id="rId56"/>
    <sheet xmlns:r="http://schemas.openxmlformats.org/officeDocument/2006/relationships" name="Revenue - Schedule of Contract " sheetId="57" state="visible" r:id="rId57"/>
    <sheet xmlns:r="http://schemas.openxmlformats.org/officeDocument/2006/relationships" name="Revenue - Schedule of Revenue R" sheetId="58" state="visible" r:id="rId58"/>
    <sheet xmlns:r="http://schemas.openxmlformats.org/officeDocument/2006/relationships" name="Revenue - Schedule of Remaining" sheetId="59" state="visible" r:id="rId59"/>
    <sheet xmlns:r="http://schemas.openxmlformats.org/officeDocument/2006/relationships" name="Revenue - Schedule of Remaini_2" sheetId="60" state="visible" r:id="rId60"/>
    <sheet xmlns:r="http://schemas.openxmlformats.org/officeDocument/2006/relationships" name="Composition of Certain Financ_3" sheetId="61" state="visible" r:id="rId61"/>
    <sheet xmlns:r="http://schemas.openxmlformats.org/officeDocument/2006/relationships" name="Composition of Certain Financ_4" sheetId="62" state="visible" r:id="rId62"/>
    <sheet xmlns:r="http://schemas.openxmlformats.org/officeDocument/2006/relationships" name="Composition of Certain Financ_5" sheetId="63" state="visible" r:id="rId63"/>
    <sheet xmlns:r="http://schemas.openxmlformats.org/officeDocument/2006/relationships" name="Composition of Certain Financ_6" sheetId="64" state="visible" r:id="rId64"/>
    <sheet xmlns:r="http://schemas.openxmlformats.org/officeDocument/2006/relationships" name="Composition of Certain Financ_7" sheetId="65" state="visible" r:id="rId65"/>
    <sheet xmlns:r="http://schemas.openxmlformats.org/officeDocument/2006/relationships" name="Financial Instruments - Summary" sheetId="66" state="visible" r:id="rId66"/>
    <sheet xmlns:r="http://schemas.openxmlformats.org/officeDocument/2006/relationships" name="Financial Instruments - Additio" sheetId="67" state="visible" r:id="rId67"/>
    <sheet xmlns:r="http://schemas.openxmlformats.org/officeDocument/2006/relationships" name="Financial Instruments - Estimat" sheetId="68" state="visible" r:id="rId68"/>
    <sheet xmlns:r="http://schemas.openxmlformats.org/officeDocument/2006/relationships" name="Fair Value - Schedule of Fair V" sheetId="69" state="visible" r:id="rId69"/>
    <sheet xmlns:r="http://schemas.openxmlformats.org/officeDocument/2006/relationships" name="Fair Value - Schedule of Carryi" sheetId="70" state="visible" r:id="rId70"/>
    <sheet xmlns:r="http://schemas.openxmlformats.org/officeDocument/2006/relationships" name="Fair Value - Schedule of Carr_2" sheetId="71" state="visible" r:id="rId71"/>
    <sheet xmlns:r="http://schemas.openxmlformats.org/officeDocument/2006/relationships" name="Fair Value (Additional Informat" sheetId="72" state="visible" r:id="rId72"/>
    <sheet xmlns:r="http://schemas.openxmlformats.org/officeDocument/2006/relationships" name="Leases - Additional Information" sheetId="73" state="visible" r:id="rId73"/>
    <sheet xmlns:r="http://schemas.openxmlformats.org/officeDocument/2006/relationships" name="Leases - Schedule of Operating "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Leases - Schedule of Future M_2" sheetId="77" state="visible" r:id="rId77"/>
    <sheet xmlns:r="http://schemas.openxmlformats.org/officeDocument/2006/relationships" name="Discontinued Operations - Addit" sheetId="78" state="visible" r:id="rId78"/>
    <sheet xmlns:r="http://schemas.openxmlformats.org/officeDocument/2006/relationships" name="Discontinued Operations - Summa" sheetId="79" state="visible" r:id="rId79"/>
    <sheet xmlns:r="http://schemas.openxmlformats.org/officeDocument/2006/relationships" name="Discontinued Operations - Aggre" sheetId="80" state="visible" r:id="rId80"/>
    <sheet xmlns:r="http://schemas.openxmlformats.org/officeDocument/2006/relationships" name="Discontinued Operations - Sum_2" sheetId="81" state="visible" r:id="rId81"/>
    <sheet xmlns:r="http://schemas.openxmlformats.org/officeDocument/2006/relationships" name="Discontinued Operations - Sched" sheetId="82" state="visible" r:id="rId82"/>
    <sheet xmlns:r="http://schemas.openxmlformats.org/officeDocument/2006/relationships" name="Discontinued Operations - Sch_2" sheetId="83" state="visible" r:id="rId83"/>
    <sheet xmlns:r="http://schemas.openxmlformats.org/officeDocument/2006/relationships" name="Business Combination - Addition" sheetId="84" state="visible" r:id="rId84"/>
    <sheet xmlns:r="http://schemas.openxmlformats.org/officeDocument/2006/relationships" name="Goodwill and Identified Intan_3" sheetId="85" state="visible" r:id="rId85"/>
    <sheet xmlns:r="http://schemas.openxmlformats.org/officeDocument/2006/relationships" name="Goodwill and Identified Intan_4" sheetId="86" state="visible" r:id="rId86"/>
    <sheet xmlns:r="http://schemas.openxmlformats.org/officeDocument/2006/relationships" name="Goodwill and Identified Intan_5" sheetId="87" state="visible" r:id="rId87"/>
    <sheet xmlns:r="http://schemas.openxmlformats.org/officeDocument/2006/relationships" name="Goodwill and Identified Intan_6" sheetId="88" state="visible" r:id="rId88"/>
    <sheet xmlns:r="http://schemas.openxmlformats.org/officeDocument/2006/relationships" name="Debt - Schedule of Outstanding " sheetId="89" state="visible" r:id="rId89"/>
    <sheet xmlns:r="http://schemas.openxmlformats.org/officeDocument/2006/relationships" name="Debt - Additional Information (" sheetId="90" state="visible" r:id="rId90"/>
    <sheet xmlns:r="http://schemas.openxmlformats.org/officeDocument/2006/relationships" name="Debt - Summary of Future Minimu" sheetId="91" state="visible" r:id="rId91"/>
    <sheet xmlns:r="http://schemas.openxmlformats.org/officeDocument/2006/relationships" name="Net Income (Loss) Per Share - C" sheetId="92" state="visible" r:id="rId92"/>
    <sheet xmlns:r="http://schemas.openxmlformats.org/officeDocument/2006/relationships" name="Stockholders' Equity - Addition" sheetId="93" state="visible" r:id="rId93"/>
    <sheet xmlns:r="http://schemas.openxmlformats.org/officeDocument/2006/relationships" name="Stockholders' Equity - Summary " sheetId="94" state="visible" r:id="rId94"/>
    <sheet xmlns:r="http://schemas.openxmlformats.org/officeDocument/2006/relationships" name="Stockholders' Equity - Summar_2" sheetId="95" state="visible" r:id="rId95"/>
    <sheet xmlns:r="http://schemas.openxmlformats.org/officeDocument/2006/relationships" name="Stockholders' Equity - Summar_3" sheetId="96" state="visible" r:id="rId96"/>
    <sheet xmlns:r="http://schemas.openxmlformats.org/officeDocument/2006/relationships" name="Stock-Based Compensation Expe_3" sheetId="97" state="visible" r:id="rId97"/>
    <sheet xmlns:r="http://schemas.openxmlformats.org/officeDocument/2006/relationships" name="Stock-Based Compensation Expe_4" sheetId="98" state="visible" r:id="rId98"/>
    <sheet xmlns:r="http://schemas.openxmlformats.org/officeDocument/2006/relationships" name="Stock-Based Compensation Expe_5" sheetId="99" state="visible" r:id="rId99"/>
    <sheet xmlns:r="http://schemas.openxmlformats.org/officeDocument/2006/relationships" name="Income Taxes - Components of In" sheetId="100" state="visible" r:id="rId100"/>
    <sheet xmlns:r="http://schemas.openxmlformats.org/officeDocument/2006/relationships" name="Income Taxes - Components of Pr" sheetId="101" state="visible" r:id="rId101"/>
    <sheet xmlns:r="http://schemas.openxmlformats.org/officeDocument/2006/relationships" name="Income Taxes - Components of De" sheetId="102" state="visible" r:id="rId102"/>
    <sheet xmlns:r="http://schemas.openxmlformats.org/officeDocument/2006/relationships" name="Income Taxes - Additional Infor" sheetId="103" state="visible" r:id="rId103"/>
    <sheet xmlns:r="http://schemas.openxmlformats.org/officeDocument/2006/relationships" name="Income Taxes - Reconciliation o" sheetId="104" state="visible" r:id="rId104"/>
    <sheet xmlns:r="http://schemas.openxmlformats.org/officeDocument/2006/relationships" name="Income Taxes - Reconciliation_2" sheetId="105" state="visible" r:id="rId105"/>
    <sheet xmlns:r="http://schemas.openxmlformats.org/officeDocument/2006/relationships" name="Commitments and Contingencies -" sheetId="106" state="visible" r:id="rId106"/>
    <sheet xmlns:r="http://schemas.openxmlformats.org/officeDocument/2006/relationships" name="Segment and Geographic Inform_3" sheetId="107" state="visible" r:id="rId107"/>
    <sheet xmlns:r="http://schemas.openxmlformats.org/officeDocument/2006/relationships" name="Segment and Geographic Inform_4" sheetId="108" state="visible" r:id="rId108"/>
    <sheet xmlns:r="http://schemas.openxmlformats.org/officeDocument/2006/relationships" name="Segment and Geographic Inform_5" sheetId="109" state="visible" r:id="rId109"/>
    <sheet xmlns:r="http://schemas.openxmlformats.org/officeDocument/2006/relationships" name="Benefit Plan - Additional Infor" sheetId="110" state="visible" r:id="rId110"/>
    <sheet xmlns:r="http://schemas.openxmlformats.org/officeDocument/2006/relationships" name="Subsequent Events - Additional " sheetId="111" state="visible" r:id="rId111"/>
    <sheet xmlns:r="http://schemas.openxmlformats.org/officeDocument/2006/relationships" name="Quarterly Results Of Operatio_3"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DEIA INC.</t>
        </is>
      </c>
      <c r="C4" s="4" t="inlineStr">
        <is>
          <t xml:space="preserve"> </t>
        </is>
      </c>
      <c r="D4" s="4" t="inlineStr">
        <is>
          <t xml:space="preserve"> </t>
        </is>
      </c>
    </row>
    <row r="5">
      <c r="A5" s="4" t="inlineStr">
        <is>
          <t>Trading Symbol</t>
        </is>
      </c>
      <c r="B5" s="4" t="inlineStr">
        <is>
          <t>ADEA</t>
        </is>
      </c>
      <c r="C5" s="4" t="inlineStr">
        <is>
          <t xml:space="preserve"> </t>
        </is>
      </c>
      <c r="D5" s="4" t="inlineStr">
        <is>
          <t xml:space="preserve"> </t>
        </is>
      </c>
    </row>
    <row r="6">
      <c r="A6" s="4" t="inlineStr">
        <is>
          <t>Entity Central Index Key</t>
        </is>
      </c>
      <c r="B6" s="4" t="inlineStr">
        <is>
          <t>0001803696</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07424894</v>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 xml:space="preserve"> No </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6" t="n">
        <v>705678144</v>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930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4-4734590</t>
        </is>
      </c>
      <c r="C25" s="4" t="inlineStr">
        <is>
          <t xml:space="preserve"> </t>
        </is>
      </c>
      <c r="D25" s="4" t="inlineStr">
        <is>
          <t xml:space="preserve"> </t>
        </is>
      </c>
    </row>
    <row r="26">
      <c r="A26" s="4" t="inlineStr">
        <is>
          <t>Entity Address, Address Line One</t>
        </is>
      </c>
      <c r="B26" s="4" t="inlineStr">
        <is>
          <t>3025 Orchard Parkway</t>
        </is>
      </c>
      <c r="C26" s="4" t="inlineStr">
        <is>
          <t xml:space="preserve"> </t>
        </is>
      </c>
      <c r="D26" s="4" t="inlineStr">
        <is>
          <t xml:space="preserve"> </t>
        </is>
      </c>
    </row>
    <row r="27">
      <c r="A27" s="4" t="inlineStr">
        <is>
          <t>Entity Address, City or Town</t>
        </is>
      </c>
      <c r="B27" s="4" t="inlineStr">
        <is>
          <t>San Jose</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5134</t>
        </is>
      </c>
      <c r="C29" s="4" t="inlineStr">
        <is>
          <t xml:space="preserve"> </t>
        </is>
      </c>
      <c r="D29" s="4" t="inlineStr">
        <is>
          <t xml:space="preserve"> </t>
        </is>
      </c>
    </row>
    <row r="30">
      <c r="A30" s="4" t="inlineStr">
        <is>
          <t>City Area Code</t>
        </is>
      </c>
      <c r="B30" s="4" t="inlineStr">
        <is>
          <t>408</t>
        </is>
      </c>
      <c r="C30" s="4" t="inlineStr">
        <is>
          <t xml:space="preserve"> </t>
        </is>
      </c>
      <c r="D30" s="4" t="inlineStr">
        <is>
          <t xml:space="preserve"> </t>
        </is>
      </c>
    </row>
    <row r="31">
      <c r="A31" s="4" t="inlineStr">
        <is>
          <t>Local Phone Number</t>
        </is>
      </c>
      <c r="B31" s="4" t="inlineStr">
        <is>
          <t>473-25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Security12b Title</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 xml:space="preserve">PricewaterhouseCoopers LLP </t>
        </is>
      </c>
      <c r="C38" s="4" t="inlineStr">
        <is>
          <t xml:space="preserve"> </t>
        </is>
      </c>
      <c r="D38" s="4" t="inlineStr">
        <is>
          <t xml:space="preserve"> </t>
        </is>
      </c>
    </row>
    <row r="39">
      <c r="A39" s="4" t="inlineStr">
        <is>
          <t>Auditor Location</t>
        </is>
      </c>
      <c r="B39" s="4" t="inlineStr">
        <is>
          <t>San Jose, California, USA</t>
        </is>
      </c>
      <c r="C39" s="4" t="inlineStr">
        <is>
          <t xml:space="preserve"> </t>
        </is>
      </c>
      <c r="D39" s="4" t="inlineStr">
        <is>
          <t xml:space="preserve"> </t>
        </is>
      </c>
    </row>
    <row r="40">
      <c r="A40" s="4" t="inlineStr">
        <is>
          <t>Auditor Firm ID</t>
        </is>
      </c>
      <c r="B40" s="4" t="inlineStr">
        <is>
          <t xml:space="preserve">238 </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the registrant’s 2024 Annual Meeting of Stockholders will be filed with the Commission within 120 days after the close of the registrant’s 2023 fiscal year and are incorporated by reference in Part III of this Annual Report on Form 10-K to the extent stated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73730</v>
      </c>
      <c r="C4" s="6" t="n">
        <v>-388928</v>
      </c>
      <c r="D4" s="6" t="n">
        <v>-5625</v>
      </c>
      <c r="E4" s="6" t="n">
        <v>24943</v>
      </c>
      <c r="F4" s="6" t="n">
        <v>-14559</v>
      </c>
      <c r="G4" s="6" t="n">
        <v>-45067</v>
      </c>
      <c r="H4" s="6" t="n">
        <v>-1118</v>
      </c>
      <c r="I4" s="6" t="n">
        <v>5287</v>
      </c>
      <c r="J4" s="6" t="n">
        <v>67372</v>
      </c>
      <c r="K4" s="6" t="n">
        <v>-295880</v>
      </c>
      <c r="L4" s="6" t="n">
        <v>-55457</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Before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15</v>
      </c>
      <c r="K4" s="6" t="n">
        <v>110796</v>
      </c>
      <c r="L4" s="6" t="n">
        <v>71485</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v>
      </c>
      <c r="K5" s="5" t="n">
        <v>-1024</v>
      </c>
      <c r="L5" s="5" t="n">
        <v>1326</v>
      </c>
    </row>
    <row r="6">
      <c r="A6" s="4" t="inlineStr">
        <is>
          <t>Income from continuing operations before income taxes</t>
        </is>
      </c>
      <c r="B6" s="6" t="n">
        <v>18640</v>
      </c>
      <c r="C6" s="6" t="n">
        <v>4058</v>
      </c>
      <c r="D6" s="6" t="n">
        <v>25712</v>
      </c>
      <c r="E6" s="6" t="n">
        <v>61362</v>
      </c>
      <c r="F6" s="6" t="n">
        <v>7354</v>
      </c>
      <c r="G6" s="6" t="n">
        <v>29249</v>
      </c>
      <c r="H6" s="6" t="n">
        <v>13564</v>
      </c>
      <c r="I6" s="6" t="n">
        <v>22644</v>
      </c>
      <c r="J6" s="6" t="n">
        <v>79976</v>
      </c>
      <c r="K6" s="6" t="n">
        <v>109772</v>
      </c>
      <c r="L6" s="6" t="n">
        <v>7281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30</v>
      </c>
      <c r="K4" s="6" t="n">
        <v>-5156</v>
      </c>
      <c r="L4" s="6" t="n">
        <v>-557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53</v>
      </c>
      <c r="K5" s="5" t="n">
        <v>9937</v>
      </c>
      <c r="L5" s="5" t="n">
        <v>14045</v>
      </c>
    </row>
    <row r="6">
      <c r="A6" s="4"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187</v>
      </c>
      <c r="K6" s="5" t="n">
        <v>8636</v>
      </c>
      <c r="L6" s="5" t="n">
        <v>4201</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10</v>
      </c>
      <c r="K7" s="5" t="n">
        <v>13417</v>
      </c>
      <c r="L7" s="5" t="n">
        <v>12668</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400</v>
      </c>
      <c r="K9" s="5" t="n">
        <v>-36363</v>
      </c>
      <c r="L9" s="5" t="n">
        <v>-576</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00</v>
      </c>
      <c r="K10" s="5" t="n">
        <v>4730</v>
      </c>
      <c r="L10" s="5" t="n">
        <v>-4935</v>
      </c>
    </row>
    <row r="11">
      <c r="A11" s="4" t="inlineStr">
        <is>
          <t>State and lo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806</v>
      </c>
      <c r="K11" s="5" t="n">
        <v>-10404</v>
      </c>
      <c r="L11" s="5" t="n">
        <v>-2329</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394</v>
      </c>
      <c r="K12" s="5" t="n">
        <v>-42037</v>
      </c>
      <c r="L12" s="5" t="n">
        <v>-7840</v>
      </c>
    </row>
    <row r="13">
      <c r="A13" s="4" t="inlineStr">
        <is>
          <t>Provision for (benefit from) income taxes</t>
        </is>
      </c>
      <c r="B13" s="6" t="n">
        <v>-55090</v>
      </c>
      <c r="C13" s="6" t="n">
        <v>10401</v>
      </c>
      <c r="D13" s="6" t="n">
        <v>10552</v>
      </c>
      <c r="E13" s="6" t="n">
        <v>5517</v>
      </c>
      <c r="F13" s="6" t="n">
        <v>-11314</v>
      </c>
      <c r="G13" s="6" t="n">
        <v>8676</v>
      </c>
      <c r="H13" s="6" t="n">
        <v>-387</v>
      </c>
      <c r="I13" s="6" t="n">
        <v>7853</v>
      </c>
      <c r="J13" s="6" t="n">
        <v>12604</v>
      </c>
      <c r="K13" s="6" t="n">
        <v>-28620</v>
      </c>
      <c r="L13" s="6" t="n">
        <v>482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65235</v>
      </c>
      <c r="C3" s="6" t="n">
        <v>63702</v>
      </c>
    </row>
    <row r="4">
      <c r="A4" s="4" t="inlineStr">
        <is>
          <t>Research tax credits</t>
        </is>
      </c>
      <c r="B4" s="5" t="n">
        <v>71894</v>
      </c>
      <c r="C4" s="5" t="n">
        <v>78340</v>
      </c>
    </row>
    <row r="5">
      <c r="A5" s="4" t="inlineStr">
        <is>
          <t>Foreign tax credits</t>
        </is>
      </c>
      <c r="B5" s="5" t="n">
        <v>1088</v>
      </c>
      <c r="C5" s="5" t="n">
        <v>29077</v>
      </c>
    </row>
    <row r="6">
      <c r="A6" s="4" t="inlineStr">
        <is>
          <t>Expenses not currently deductible</t>
        </is>
      </c>
      <c r="B6" s="5" t="n">
        <v>15815</v>
      </c>
      <c r="C6" s="5" t="n">
        <v>18823</v>
      </c>
    </row>
    <row r="7">
      <c r="A7" s="4" t="inlineStr">
        <is>
          <t>Deferred revenue</t>
        </is>
      </c>
      <c r="B7" s="5" t="n">
        <v>6765</v>
      </c>
      <c r="C7" s="5" t="n">
        <v>8428</v>
      </c>
    </row>
    <row r="8">
      <c r="A8" s="4" t="inlineStr">
        <is>
          <t>Capitalized research expenses</t>
        </is>
      </c>
      <c r="B8" s="5" t="n">
        <v>37942</v>
      </c>
      <c r="C8" s="5" t="n">
        <v>38806</v>
      </c>
    </row>
    <row r="9">
      <c r="A9" s="4" t="inlineStr">
        <is>
          <t>Lease liability</t>
        </is>
      </c>
      <c r="B9" s="5" t="n">
        <v>2382</v>
      </c>
      <c r="C9" s="5" t="n">
        <v>1598</v>
      </c>
    </row>
    <row r="10">
      <c r="A10" s="4" t="inlineStr">
        <is>
          <t>Gross deferred tax assets</t>
        </is>
      </c>
      <c r="B10" s="5" t="n">
        <v>201121</v>
      </c>
      <c r="C10" s="5" t="n">
        <v>238774</v>
      </c>
    </row>
    <row r="11">
      <c r="A11" s="4" t="inlineStr">
        <is>
          <t>Valuation allowance</t>
        </is>
      </c>
      <c r="B11" s="5" t="n">
        <v>-118039</v>
      </c>
      <c r="C11" s="5" t="n">
        <v>-120508</v>
      </c>
    </row>
    <row r="12">
      <c r="A12" s="4" t="inlineStr">
        <is>
          <t>Net deferred tax assets</t>
        </is>
      </c>
      <c r="B12" s="5" t="n">
        <v>83082</v>
      </c>
      <c r="C12" s="5" t="n">
        <v>118266</v>
      </c>
    </row>
    <row r="13">
      <c r="A13" s="3" t="inlineStr">
        <is>
          <t>Deferred tax liabilities</t>
        </is>
      </c>
      <c r="B13" s="4" t="inlineStr">
        <is>
          <t xml:space="preserve"> </t>
        </is>
      </c>
      <c r="C13" s="4" t="inlineStr">
        <is>
          <t xml:space="preserve"> </t>
        </is>
      </c>
    </row>
    <row r="14">
      <c r="A14" s="4" t="inlineStr">
        <is>
          <t>Revenue recognition</t>
        </is>
      </c>
      <c r="B14" s="5" t="n">
        <v>-1089</v>
      </c>
      <c r="C14" s="5" t="n">
        <v>-4288</v>
      </c>
    </row>
    <row r="15">
      <c r="A15" s="4" t="inlineStr">
        <is>
          <t>Operating leases</t>
        </is>
      </c>
      <c r="B15" s="5" t="n">
        <v>-2208</v>
      </c>
      <c r="C15" s="5" t="n">
        <v>-1388</v>
      </c>
    </row>
    <row r="16">
      <c r="A16" s="4" t="inlineStr">
        <is>
          <t>Acquired intangible assets</t>
        </is>
      </c>
      <c r="B16" s="5" t="n">
        <v>-53921</v>
      </c>
      <c r="C16" s="5" t="n">
        <v>-74075</v>
      </c>
    </row>
    <row r="17">
      <c r="A17" s="4" t="inlineStr">
        <is>
          <t>Other</t>
        </is>
      </c>
      <c r="B17" s="5" t="n">
        <v>-1979</v>
      </c>
      <c r="C17" s="5" t="n">
        <v>-3237</v>
      </c>
    </row>
    <row r="18">
      <c r="A18" s="4" t="inlineStr">
        <is>
          <t>Net deferred tax assets</t>
        </is>
      </c>
      <c r="B18" s="6" t="n">
        <v>23885</v>
      </c>
      <c r="C18" s="6" t="n">
        <v>352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118039000</v>
      </c>
      <c r="C4" s="6" t="n">
        <v>120508000</v>
      </c>
      <c r="D4" s="4" t="inlineStr">
        <is>
          <t xml:space="preserve"> </t>
        </is>
      </c>
      <c r="E4" s="4" t="inlineStr">
        <is>
          <t xml:space="preserve"> </t>
        </is>
      </c>
    </row>
    <row r="5">
      <c r="A5" s="4" t="inlineStr">
        <is>
          <t>Income tax receivable, noncurrent</t>
        </is>
      </c>
      <c r="B5" s="5" t="n">
        <v>120338000</v>
      </c>
      <c r="C5" s="5" t="n">
        <v>113679000</v>
      </c>
      <c r="D5" s="4" t="inlineStr">
        <is>
          <t xml:space="preserve"> </t>
        </is>
      </c>
      <c r="E5" s="4" t="inlineStr">
        <is>
          <t xml:space="preserve"> </t>
        </is>
      </c>
    </row>
    <row r="6">
      <c r="A6" s="4" t="inlineStr">
        <is>
          <t>Long-term income tax payable</t>
        </is>
      </c>
      <c r="B6" s="5" t="n">
        <v>81834000</v>
      </c>
      <c r="C6" s="5" t="n">
        <v>87302000</v>
      </c>
      <c r="D6" s="4" t="inlineStr">
        <is>
          <t xml:space="preserve"> </t>
        </is>
      </c>
      <c r="E6" s="4" t="inlineStr">
        <is>
          <t xml:space="preserve"> </t>
        </is>
      </c>
    </row>
    <row r="7">
      <c r="A7" s="4" t="inlineStr">
        <is>
          <t>Unrecognized tax benefits</t>
        </is>
      </c>
      <c r="B7" s="5" t="n">
        <v>229589000</v>
      </c>
      <c r="C7" s="5" t="n">
        <v>229492000</v>
      </c>
      <c r="D7" s="6" t="n">
        <v>230076000</v>
      </c>
      <c r="E7" s="6" t="n">
        <v>225279000</v>
      </c>
    </row>
    <row r="8">
      <c r="A8" s="4" t="inlineStr">
        <is>
          <t>Unrecognized tax benefits that would impact the effective income tax rate</t>
        </is>
      </c>
      <c r="B8" s="5" t="n">
        <v>193000000</v>
      </c>
      <c r="C8" s="5" t="n">
        <v>194300000</v>
      </c>
      <c r="D8" s="4" t="inlineStr">
        <is>
          <t xml:space="preserve"> </t>
        </is>
      </c>
      <c r="E8" s="4" t="inlineStr">
        <is>
          <t xml:space="preserve"> </t>
        </is>
      </c>
    </row>
    <row r="9">
      <c r="A9" s="4" t="inlineStr">
        <is>
          <t>Unrecognized tax benefits, period decrease</t>
        </is>
      </c>
      <c r="B9" s="5" t="n">
        <v>3900000</v>
      </c>
      <c r="C9" s="4" t="inlineStr">
        <is>
          <t xml:space="preserve"> </t>
        </is>
      </c>
      <c r="D9" s="4" t="inlineStr">
        <is>
          <t xml:space="preserve"> </t>
        </is>
      </c>
      <c r="E9" s="4" t="inlineStr">
        <is>
          <t xml:space="preserve"> </t>
        </is>
      </c>
    </row>
    <row r="10">
      <c r="A10" s="4" t="inlineStr">
        <is>
          <t>Unrecognized tax benefits, income tax penalties and accrued interest expense</t>
        </is>
      </c>
      <c r="B10" s="5" t="n">
        <v>-200000</v>
      </c>
      <c r="C10" s="5" t="n">
        <v>0</v>
      </c>
      <c r="D10" s="6" t="n">
        <v>200000</v>
      </c>
      <c r="E10" s="4" t="inlineStr">
        <is>
          <t xml:space="preserve"> </t>
        </is>
      </c>
    </row>
    <row r="11">
      <c r="A11" s="4" t="inlineStr">
        <is>
          <t>Accrued interest and tax penalties related to unrecognized tax benefits</t>
        </is>
      </c>
      <c r="B11" s="5" t="n">
        <v>2600000</v>
      </c>
      <c r="C11" s="5" t="n">
        <v>2800000</v>
      </c>
      <c r="D11" s="4" t="inlineStr">
        <is>
          <t xml:space="preserve"> </t>
        </is>
      </c>
      <c r="E11" s="4" t="inlineStr">
        <is>
          <t xml:space="preserve"> </t>
        </is>
      </c>
    </row>
    <row r="12">
      <c r="A12" s="4" t="inlineStr">
        <is>
          <t>South Korea and Other Business Factor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Valuation allowance change in amount</t>
        </is>
      </c>
      <c r="B14" s="5" t="n">
        <v>49100000</v>
      </c>
      <c r="C14" s="5" t="n">
        <v>42200000</v>
      </c>
      <c r="D14" s="4" t="inlineStr">
        <is>
          <t xml:space="preserve"> </t>
        </is>
      </c>
      <c r="E14" s="4" t="inlineStr">
        <is>
          <t xml:space="preserve"> </t>
        </is>
      </c>
    </row>
    <row r="15">
      <c r="A15" s="4" t="inlineStr">
        <is>
          <t>Income tax receivable, noncurrent</t>
        </is>
      </c>
      <c r="B15" s="5" t="n">
        <v>120300000</v>
      </c>
      <c r="C15" s="5" t="n">
        <v>113700000</v>
      </c>
      <c r="D15" s="4" t="inlineStr">
        <is>
          <t xml:space="preserve"> </t>
        </is>
      </c>
      <c r="E15" s="4" t="inlineStr">
        <is>
          <t xml:space="preserve"> </t>
        </is>
      </c>
    </row>
    <row r="16">
      <c r="A16" s="4" t="inlineStr">
        <is>
          <t>Long-term income tax payable</t>
        </is>
      </c>
      <c r="B16" s="5" t="n">
        <v>64600000</v>
      </c>
      <c r="C16" s="6" t="n">
        <v>63600000</v>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2600000</v>
      </c>
      <c r="C19" s="4" t="inlineStr">
        <is>
          <t xml:space="preserve"> </t>
        </is>
      </c>
      <c r="D19" s="4" t="inlineStr">
        <is>
          <t xml:space="preserve"> </t>
        </is>
      </c>
      <c r="E19" s="4" t="inlineStr">
        <is>
          <t xml:space="preserve"> </t>
        </is>
      </c>
    </row>
    <row r="20">
      <c r="A20" s="4" t="inlineStr">
        <is>
          <t>Federal | Research Tax Credit Carryforward</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6" t="n">
        <v>77800000</v>
      </c>
      <c r="C22" s="4" t="inlineStr">
        <is>
          <t xml:space="preserve"> </t>
        </is>
      </c>
      <c r="D22" s="4" t="inlineStr">
        <is>
          <t xml:space="preserve"> </t>
        </is>
      </c>
      <c r="E22" s="4" t="inlineStr">
        <is>
          <t xml:space="preserve"> </t>
        </is>
      </c>
    </row>
    <row r="23">
      <c r="A23" s="4" t="inlineStr">
        <is>
          <t>Tax credit carryforward expiration start year</t>
        </is>
      </c>
      <c r="B23" s="4" t="inlineStr">
        <is>
          <t xml:space="preserve">2024 </t>
        </is>
      </c>
      <c r="C23" s="4" t="inlineStr">
        <is>
          <t xml:space="preserve"> </t>
        </is>
      </c>
      <c r="D23" s="4" t="inlineStr">
        <is>
          <t xml:space="preserve"> </t>
        </is>
      </c>
      <c r="E23" s="4" t="inlineStr">
        <is>
          <t xml:space="preserve"> </t>
        </is>
      </c>
    </row>
    <row r="24">
      <c r="A24" s="4" t="inlineStr">
        <is>
          <t>Tax credit carryforward expiration end year</t>
        </is>
      </c>
      <c r="B24" s="4" t="inlineStr">
        <is>
          <t>2043</t>
        </is>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884700000</v>
      </c>
      <c r="C27" s="4" t="inlineStr">
        <is>
          <t xml:space="preserve"> </t>
        </is>
      </c>
      <c r="D27" s="4" t="inlineStr">
        <is>
          <t xml:space="preserve"> </t>
        </is>
      </c>
      <c r="E27" s="4" t="inlineStr">
        <is>
          <t xml:space="preserve"> </t>
        </is>
      </c>
    </row>
    <row r="28">
      <c r="A28" s="4" t="inlineStr">
        <is>
          <t>Operating loss carryforwards, begin to expire year</t>
        </is>
      </c>
      <c r="B28" s="4" t="inlineStr">
        <is>
          <t xml:space="preserve">2024 </t>
        </is>
      </c>
      <c r="C28" s="4" t="inlineStr">
        <is>
          <t xml:space="preserve"> </t>
        </is>
      </c>
      <c r="D28" s="4" t="inlineStr">
        <is>
          <t xml:space="preserve"> </t>
        </is>
      </c>
      <c r="E28" s="4" t="inlineStr">
        <is>
          <t xml:space="preserve"> </t>
        </is>
      </c>
    </row>
    <row r="29">
      <c r="A29" s="4" t="inlineStr">
        <is>
          <t>Operating loss carryforwards, expiration end year</t>
        </is>
      </c>
      <c r="B29" s="4" t="inlineStr">
        <is>
          <t>2043</t>
        </is>
      </c>
      <c r="C29" s="4" t="inlineStr">
        <is>
          <t xml:space="preserve"> </t>
        </is>
      </c>
      <c r="D29" s="4" t="inlineStr">
        <is>
          <t xml:space="preserve"> </t>
        </is>
      </c>
      <c r="E29" s="4" t="inlineStr">
        <is>
          <t xml:space="preserve"> </t>
        </is>
      </c>
    </row>
    <row r="30">
      <c r="A30" s="4" t="inlineStr">
        <is>
          <t>State | Research Tax Credit Carryforward</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Tax credit carryforward</t>
        </is>
      </c>
      <c r="B32" s="6" t="n">
        <v>77400000</v>
      </c>
      <c r="C32" s="4" t="inlineStr">
        <is>
          <t xml:space="preserve"> </t>
        </is>
      </c>
      <c r="D32" s="4" t="inlineStr">
        <is>
          <t xml:space="preserve"> </t>
        </is>
      </c>
      <c r="E32" s="4" t="inlineStr">
        <is>
          <t xml:space="preserve"> </t>
        </is>
      </c>
    </row>
    <row r="33">
      <c r="A33" s="4" t="inlineStr">
        <is>
          <t>Foreign</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Valuation allowance</t>
        </is>
      </c>
      <c r="B35" s="5" t="n">
        <v>86100000</v>
      </c>
      <c r="C35" s="4" t="inlineStr">
        <is>
          <t xml:space="preserve"> </t>
        </is>
      </c>
      <c r="D35" s="4" t="inlineStr">
        <is>
          <t xml:space="preserve"> </t>
        </is>
      </c>
      <c r="E35" s="4" t="inlineStr">
        <is>
          <t xml:space="preserve"> </t>
        </is>
      </c>
    </row>
    <row r="36">
      <c r="A36" s="4" t="inlineStr">
        <is>
          <t>Tax credit carryforward</t>
        </is>
      </c>
      <c r="B36" s="6" t="n">
        <v>67500000</v>
      </c>
      <c r="C36" s="4" t="inlineStr">
        <is>
          <t xml:space="preserve"> </t>
        </is>
      </c>
      <c r="D36" s="4" t="inlineStr">
        <is>
          <t xml:space="preserve"> </t>
        </is>
      </c>
      <c r="E36" s="4" t="inlineStr">
        <is>
          <t xml:space="preserve"> </t>
        </is>
      </c>
    </row>
    <row r="37">
      <c r="A37" s="4" t="inlineStr">
        <is>
          <t>Tax credit carryforward expiration start year</t>
        </is>
      </c>
      <c r="B37" s="4" t="inlineStr">
        <is>
          <t>2024</t>
        </is>
      </c>
      <c r="C37" s="4" t="inlineStr">
        <is>
          <t xml:space="preserve"> </t>
        </is>
      </c>
      <c r="D37" s="4" t="inlineStr">
        <is>
          <t xml:space="preserve"> </t>
        </is>
      </c>
      <c r="E37" s="4" t="inlineStr">
        <is>
          <t xml:space="preserve"> </t>
        </is>
      </c>
    </row>
    <row r="38">
      <c r="A38" s="4" t="inlineStr">
        <is>
          <t>Tax credit carryforward expiration end year</t>
        </is>
      </c>
      <c r="B38" s="4" t="inlineStr">
        <is>
          <t>2031</t>
        </is>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he Provision for Income Taxes Based on the Statutory U.S. Federal Income Tax and Company's Effective Tax Rat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794</v>
      </c>
      <c r="K4" s="6" t="n">
        <v>23052</v>
      </c>
      <c r="L4" s="6" t="n">
        <v>15291</v>
      </c>
    </row>
    <row r="5">
      <c r="A5" s="4" t="inlineStr">
        <is>
          <t>State,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907</v>
      </c>
      <c r="K5" s="5" t="n">
        <v>-2712</v>
      </c>
      <c r="L5" s="5" t="n">
        <v>-617</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4</v>
      </c>
      <c r="K6" s="5" t="n">
        <v>235</v>
      </c>
      <c r="L6" s="5" t="n">
        <v>-129</v>
      </c>
    </row>
    <row r="7">
      <c r="A7" s="4" t="inlineStr">
        <is>
          <t>Executive compensation limi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54</v>
      </c>
      <c r="K7" s="5" t="n">
        <v>1236</v>
      </c>
      <c r="L7" s="5" t="n">
        <v>2430</v>
      </c>
    </row>
    <row r="8">
      <c r="A8" s="4" t="inlineStr">
        <is>
          <t>Research tax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65</v>
      </c>
      <c r="K8" s="5" t="n">
        <v>-2705</v>
      </c>
      <c r="L8" s="5" t="n">
        <v>353</v>
      </c>
    </row>
    <row r="9">
      <c r="A9" s="4" t="inlineStr">
        <is>
          <t>Foreign withholding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6</v>
      </c>
      <c r="K9" s="5" t="n">
        <v>5969</v>
      </c>
      <c r="L9" s="5" t="n">
        <v>1575</v>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08</v>
      </c>
      <c r="L10" s="5" t="n">
        <v>145</v>
      </c>
    </row>
    <row r="11">
      <c r="A11" s="4" t="inlineStr">
        <is>
          <t>Foreign tax rate different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v>
      </c>
      <c r="K11" s="5" t="n">
        <v>4960</v>
      </c>
      <c r="L11" s="5" t="n">
        <v>-3249</v>
      </c>
    </row>
    <row r="12">
      <c r="A12" s="4" t="inlineStr">
        <is>
          <t>Foreign tax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34</v>
      </c>
      <c r="K12" s="5" t="n">
        <v>10525</v>
      </c>
      <c r="L12" s="5" t="n">
        <v>10714</v>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v>
      </c>
      <c r="K13" s="5" t="n">
        <v>-78699</v>
      </c>
      <c r="L13" s="5" t="n">
        <v>-33526</v>
      </c>
    </row>
    <row r="14">
      <c r="A14" s="4" t="inlineStr">
        <is>
          <t>U.S. tax refo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41</v>
      </c>
      <c r="L14" s="5" t="n">
        <v>192</v>
      </c>
    </row>
    <row r="15">
      <c r="A15" s="4" t="inlineStr">
        <is>
          <t>Unrecognized tax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19</v>
      </c>
      <c r="K15" s="5" t="n">
        <v>-3318</v>
      </c>
      <c r="L15" s="5" t="n">
        <v>4548</v>
      </c>
    </row>
    <row r="16">
      <c r="A16" s="4" t="inlineStr">
        <is>
          <t>Change in estim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27</v>
      </c>
      <c r="K16" s="5" t="n">
        <v>-3478</v>
      </c>
      <c r="L16" s="5" t="n">
        <v>-85</v>
      </c>
    </row>
    <row r="17">
      <c r="A17" s="4" t="inlineStr">
        <is>
          <t>Foreign exchange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v>
      </c>
      <c r="K17" s="5" t="n">
        <v>4516</v>
      </c>
      <c r="L17" s="5" t="n">
        <v>6956</v>
      </c>
    </row>
    <row r="18">
      <c r="A18" s="4" t="inlineStr">
        <is>
          <t>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396</v>
      </c>
      <c r="L18" s="4" t="inlineStr">
        <is>
          <t xml:space="preserve"> </t>
        </is>
      </c>
    </row>
    <row r="19">
      <c r="A19" s="4" t="inlineStr">
        <is>
          <t>Foreign derived intangibl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88</v>
      </c>
      <c r="K19" s="5" t="n">
        <v>-4697</v>
      </c>
      <c r="L19" s="4" t="inlineStr">
        <is>
          <t xml:space="preserve"> </t>
        </is>
      </c>
    </row>
    <row r="20">
      <c r="A20" s="4" t="inlineStr">
        <is>
          <t>Oth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9</v>
      </c>
      <c r="K20" s="5" t="n">
        <v>-749</v>
      </c>
      <c r="L20" s="5" t="n">
        <v>230</v>
      </c>
    </row>
    <row r="21">
      <c r="A21" s="4" t="inlineStr">
        <is>
          <t>Provision for (benefit from) income taxes</t>
        </is>
      </c>
      <c r="B21" s="6" t="n">
        <v>-55090</v>
      </c>
      <c r="C21" s="6" t="n">
        <v>10401</v>
      </c>
      <c r="D21" s="6" t="n">
        <v>10552</v>
      </c>
      <c r="E21" s="6" t="n">
        <v>5517</v>
      </c>
      <c r="F21" s="6" t="n">
        <v>-11314</v>
      </c>
      <c r="G21" s="6" t="n">
        <v>8676</v>
      </c>
      <c r="H21" s="6" t="n">
        <v>-387</v>
      </c>
      <c r="I21" s="6" t="n">
        <v>7853</v>
      </c>
      <c r="J21" s="6" t="n">
        <v>12604</v>
      </c>
      <c r="K21" s="6" t="n">
        <v>-28620</v>
      </c>
      <c r="L21" s="6" t="n">
        <v>4828</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6" t="n">
        <v>229492</v>
      </c>
      <c r="C4" s="6" t="n">
        <v>230076</v>
      </c>
      <c r="D4" s="6" t="n">
        <v>225279</v>
      </c>
    </row>
    <row r="5">
      <c r="A5" s="4" t="inlineStr">
        <is>
          <t>Increases for tax positions related to the current year</t>
        </is>
      </c>
      <c r="B5" s="5" t="n">
        <v>7765</v>
      </c>
      <c r="C5" s="5" t="n">
        <v>3872</v>
      </c>
      <c r="D5" s="5" t="n">
        <v>6876</v>
      </c>
    </row>
    <row r="6">
      <c r="A6" s="4" t="inlineStr">
        <is>
          <t>Increases for tax positions related to prior years</t>
        </is>
      </c>
      <c r="B6" s="5" t="n">
        <v>1955</v>
      </c>
      <c r="C6" s="5" t="n">
        <v>229</v>
      </c>
      <c r="D6" s="5" t="n">
        <v>5195</v>
      </c>
    </row>
    <row r="7">
      <c r="A7" s="4" t="inlineStr">
        <is>
          <t>Decreases for tax positions related to prior years</t>
        </is>
      </c>
      <c r="B7" s="5" t="n">
        <v>-9623</v>
      </c>
      <c r="C7" s="5" t="n">
        <v>-4685</v>
      </c>
      <c r="D7" s="5" t="n">
        <v>-7274</v>
      </c>
    </row>
    <row r="8">
      <c r="A8" s="4" t="inlineStr">
        <is>
          <t>Total unrecognized tax benefits at December 31</t>
        </is>
      </c>
      <c r="B8" s="6" t="n">
        <v>229589</v>
      </c>
      <c r="C8" s="6" t="n">
        <v>229492</v>
      </c>
      <c r="D8" s="6" t="n">
        <v>2300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12 Months Ended</t>
        </is>
      </c>
    </row>
    <row r="2">
      <c r="B2" s="2" t="inlineStr">
        <is>
          <t>Dec. 31, 2023</t>
        </is>
      </c>
      <c r="C2" s="2" t="inlineStr">
        <is>
          <t>Jun. 30, 2023</t>
        </is>
      </c>
      <c r="D2" s="2" t="inlineStr">
        <is>
          <t>Dec. 31, 2022</t>
        </is>
      </c>
      <c r="E2" s="2" t="inlineStr">
        <is>
          <t>Oct. 0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Total purchase commitments</t>
        </is>
      </c>
      <c r="B4" s="10" t="n">
        <v>3.4</v>
      </c>
      <c r="C4" s="4" t="inlineStr">
        <is>
          <t xml:space="preserve"> </t>
        </is>
      </c>
      <c r="D4" s="4" t="inlineStr">
        <is>
          <t xml:space="preserve"> </t>
        </is>
      </c>
      <c r="E4" s="4" t="inlineStr">
        <is>
          <t xml:space="preserve"> </t>
        </is>
      </c>
    </row>
    <row r="5">
      <c r="A5" s="4" t="inlineStr">
        <is>
          <t>Purchase commitments due in 2024</t>
        </is>
      </c>
      <c r="B5" s="9" t="n">
        <v>1.8</v>
      </c>
      <c r="C5" s="4" t="inlineStr">
        <is>
          <t xml:space="preserve"> </t>
        </is>
      </c>
      <c r="D5" s="4" t="inlineStr">
        <is>
          <t xml:space="preserve"> </t>
        </is>
      </c>
      <c r="E5" s="4" t="inlineStr">
        <is>
          <t xml:space="preserve"> </t>
        </is>
      </c>
    </row>
    <row r="6">
      <c r="A6" s="4" t="inlineStr">
        <is>
          <t>Purchase commitments due in 2025</t>
        </is>
      </c>
      <c r="B6" s="9" t="n">
        <v>1.4</v>
      </c>
      <c r="C6" s="4" t="inlineStr">
        <is>
          <t xml:space="preserve"> </t>
        </is>
      </c>
      <c r="D6" s="4" t="inlineStr">
        <is>
          <t xml:space="preserve"> </t>
        </is>
      </c>
      <c r="E6" s="4" t="inlineStr">
        <is>
          <t xml:space="preserve"> </t>
        </is>
      </c>
    </row>
    <row r="7">
      <c r="A7" s="4" t="inlineStr">
        <is>
          <t>Purchase commitments due thereafter</t>
        </is>
      </c>
      <c r="B7" s="9" t="n">
        <v>0.2</v>
      </c>
      <c r="C7" s="4" t="inlineStr">
        <is>
          <t xml:space="preserve"> </t>
        </is>
      </c>
      <c r="D7" s="4" t="inlineStr">
        <is>
          <t xml:space="preserve"> </t>
        </is>
      </c>
      <c r="E7" s="4" t="inlineStr">
        <is>
          <t xml:space="preserve"> </t>
        </is>
      </c>
    </row>
    <row r="8">
      <c r="A8" s="4" t="inlineStr">
        <is>
          <t>Estimated expense reimbursement</t>
        </is>
      </c>
      <c r="B8" s="4" t="inlineStr">
        <is>
          <t xml:space="preserve"> </t>
        </is>
      </c>
      <c r="C8" s="10" t="n">
        <v>2.8</v>
      </c>
      <c r="D8" s="10" t="n">
        <v>2.5</v>
      </c>
      <c r="E8" s="4" t="inlineStr">
        <is>
          <t xml:space="preserve"> </t>
        </is>
      </c>
    </row>
    <row r="9">
      <c r="A9" s="4" t="inlineStr">
        <is>
          <t>Guarantee liability</t>
        </is>
      </c>
      <c r="B9" s="9" t="n">
        <v>18.5</v>
      </c>
      <c r="C9" s="4" t="inlineStr">
        <is>
          <t xml:space="preserve"> </t>
        </is>
      </c>
      <c r="D9" s="10" t="n">
        <v>20.5</v>
      </c>
      <c r="E9" s="4" t="inlineStr">
        <is>
          <t xml:space="preserve"> </t>
        </is>
      </c>
    </row>
    <row r="10">
      <c r="A10" s="4" t="inlineStr">
        <is>
          <t>Guarantee Payment</t>
        </is>
      </c>
      <c r="B10" s="9" t="n">
        <v>1.7</v>
      </c>
      <c r="C10" s="4" t="inlineStr">
        <is>
          <t xml:space="preserve"> </t>
        </is>
      </c>
      <c r="D10" s="4" t="inlineStr">
        <is>
          <t xml:space="preserve"> </t>
        </is>
      </c>
      <c r="E10" s="4" t="inlineStr">
        <is>
          <t xml:space="preserve"> </t>
        </is>
      </c>
    </row>
    <row r="11">
      <c r="A11" s="4" t="inlineStr">
        <is>
          <t>Other income</t>
        </is>
      </c>
      <c r="B11" s="9" t="n">
        <v>0.3</v>
      </c>
      <c r="C11" s="4" t="inlineStr">
        <is>
          <t xml:space="preserve"> </t>
        </is>
      </c>
      <c r="D11" s="4" t="inlineStr">
        <is>
          <t xml:space="preserve"> </t>
        </is>
      </c>
      <c r="E11" s="4" t="inlineStr">
        <is>
          <t xml:space="preserve"> </t>
        </is>
      </c>
    </row>
    <row r="12">
      <c r="A12" s="4" t="inlineStr">
        <is>
          <t>Maximum potential amount of future payments subject to guarantee</t>
        </is>
      </c>
      <c r="B12" s="10" t="n">
        <v>7.5</v>
      </c>
      <c r="C12" s="4" t="inlineStr">
        <is>
          <t xml:space="preserve"> </t>
        </is>
      </c>
      <c r="D12" s="4" t="inlineStr">
        <is>
          <t xml:space="preserve"> </t>
        </is>
      </c>
      <c r="E12" s="4" t="inlineStr">
        <is>
          <t xml:space="preserve"> </t>
        </is>
      </c>
    </row>
    <row r="13">
      <c r="A13" s="4" t="inlineStr">
        <is>
          <t>Guarantor obligations potential amount of future payments start year</t>
        </is>
      </c>
      <c r="B13" s="4" t="inlineStr">
        <is>
          <t>2023</t>
        </is>
      </c>
      <c r="C13" s="4" t="inlineStr">
        <is>
          <t xml:space="preserve"> </t>
        </is>
      </c>
      <c r="D13" s="4" t="inlineStr">
        <is>
          <t xml:space="preserve"> </t>
        </is>
      </c>
      <c r="E13" s="4" t="inlineStr">
        <is>
          <t xml:space="preserve"> </t>
        </is>
      </c>
    </row>
    <row r="14">
      <c r="A14" s="4" t="inlineStr">
        <is>
          <t>Guarantor obligations potential amount of future payments end year</t>
        </is>
      </c>
      <c r="B14" s="4" t="inlineStr">
        <is>
          <t>2031</t>
        </is>
      </c>
      <c r="C14" s="4" t="inlineStr">
        <is>
          <t xml:space="preserve"> </t>
        </is>
      </c>
      <c r="D14" s="4" t="inlineStr">
        <is>
          <t xml:space="preserve"> </t>
        </is>
      </c>
      <c r="E14" s="4" t="inlineStr">
        <is>
          <t xml:space="preserve"> </t>
        </is>
      </c>
    </row>
    <row r="15">
      <c r="A15" s="4" t="inlineStr">
        <is>
          <t>Cross Business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row>
    <row r="17">
      <c r="A17" s="4" t="inlineStr">
        <is>
          <t>Guarantee liability</t>
        </is>
      </c>
      <c r="B17" s="4" t="inlineStr">
        <is>
          <t xml:space="preserve"> </t>
        </is>
      </c>
      <c r="C17" s="4" t="inlineStr">
        <is>
          <t xml:space="preserve"> </t>
        </is>
      </c>
      <c r="D17" s="4" t="inlineStr">
        <is>
          <t xml:space="preserve"> </t>
        </is>
      </c>
      <c r="E17" s="10" t="n">
        <v>19.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31" customWidth="1" min="2" max="2"/>
    <col width="23" customWidth="1" min="3" max="3"/>
    <col width="23" customWidth="1" min="4" max="4"/>
  </cols>
  <sheetData>
    <row r="1">
      <c r="A1" s="1" t="inlineStr">
        <is>
          <t>Segment and Geographic Information - Additional Information (Details)</t>
        </is>
      </c>
      <c r="B1" s="2" t="inlineStr">
        <is>
          <t>12 Months Ended</t>
        </is>
      </c>
    </row>
    <row r="2">
      <c r="B2" s="2" t="inlineStr">
        <is>
          <t>Dec. 31, 2023 Customer Segment</t>
        </is>
      </c>
      <c r="C2" s="2" t="inlineStr">
        <is>
          <t>Dec. 31, 2022 Customer</t>
        </is>
      </c>
      <c r="D2" s="2" t="inlineStr">
        <is>
          <t>Dec.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incipal businesses segment | Segment</t>
        </is>
      </c>
      <c r="B4" s="5" t="n">
        <v>1</v>
      </c>
      <c r="C4" s="4" t="inlineStr">
        <is>
          <t xml:space="preserve"> </t>
        </is>
      </c>
      <c r="D4" s="4" t="inlineStr">
        <is>
          <t xml:space="preserve"> </t>
        </is>
      </c>
    </row>
    <row r="5">
      <c r="A5" s="4" t="inlineStr">
        <is>
          <t>Number of customers more than 10% of revenue | Customer</t>
        </is>
      </c>
      <c r="B5" s="5" t="n">
        <v>2</v>
      </c>
      <c r="C5" s="5" t="n">
        <v>3</v>
      </c>
      <c r="D5" s="5" t="n">
        <v>2</v>
      </c>
    </row>
    <row r="6">
      <c r="A6" s="4" t="inlineStr">
        <is>
          <t>Accounts Receivable | Credit Concentration Risk | Customer On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 (or more)</t>
        </is>
      </c>
      <c r="B8" s="12" t="n">
        <v>0.42</v>
      </c>
      <c r="C8" s="12" t="n">
        <v>0.36</v>
      </c>
      <c r="D8" s="4" t="inlineStr">
        <is>
          <t xml:space="preserve"> </t>
        </is>
      </c>
    </row>
    <row r="9">
      <c r="A9" s="4" t="inlineStr">
        <is>
          <t>Accounts Receivable | Credit Concentration Risk | Customer Two</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 (or more)</t>
        </is>
      </c>
      <c r="B11" s="12" t="n">
        <v>0.28</v>
      </c>
      <c r="C11" s="12" t="n">
        <v>0.29</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Revenue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388788</v>
      </c>
      <c r="C4" s="6" t="n">
        <v>438933</v>
      </c>
      <c r="D4" s="6" t="n">
        <v>391212</v>
      </c>
    </row>
    <row r="5">
      <c r="A5" s="4" t="inlineStr">
        <is>
          <t>Total Revenue | Geographic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 (or more)</t>
        </is>
      </c>
      <c r="B7" s="12" t="n">
        <v>1</v>
      </c>
      <c r="C7" s="12" t="n">
        <v>1</v>
      </c>
      <c r="D7" s="12" t="n">
        <v>1</v>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93673</v>
      </c>
      <c r="C10" s="6" t="n">
        <v>366527</v>
      </c>
      <c r="D10" s="6" t="n">
        <v>299253</v>
      </c>
    </row>
    <row r="11">
      <c r="A11" s="4" t="inlineStr">
        <is>
          <t>U.S. | Total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 (or more)</t>
        </is>
      </c>
      <c r="B13" s="12" t="n">
        <v>0.76</v>
      </c>
      <c r="C13" s="12" t="n">
        <v>0.84</v>
      </c>
      <c r="D13" s="12" t="n">
        <v>0.76</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4729</v>
      </c>
      <c r="C16" s="6" t="n">
        <v>28538</v>
      </c>
      <c r="D16" s="6" t="n">
        <v>29545</v>
      </c>
    </row>
    <row r="17">
      <c r="A17" s="4" t="inlineStr">
        <is>
          <t>Canada | Total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 (or more)</t>
        </is>
      </c>
      <c r="B19" s="12" t="n">
        <v>0.04</v>
      </c>
      <c r="C19" s="12" t="n">
        <v>0.07000000000000001</v>
      </c>
      <c r="D19" s="12" t="n">
        <v>0.08</v>
      </c>
    </row>
    <row r="20">
      <c r="A20" s="4" t="inlineStr">
        <is>
          <t>As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6" t="n">
        <v>70785</v>
      </c>
      <c r="C22" s="6" t="n">
        <v>35842</v>
      </c>
      <c r="D22" s="6" t="n">
        <v>50553</v>
      </c>
    </row>
    <row r="23">
      <c r="A23" s="4" t="inlineStr">
        <is>
          <t>Asia | Total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 (or more)</t>
        </is>
      </c>
      <c r="B25" s="12" t="n">
        <v>0.18</v>
      </c>
      <c r="C25" s="12" t="n">
        <v>0.08</v>
      </c>
      <c r="D25" s="12" t="n">
        <v>0.13</v>
      </c>
    </row>
    <row r="26">
      <c r="A26" s="4" t="inlineStr">
        <is>
          <t>Europe and Middle East</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7850</v>
      </c>
      <c r="C28" s="6" t="n">
        <v>6058</v>
      </c>
      <c r="D28" s="6" t="n">
        <v>8201</v>
      </c>
    </row>
    <row r="29">
      <c r="A29" s="4" t="inlineStr">
        <is>
          <t>Europe and Middle East | Total Revenue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percentage (or more)</t>
        </is>
      </c>
      <c r="B31" s="12" t="n">
        <v>0.02</v>
      </c>
      <c r="C31" s="12" t="n">
        <v>0.01</v>
      </c>
      <c r="D31" s="12" t="n">
        <v>0.02</v>
      </c>
    </row>
    <row r="32">
      <c r="A32" s="4" t="inlineStr">
        <is>
          <t>Oth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s</t>
        </is>
      </c>
      <c r="B34" s="6" t="n">
        <v>1751</v>
      </c>
      <c r="C34" s="6" t="n">
        <v>1968</v>
      </c>
      <c r="D34" s="6" t="n">
        <v>3660</v>
      </c>
    </row>
    <row r="35">
      <c r="A35" s="4" t="inlineStr">
        <is>
          <t>Other | Total Revenue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Concentration risk, percentage (or more)</t>
        </is>
      </c>
      <c r="B37" s="12" t="n">
        <v>0</v>
      </c>
      <c r="C37" s="12" t="n">
        <v>0</v>
      </c>
      <c r="D37" s="12" t="n">
        <v>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ummary of Customers Comprising 10% or More of Total Revenues (Details) - Sales Revenue Net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 (or more)</t>
        </is>
      </c>
      <c r="B5" s="12" t="n">
        <v>0.18</v>
      </c>
      <c r="C5" s="12" t="n">
        <v>0.16</v>
      </c>
      <c r="D5" s="12" t="n">
        <v>0.18</v>
      </c>
    </row>
    <row r="6">
      <c r="A6" s="4" t="inlineStr">
        <is>
          <t>Customer B</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 (or more)</t>
        </is>
      </c>
      <c r="B8" s="4" t="inlineStr">
        <is>
          <t xml:space="preserve"> </t>
        </is>
      </c>
      <c r="C8" s="12" t="n">
        <v>0.13</v>
      </c>
      <c r="D8" s="4" t="inlineStr">
        <is>
          <t xml:space="preserve"> </t>
        </is>
      </c>
    </row>
    <row r="9">
      <c r="A9" s="4" t="inlineStr">
        <is>
          <t>Customer C</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 (or more)</t>
        </is>
      </c>
      <c r="B11" s="12" t="n">
        <v>0.11</v>
      </c>
      <c r="C11" s="12" t="n">
        <v>0.11</v>
      </c>
      <c r="D11" s="12" t="n">
        <v>0.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401(k) Plan</t>
        </is>
      </c>
      <c r="B4" s="10" t="n">
        <v>0.8</v>
      </c>
      <c r="C4" s="10" t="n">
        <v>1.3</v>
      </c>
      <c r="D4" s="6"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Subsequent Events - Additional Information (Details) - $ / shares</t>
        </is>
      </c>
      <c r="C1" s="2" t="inlineStr">
        <is>
          <t>12 Months Ended</t>
        </is>
      </c>
    </row>
    <row r="2">
      <c r="B2" s="2" t="inlineStr">
        <is>
          <t>Feb. 08,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yable per share</t>
        </is>
      </c>
      <c r="B4" s="4" t="inlineStr">
        <is>
          <t xml:space="preserve"> </t>
        </is>
      </c>
      <c r="C4" s="10" t="n">
        <v>0.2</v>
      </c>
      <c r="D4" s="10" t="n">
        <v>0.2</v>
      </c>
      <c r="E4" s="10" t="n">
        <v>0.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ation date</t>
        </is>
      </c>
      <c r="B7" s="4" t="inlineStr">
        <is>
          <t>Feb.  08,  2024</t>
        </is>
      </c>
      <c r="C7" s="4" t="inlineStr">
        <is>
          <t xml:space="preserve"> </t>
        </is>
      </c>
      <c r="D7" s="4" t="inlineStr">
        <is>
          <t xml:space="preserve"> </t>
        </is>
      </c>
      <c r="E7" s="4" t="inlineStr">
        <is>
          <t xml:space="preserve"> </t>
        </is>
      </c>
    </row>
    <row r="8">
      <c r="A8" s="4" t="inlineStr">
        <is>
          <t>Dividends payable per share</t>
        </is>
      </c>
      <c r="B8" s="7" t="n">
        <v>0.05</v>
      </c>
      <c r="C8" s="4" t="inlineStr">
        <is>
          <t xml:space="preserve"> </t>
        </is>
      </c>
      <c r="D8" s="4" t="inlineStr">
        <is>
          <t xml:space="preserve"> </t>
        </is>
      </c>
      <c r="E8" s="4" t="inlineStr">
        <is>
          <t xml:space="preserve"> </t>
        </is>
      </c>
    </row>
    <row r="9">
      <c r="A9" s="4" t="inlineStr">
        <is>
          <t>Dividends payable date</t>
        </is>
      </c>
      <c r="B9" s="4" t="inlineStr">
        <is>
          <t>Mar. 26,  2024</t>
        </is>
      </c>
      <c r="C9" s="4" t="inlineStr">
        <is>
          <t xml:space="preserve"> </t>
        </is>
      </c>
      <c r="D9" s="4" t="inlineStr">
        <is>
          <t xml:space="preserve"> </t>
        </is>
      </c>
      <c r="E9" s="4" t="inlineStr">
        <is>
          <t xml:space="preserve"> </t>
        </is>
      </c>
    </row>
    <row r="10">
      <c r="A10" s="4" t="inlineStr">
        <is>
          <t>Dividends record date</t>
        </is>
      </c>
      <c r="B10" s="4" t="inlineStr">
        <is>
          <t>Mar. 12,  2024</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Quarterly Financial Data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3290</v>
      </c>
      <c r="C4" s="6" t="n">
        <v>89296</v>
      </c>
      <c r="D4" s="6" t="n">
        <v>107815</v>
      </c>
      <c r="E4" s="6" t="n">
        <v>138532</v>
      </c>
      <c r="F4" s="6" t="n">
        <v>89705</v>
      </c>
      <c r="G4" s="6" t="n">
        <v>101647</v>
      </c>
      <c r="H4" s="6" t="n">
        <v>101846</v>
      </c>
      <c r="I4" s="6" t="n">
        <v>98014</v>
      </c>
      <c r="J4" s="6" t="n">
        <v>388788</v>
      </c>
      <c r="K4" s="6" t="n">
        <v>438933</v>
      </c>
      <c r="L4" s="6" t="n">
        <v>391212</v>
      </c>
    </row>
    <row r="5">
      <c r="A5" s="4" t="inlineStr">
        <is>
          <t>Total operating expenses</t>
        </is>
      </c>
      <c r="B5" s="5" t="n">
        <v>70047</v>
      </c>
      <c r="C5" s="5" t="n">
        <v>73654</v>
      </c>
      <c r="D5" s="5" t="n">
        <v>73094</v>
      </c>
      <c r="E5" s="5" t="n">
        <v>69078</v>
      </c>
      <c r="F5" s="5" t="n">
        <v>72738</v>
      </c>
      <c r="G5" s="5" t="n">
        <v>64160</v>
      </c>
      <c r="H5" s="5" t="n">
        <v>70385</v>
      </c>
      <c r="I5" s="5" t="n">
        <v>64901</v>
      </c>
      <c r="J5" s="5" t="n">
        <v>252558</v>
      </c>
      <c r="K5" s="5" t="n">
        <v>285873</v>
      </c>
      <c r="L5" s="5" t="n">
        <v>272184</v>
      </c>
    </row>
    <row r="6">
      <c r="A6" s="4" t="inlineStr">
        <is>
          <t>Operating income from continuing operations</t>
        </is>
      </c>
      <c r="B6" s="5" t="n">
        <v>33243</v>
      </c>
      <c r="C6" s="5" t="n">
        <v>15642</v>
      </c>
      <c r="D6" s="5" t="n">
        <v>34721</v>
      </c>
      <c r="E6" s="5" t="n">
        <v>69454</v>
      </c>
      <c r="F6" s="5" t="n">
        <v>16967</v>
      </c>
      <c r="G6" s="5" t="n">
        <v>37487</v>
      </c>
      <c r="H6" s="5" t="n">
        <v>31461</v>
      </c>
      <c r="I6" s="5" t="n">
        <v>33113</v>
      </c>
      <c r="J6" s="5" t="n">
        <v>136230</v>
      </c>
      <c r="K6" s="5" t="n">
        <v>153060</v>
      </c>
      <c r="L6" s="5" t="n">
        <v>119028</v>
      </c>
    </row>
    <row r="7">
      <c r="A7" s="4" t="inlineStr">
        <is>
          <t>Income from continuing operations before income taxes</t>
        </is>
      </c>
      <c r="B7" s="5" t="n">
        <v>18640</v>
      </c>
      <c r="C7" s="5" t="n">
        <v>4058</v>
      </c>
      <c r="D7" s="5" t="n">
        <v>25712</v>
      </c>
      <c r="E7" s="5" t="n">
        <v>61362</v>
      </c>
      <c r="F7" s="5" t="n">
        <v>7354</v>
      </c>
      <c r="G7" s="5" t="n">
        <v>29249</v>
      </c>
      <c r="H7" s="5" t="n">
        <v>13564</v>
      </c>
      <c r="I7" s="5" t="n">
        <v>22644</v>
      </c>
      <c r="J7" s="5" t="n">
        <v>79976</v>
      </c>
      <c r="K7" s="5" t="n">
        <v>109772</v>
      </c>
      <c r="L7" s="5" t="n">
        <v>72811</v>
      </c>
    </row>
    <row r="8">
      <c r="A8" s="4" t="inlineStr">
        <is>
          <t>Provision for (benefit from) income taxes</t>
        </is>
      </c>
      <c r="B8" s="5" t="n">
        <v>-55090</v>
      </c>
      <c r="C8" s="5" t="n">
        <v>10401</v>
      </c>
      <c r="D8" s="5" t="n">
        <v>10552</v>
      </c>
      <c r="E8" s="5" t="n">
        <v>5517</v>
      </c>
      <c r="F8" s="5" t="n">
        <v>-11314</v>
      </c>
      <c r="G8" s="5" t="n">
        <v>8676</v>
      </c>
      <c r="H8" s="5" t="n">
        <v>-387</v>
      </c>
      <c r="I8" s="5" t="n">
        <v>7853</v>
      </c>
      <c r="J8" s="5" t="n">
        <v>12604</v>
      </c>
      <c r="K8" s="5" t="n">
        <v>-28620</v>
      </c>
      <c r="L8" s="5" t="n">
        <v>4828</v>
      </c>
    </row>
    <row r="9">
      <c r="A9" s="4" t="inlineStr">
        <is>
          <t>Net income from continuing operations</t>
        </is>
      </c>
      <c r="B9" s="5" t="n">
        <v>73730</v>
      </c>
      <c r="C9" s="5" t="n">
        <v>-6343</v>
      </c>
      <c r="D9" s="5" t="n">
        <v>15160</v>
      </c>
      <c r="E9" s="5" t="n">
        <v>55845</v>
      </c>
      <c r="F9" s="5" t="n">
        <v>18668</v>
      </c>
      <c r="G9" s="5" t="n">
        <v>20573</v>
      </c>
      <c r="H9" s="5" t="n">
        <v>13951</v>
      </c>
      <c r="I9" s="5" t="n">
        <v>14791</v>
      </c>
      <c r="J9" s="5" t="n">
        <v>67372</v>
      </c>
      <c r="K9" s="5" t="n">
        <v>138392</v>
      </c>
      <c r="L9" s="5" t="n">
        <v>67983</v>
      </c>
    </row>
    <row r="10">
      <c r="A10" s="4" t="inlineStr">
        <is>
          <t>Net loss attributable to discontinued operations, net of tax</t>
        </is>
      </c>
      <c r="B10" s="5" t="n">
        <v>0</v>
      </c>
      <c r="C10" s="5" t="n">
        <v>-382585</v>
      </c>
      <c r="D10" s="5" t="n">
        <v>-20785</v>
      </c>
      <c r="E10" s="5" t="n">
        <v>-30902</v>
      </c>
      <c r="F10" s="5" t="n">
        <v>-33227</v>
      </c>
      <c r="G10" s="5" t="n">
        <v>-65640</v>
      </c>
      <c r="H10" s="5" t="n">
        <v>-15069</v>
      </c>
      <c r="I10" s="5" t="n">
        <v>-9504</v>
      </c>
      <c r="J10" s="5" t="n">
        <v>0</v>
      </c>
      <c r="K10" s="5" t="n">
        <v>-434272</v>
      </c>
      <c r="L10" s="5" t="n">
        <v>-123440</v>
      </c>
    </row>
    <row r="11">
      <c r="A11" s="4" t="inlineStr">
        <is>
          <t>Net income (loss) attributable to the Company</t>
        </is>
      </c>
      <c r="B11" s="6" t="n">
        <v>73730</v>
      </c>
      <c r="C11" s="6" t="n">
        <v>-388928</v>
      </c>
      <c r="D11" s="6" t="n">
        <v>-5625</v>
      </c>
      <c r="E11" s="6" t="n">
        <v>24943</v>
      </c>
      <c r="F11" s="6" t="n">
        <v>-14559</v>
      </c>
      <c r="G11" s="6" t="n">
        <v>-45067</v>
      </c>
      <c r="H11" s="6" t="n">
        <v>-1118</v>
      </c>
      <c r="I11" s="6" t="n">
        <v>5287</v>
      </c>
      <c r="J11" s="6" t="n">
        <v>67372</v>
      </c>
      <c r="K11" s="6" t="n">
        <v>-295880</v>
      </c>
      <c r="L11" s="6" t="n">
        <v>-55457</v>
      </c>
    </row>
    <row r="12">
      <c r="A12" s="3" t="inlineStr">
        <is>
          <t>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t>
        </is>
      </c>
      <c r="B13" s="10" t="n">
        <v>0.7</v>
      </c>
      <c r="C13" s="7" t="n">
        <v>-0.06</v>
      </c>
      <c r="D13" s="7" t="n">
        <v>0.15</v>
      </c>
      <c r="E13" s="7" t="n">
        <v>0.54</v>
      </c>
      <c r="F13" s="7" t="n">
        <v>0.18</v>
      </c>
      <c r="G13" s="10" t="n">
        <v>0.2</v>
      </c>
      <c r="H13" s="7" t="n">
        <v>0.13</v>
      </c>
      <c r="I13" s="7" t="n">
        <v>0.14</v>
      </c>
      <c r="J13" s="7" t="n">
        <v>0.63</v>
      </c>
      <c r="K13" s="7" t="n">
        <v>1.33</v>
      </c>
      <c r="L13" s="7" t="n">
        <v>0.65</v>
      </c>
    </row>
    <row r="14">
      <c r="A14" s="4" t="inlineStr">
        <is>
          <t>Discontinued operations</t>
        </is>
      </c>
      <c r="B14" s="5" t="n">
        <v>0</v>
      </c>
      <c r="C14" s="8" t="n">
        <v>-3.66</v>
      </c>
      <c r="D14" s="9" t="n">
        <v>-0.2</v>
      </c>
      <c r="E14" s="9" t="n">
        <v>-0.3</v>
      </c>
      <c r="F14" s="8" t="n">
        <v>-0.32</v>
      </c>
      <c r="G14" s="8" t="n">
        <v>-0.63</v>
      </c>
      <c r="H14" s="8" t="n">
        <v>-0.14</v>
      </c>
      <c r="I14" s="8" t="n">
        <v>-0.09</v>
      </c>
      <c r="J14" s="5" t="n">
        <v>0</v>
      </c>
      <c r="K14" s="8" t="n">
        <v>-4.16</v>
      </c>
      <c r="L14" s="8" t="n">
        <v>-1.18</v>
      </c>
    </row>
    <row r="15">
      <c r="A15" s="4" t="inlineStr">
        <is>
          <t>Net income (loss)</t>
        </is>
      </c>
      <c r="B15" s="9" t="n">
        <v>0.7</v>
      </c>
      <c r="C15" s="8" t="n">
        <v>-3.72</v>
      </c>
      <c r="D15" s="8" t="n">
        <v>-0.05</v>
      </c>
      <c r="E15" s="8" t="n">
        <v>0.24</v>
      </c>
      <c r="F15" s="8" t="n">
        <v>-0.14</v>
      </c>
      <c r="G15" s="8" t="n">
        <v>-0.43</v>
      </c>
      <c r="H15" s="8" t="n">
        <v>-0.01</v>
      </c>
      <c r="I15" s="8" t="n">
        <v>0.05</v>
      </c>
      <c r="J15" s="8" t="n">
        <v>0.63</v>
      </c>
      <c r="K15" s="8" t="n">
        <v>-2.83</v>
      </c>
      <c r="L15" s="8" t="n">
        <v>-0.53</v>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t>
        </is>
      </c>
      <c r="B17" s="8" t="n">
        <v>0.65</v>
      </c>
      <c r="C17" s="8" t="n">
        <v>-0.06</v>
      </c>
      <c r="D17" s="8" t="n">
        <v>0.14</v>
      </c>
      <c r="E17" s="8" t="n">
        <v>0.53</v>
      </c>
      <c r="F17" s="8" t="n">
        <v>0.18</v>
      </c>
      <c r="G17" s="8" t="n">
        <v>0.19</v>
      </c>
      <c r="H17" s="8" t="n">
        <v>0.13</v>
      </c>
      <c r="I17" s="8" t="n">
        <v>0.14</v>
      </c>
      <c r="J17" s="9" t="n">
        <v>0.6</v>
      </c>
      <c r="K17" s="8" t="n">
        <v>1.29</v>
      </c>
      <c r="L17" s="8" t="n">
        <v>0.63</v>
      </c>
    </row>
    <row r="18">
      <c r="A18" s="4" t="inlineStr">
        <is>
          <t>Discontinued operations</t>
        </is>
      </c>
      <c r="B18" s="5" t="n">
        <v>0</v>
      </c>
      <c r="C18" s="8" t="n">
        <v>-3.61</v>
      </c>
      <c r="D18" s="9" t="n">
        <v>-0.2</v>
      </c>
      <c r="E18" s="8" t="n">
        <v>-0.29</v>
      </c>
      <c r="F18" s="8" t="n">
        <v>-0.31</v>
      </c>
      <c r="G18" s="8" t="n">
        <v>-0.61</v>
      </c>
      <c r="H18" s="8" t="n">
        <v>-0.14</v>
      </c>
      <c r="I18" s="8" t="n">
        <v>-0.09</v>
      </c>
      <c r="J18" s="5" t="n">
        <v>0</v>
      </c>
      <c r="K18" s="8" t="n">
        <v>-4.04</v>
      </c>
      <c r="L18" s="8" t="n">
        <v>-1.15</v>
      </c>
    </row>
    <row r="19">
      <c r="A19" s="4" t="inlineStr">
        <is>
          <t>Net income (loss)</t>
        </is>
      </c>
      <c r="B19" s="7" t="n">
        <v>0.65</v>
      </c>
      <c r="C19" s="7" t="n">
        <v>-3.67</v>
      </c>
      <c r="D19" s="7" t="n">
        <v>-0.06</v>
      </c>
      <c r="E19" s="7" t="n">
        <v>0.24</v>
      </c>
      <c r="F19" s="7" t="n">
        <v>-0.13</v>
      </c>
      <c r="G19" s="7" t="n">
        <v>-0.42</v>
      </c>
      <c r="H19" s="7" t="n">
        <v>-0.01</v>
      </c>
      <c r="I19" s="7" t="n">
        <v>0.05</v>
      </c>
      <c r="J19" s="10" t="n">
        <v>0.6</v>
      </c>
      <c r="K19" s="7" t="n">
        <v>-2.75</v>
      </c>
      <c r="L19" s="7" t="n">
        <v>-0.52</v>
      </c>
    </row>
    <row r="20">
      <c r="A20" s="4" t="inlineStr">
        <is>
          <t>Weighted average number of shares-basic</t>
        </is>
      </c>
      <c r="B20" s="5" t="n">
        <v>105135</v>
      </c>
      <c r="C20" s="5" t="n">
        <v>104510</v>
      </c>
      <c r="D20" s="5" t="n">
        <v>104001</v>
      </c>
      <c r="E20" s="5" t="n">
        <v>103679</v>
      </c>
      <c r="F20" s="5" t="n">
        <v>104249</v>
      </c>
      <c r="G20" s="5" t="n">
        <v>104849</v>
      </c>
      <c r="H20" s="5" t="n">
        <v>104906</v>
      </c>
      <c r="I20" s="5" t="n">
        <v>104940</v>
      </c>
      <c r="J20" s="5" t="n">
        <v>106554</v>
      </c>
      <c r="K20" s="5" t="n">
        <v>104336</v>
      </c>
      <c r="L20" s="5" t="n">
        <v>104735</v>
      </c>
    </row>
    <row r="21">
      <c r="A21" s="4" t="inlineStr">
        <is>
          <t>Weighted average number of shares-diluted</t>
        </is>
      </c>
      <c r="B21" s="5" t="n">
        <v>113392</v>
      </c>
      <c r="C21" s="5" t="n">
        <v>105850</v>
      </c>
      <c r="D21" s="5" t="n">
        <v>105160</v>
      </c>
      <c r="E21" s="5" t="n">
        <v>105332</v>
      </c>
      <c r="F21" s="5" t="n">
        <v>105915</v>
      </c>
      <c r="G21" s="5" t="n">
        <v>106910</v>
      </c>
      <c r="H21" s="5" t="n">
        <v>107267</v>
      </c>
      <c r="I21" s="5" t="n">
        <v>107776</v>
      </c>
      <c r="J21" s="5" t="n">
        <v>112849</v>
      </c>
      <c r="K21" s="5" t="n">
        <v>107580</v>
      </c>
      <c r="L21" s="5" t="n">
        <v>10726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Details) - USD ($) $ in Thousands</t>
        </is>
      </c>
      <c r="B1" s="2" t="inlineStr">
        <is>
          <t>12 Months Ended</t>
        </is>
      </c>
    </row>
    <row r="2">
      <c r="B2" s="2" t="inlineStr">
        <is>
          <t>Dec. 31, 2023</t>
        </is>
      </c>
      <c r="C2" s="2" t="inlineStr">
        <is>
          <t>Dec. 31, 2022</t>
        </is>
      </c>
      <c r="D2" s="2" t="inlineStr">
        <is>
          <t>Dec. 31, 2021</t>
        </is>
      </c>
    </row>
    <row r="3">
      <c r="A3" s="4" t="inlineStr">
        <is>
          <t>Valuation Allowance of Deferred Tax Asset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6" t="n">
        <v>120508</v>
      </c>
      <c r="C5" s="6" t="n">
        <v>178731</v>
      </c>
      <c r="D5" s="6" t="n">
        <v>231294</v>
      </c>
    </row>
    <row r="6">
      <c r="A6" s="4" t="inlineStr">
        <is>
          <t>Charged (Credited) to Expenses</t>
        </is>
      </c>
      <c r="B6" s="5" t="n">
        <v>-2450</v>
      </c>
      <c r="C6" s="5" t="n">
        <v>-58223</v>
      </c>
      <c r="D6" s="5" t="n">
        <v>-52563</v>
      </c>
    </row>
    <row r="7">
      <c r="A7" s="4" t="inlineStr">
        <is>
          <t>Charged (Credited) to Other Accounts</t>
        </is>
      </c>
      <c r="B7" s="5" t="n">
        <v>-19</v>
      </c>
      <c r="C7" s="4" t="inlineStr">
        <is>
          <t xml:space="preserve"> </t>
        </is>
      </c>
      <c r="D7" s="4" t="inlineStr">
        <is>
          <t xml:space="preserve"> </t>
        </is>
      </c>
    </row>
    <row r="8">
      <c r="A8" s="4" t="inlineStr">
        <is>
          <t>Balance at End of Year</t>
        </is>
      </c>
      <c r="B8" s="5" t="n">
        <v>118039</v>
      </c>
      <c r="C8" s="5" t="n">
        <v>120508</v>
      </c>
      <c r="D8" s="5" t="n">
        <v>178731</v>
      </c>
    </row>
    <row r="9">
      <c r="A9" s="4" t="inlineStr">
        <is>
          <t>Allowance for Credit Losses of Accounts Receivable and Unbilled Contract Receivables</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5" t="n">
        <v>713</v>
      </c>
      <c r="C11" s="5" t="n">
        <v>1108</v>
      </c>
      <c r="D11" s="5" t="n">
        <v>3031</v>
      </c>
    </row>
    <row r="12">
      <c r="A12" s="4" t="inlineStr">
        <is>
          <t>Charged (Credited) to Expenses</t>
        </is>
      </c>
      <c r="B12" s="5" t="n">
        <v>750</v>
      </c>
      <c r="C12" s="5" t="n">
        <v>-395</v>
      </c>
      <c r="D12" s="5" t="n">
        <v>-1923</v>
      </c>
    </row>
    <row r="13">
      <c r="A13" s="4" t="inlineStr">
        <is>
          <t>Balance at End of Year</t>
        </is>
      </c>
      <c r="B13" s="6" t="n">
        <v>1463</v>
      </c>
      <c r="C13" s="6" t="n">
        <v>713</v>
      </c>
      <c r="D13" s="6" t="n">
        <v>11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NOTE 1 – THE COMPANY AND BASIS OF PRESENTATION Adeia Inc. (the “Company”), a Delaware corporation, is one of the industry’s largest intellectual property (“IP”) licensing platforms, with a diverse portfolio of media and semiconductor IP consisting of approximately 10,950 patents and patent applications worldwide. On October 1, 2022, the Company completed the previously announced separation (“the Separation”) of its product business into a separate, independent, publicly-traded company, Xperi Inc. (“Xperi Inc.”). The Separation was structured as a spin-off, which was achieved through the Company’s distribution of 100 percent of the outstanding shares of Xperi Inc.’s common stock to holders of the Company’s common stock as of the close of business on the record date of September 21, 2022 (the “Record Date”). Each Company stockholder of record received four shares of Xperi Inc. common stock for every ten shares of Company common stock that it held on the Record Date. Following the Separation, the Company retains no ownership in Xperi Inc., which is now listed under the ticker symbol “XPER” on the New York Stock Exchange. Effective at the open of business on October 3, 2022, the Company’s shares of common stock, par value $ 0.001 per share, began trading on the Nasdaq Global Select Market under the new ticker symbol “ADEA”. The accounting requirements for reporting the Separation of Xperi Inc. as a discontinued operation were met when the Separation was completed. Accordingly, the financial results of Xperi Inc. for the years ended December 31, 2022 and 2021 are presented as a net loss from discontinued operations, net of tax on the Consolidated Statements of Operations. For further information on discontinued operations, see “Note 9 – Discontinued Operations” . Unless noted otherwise, discussion in the Notes to the Consolidated Financial Statements pertain to continuing operations. Additionally, as a result of the Separation, the Company changed its operational structure in the fourth quarter of 2022, resulting in one reportable segment, IP Licensing. The accompanying Consolidated Financial Statements have been prepared in accordance with generally accepted accounting principles (“GAAP”) in the United States (“U.S.”) and the applicable rules and regulations of the Securities and Exchange Commission (“SEC”). All intercompany balances and transactions are eliminated in consolidation. The Company’s fiscal year ends on December 31. Reclassification Certain reclassifications have been made to prior period balances in order to conform to the current period’s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identifying the performance obligations in the contract, estimating variable consideration, estimating quarterly royalties prior to receiving the royalty reports from the licensee, determining standalone selling price, and allocating consideration in a contrac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 Revenue Recognition Revenue is recognized when control of the promised goods or services is transferred to a customer in an amount that reflects the consideration the Company expects to be entitled to in exchange for those goods or services, which may include various combinations of goods and services which are generally capable of being distinct and accounted for as separate performance obligations. See “Note 4 – Revenue ” for a detailed discussion on revenue and revenue recognition. Cash and Cash Equivalents The Company considers all highly liquid investments purchased with an original maturity of three months or less at the date of purchase to be cash equivalents. Cash and cash equivalents are maintained with various financial institutions. Short-term Investments The Company invests in debt securities which include corporate bonds and notes, treasury and agency notes and bills, commercial paper, certificates of deposit, and in equity securities consisting of money market funds. The Company’s investments are classified as available-for-sale (“AFS”). These investments are recorded in the Consolidated Balance Sheets at fair value with net unrealized gains or losses reported as a separate component of accumulated other comprehensive income (loss), net of tax. Marketable Debt Securities For AFS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accumulated other comprehensive income or loss on the Consolidated Balance Sheets. Marketable Equity Securities Marketable equity securities are measured at fair value with unrealized gains and losses recognized in other income and expense, net, on the Consolidated Statements of Operations. 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See “Note 7 – Fair Value ” for further information . 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generally requires no collateral. See “Note 17 – Segment and Geographic Information” for further discussion on concentration of credit and other risks. Allowance for Credit Losses The allowance for credit losses, which includes the allowance for accoun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In addition, the Company performs routine credit management activities such as timely account reconciliations, dispute resolution, and payment confirmations. The Company may employ collection agencies and legal counsel to pursue recovery of defaulted receivables. See “Note 4 – Revenue ” for a further discussion of the allowance for credit losses. 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performs an annual review of the valuation of goodwill in the fourth quarter, or more often if indicators of impairment exist. Triggering events for impairment reviews may be indicators such as adverse industry or economic trends, restructuring actions, lower projections of profitability or a sustained decline in the Company's market capitalization. Evaluations of possible impairment and, if applicable, adjustments to carrying values require the Company to estimate, among other factors, future cash flows, useful lives and fair market values of the Company's assets. When the Company conducts the evaluation of goodwill, the fair value of goodwill is assessed using valuation techniques that require significant management estimates and judgment. In performing the quantitative impairment test for goodwill, the fair value of the reporting unit is compared to its carrying amount. The Company utilizes the market capitalization approach to determine the fair value of a reporting unit. Under the market capitalization approach, the fair value of a reporting unit is estimated based on the trading price of the Company's stock as of the test date, or trading prices over a short period of time immediately prior or subsequent to the test date if such prices more reasonably represent the estimated fair value as of the test date, which is further adjusted by a control premium representing the synergies a market participant would achieve when obtaining control of the business. Identified intangible assets Identified finite-lived intangible assets consist of acquired patents, existing technology, customer relationships and trademarks and trade names resulting from business combinations, as well as acquired patents under asset purchase agreements. The Company’s identified intangible assets are amortized on a straight-line basis over their estimated useful lives, ranging from 1 to 10 years . The Company makes judgments about the recoverability of intangible assets whenever events or changes in circumstances indicate that impairment may exist. If such facts and circumstances exist, the Company assesses the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see “Note 10 – Goodwill and Identified Intangible Assets .” Debt Discount and Issuance Costs Debt discount and issuance costs are presented in the Consolidated Balance Sheet as a deduction from the carrying amount of both the short-term debt and long-term debt, and are amortized over the term of the associated debt to interest expense using the effective interest method. In addition, the Company elects to continue to defer the unamortized debt discount and issuance costs when it voluntarily pays down a portion of the debt as the prepayment is factored into the terms agreed to on the debt. Treasury Stock The Company accounts for stock repurchases using the cost method. For reissuance of treasury stock, to the extent that the reissuance price is more than the cost, the excess is recorded as an increase to additional paid-in capital. If the reissuance price is less than the cost, the difference is recorded in additional paid-in capital to the extent there is a cumulative treasury stock paid-in capital balance. Once the cumulative balance is reduced to zero, any remaining difference resulting from the sale of treasury stock below cost is recorded as a reduction of retained earnings. 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and these terms are factored into the valuation of ROU assets and liabilities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refer to “Note 8 – Leases.” Research and Development Research and development expense (“R&amp;D expense”) consists primarily of personnel costs, stock-based compensation, outside engineering consulting expenses associated with new IP development, as well as costs related to patent applications and examinations, reverse engineering, materials, supplies and an allocation of facilities costs. All R&amp;D expense is expensed as incurred. Stock-based Compensation Expense Stock-based compensation is measured at the grant date based on the estimated fair value of the award and is recognized as expense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 stock units (“PSUs”) that are based on company-designated performance targets. For performance stock awards that also contain market conditions, or market-based PSUs, fair value is estimated by using a Monte Carlo simulation on the date of grant. The Company estimates the grant-date fair value of stock options and stock to be issued under the employee stock purchase plan (“ESPP”) using the Black-Scholes pricing model. See “Note 14 – Stock-based Compensation Expense ” for additional detail. Performance-based PSU awards will vest if certain employee-specific or company-designated performance targets are achieved. If minimum performance thresholds are achieved, each PSU award will convert into the Company’s common stock at a defined ratio depending on the degree of achievement of the performance target designated by each individual award. If minimum performance thresholds are not achieved, then no shares will be issue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For market-based PSUs, the fair value per award is fixed at the grant date and the amount of compensation expense is not adjusted during the performance period regardless of changes in the level of achievement of the market condition unless it is due to termination.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i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alize its deferred tax assets. If realizability is not likely on a more-likely-than-not basis, the Company must increase its provision for income taxes by recording a valuation allowance against the deferred tax assets that it estimates will not ultimately be realizable. However, should there be a change in the Company’s ability to realize its deferred tax assets, on a more-likely-than-not basis, the provision for income taxes would fluctuate in the period of such change. See “Note 15 – Income Taxes ” for additional detail. Advertising Costs Advertising costs are expensed as incurred and are presented within selling, general and administrative expense in the Consolidated Statements of Operations. Advertising expenses we re $ 10.5 and $ 5.5 m illion for the years ended December 31, 2023 and 2022, respectively. Advertising costs were not material for the year ended December 31, 2021. Guarantees and Indemnification The Company has certain financial and performance guarantees which have been issued in the normal course of business. The Company entered into the underlying arrangement with a third-party to facilitate commercial transactions. See “Note 16 – Commitments and Contingencies” for further information regarding the Company’s guarantees.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maintains a directors’ and officers’ liability insurance policy that is intended to reduce its financial exposure and may enable the Company to recover any payments, should they occur.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nature of the loss contingency and the fact that an estimate cannot be made. If a loss is reasonably possible but not probable, the Company discloses the nature of the loss contingency and an estimate of the possible loss, range of loss or the fact that an estimate cannot be made. The Company does not recognize gain contingencies until they are realized. Legal costs incurred in connection with loss contingencies are expensed as incurred. See “Note 16 – Commitments and Contingencies ,” for further information regarding the Company’s pending litigation. Property and Equipment Property and equipment are recorded at cost, less accumulated depreciation. Depreciation expense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 Foreign Currency Translation and Transactions The Company uses the U.S. dollar as its functional currency. Non-U.S. subsidiaries may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income (loss) in the Consolidated Balance Sheets. The Company records net foreign exchange transaction gains and losses resulting from the conversion of the transaction currency to the functional currency within other income and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NOTE 3 – RECENT ACCOUNTING PRONOUNCEMENTS Recently Adopted Accounting Pronouncements In October 2021, the Financial Accounting Standards Board (“FASB”) issued ASU 2021-08, “Accounting for Contract Assets and Contract Liabilities from Contracts with Customers”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and early adoption is permitted. The Company elected to early adopt the new standard on January 1, 2022 . The adoption did no t have an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U.S.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December 2022, the FASB issued ASU 2022-06, Reference Rate Reform (Topic 848): Deferral of the Sunset Date of Topic 848 (“ASU 2022-06”), which deferred the application dates of Topic 848 to December 31, 2024. In the second quarter of 2023 , the Company adopted Topic 848 and modified its debt agreement to reference to other rate. The adoption did no t have a material impact to the Company’s Consolidated Financial Statements. Recently Issued Accounting Pronouncements Not Yet Adopted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4 – REVENUE Revenue Recognition General Revenue is recognized when control of the intellectual property (“IP”) rights is transferred to a customer in an amount that reflects the consideration the Company expects to be entitled to in exchange for the licensing of the Company’s IP, which may include various combinations of IP rights and services which are generally capable of being distinct and accounted for as separate performance obligation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 contrac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adjusted market assessment approach to estimate the price that a customer in the relevant market would be willing to pay for licensing the Company’s IP rights. The allocation of transaction price among performance obligations in a contract may impact the amount and timing of revenue recognized in the Consolidated Statements of Operations during a given period. When a contract with a customer includes variable consideration, an estimate of the consideration which the Company expects to be entitled to for transferring the promised IP rights or services is made at contract inception and in each subsequent reporting period until the uncertainty associated with the variable consideration is resolved. The amount of variable consideration is estimated by considering all available information (historical, current, and forecast) and is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When the uncertainty associated with variable consideration relates to potential price adjustments as a result of a legal contract dispute, the Company estimates variable consideration using the expected value method or the most likely amount method, whichever is more appropriate in the circumstances, and considers all available information, including historical data and experience. Estimating variable consideration related to potential future price adjustments requires significant judgment in evaluating the possible outcomes.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revenue is recognized at the later of when the subsequent sale or usage occurs or the performance obligation to which some or all of the sales-based or usage-based royalty has been allocated has been satisfied or partially satisfied. Description of Revenue-Generating Activities IP License Arrangements The Company licenses (i) its media patent portfolio (“Media IP licensing”) to multichannel video programming distributors, over-the-top video service providers, consumer electronics manufacturers, social media, and other new media companies and (ii) its semiconductor technologies and associated patent portfolio (“Semiconductor IP licensing”) to memory, logic, sensors, radio frequency component, and foundry companies. The Company generally licenses its IP portfolios under three models: (i) fixed-fee Media IP licensing, (ii) fixed-fee or minimum guarantee Semiconductor IP licensing, and (iii) per-unit or per-subscriber Media IP or Semiconductor IP royalty licensing. Fixed-fee Media IP licensing The Company’s long-term fixed-fee Media IP licensing contracts provide its customers with rights to future patented technologies over the term of the contract that are highly interdependent or highly interrelated to the patented technologies provided at the inception of the contract. The Company treats these rights as a single performance obligation with revenue recognized on a straight-line basis over the term of the fixed-fee license contract. The transaction price is adjusted for the effect of any significant financing components calculated using borrower-specific, risk-adjusted interest rates, with the related interest income or expense being recognized over time on an effective rate basis. Fixed-fee or minimum guarantee Semiconductor IP licensing The Company enters into Semiconductor IP licenses that have a fixed fee or a minimum guarantee, whereby licensees pay a fixed fee for the right to incorporate the Company’s IP technologies in the licensee’s products over the license term. In contrac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adjusted for the effect of any significant financing components calculated using borrower-specific, risk-adjusted interest rates, with the related interest income or expense being recognized over time on an effective rate basis. For minimum guarantee contracts where the customer exceeds the minimum, the Company recognizes revenue relating to any additional per-unit fees in the periods it believes the customer has exceeded the minimum and adjusts the revenue based on actual usage once that is reported by the customer. Per-unit or per-subscriber Media IP or Semiconductor IP royalty licensing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IP license contracts with multiple performance obligations At times, the Company enters into long-term license contracts with more than one performance obligation, which may include releases from past patent infringement claims or one or more prospective licenses. In these arrangements, the Company allocates the transaction price between releases for past patent infringement claims and prospective licenses based on their relative standalone selling prices, which requires significant management judgment. In determining the standalone selling price of each performance obligation, the Company considers such factors as the number of past and projected future subscribers, units shipped, and units manufactured, as well as the per-subscriber or per-unit licensing rates the Company generally receives from licensees of comparable sizes in comparable markets and geographies. As a release from past patent infringement claims is generally satisfied at execution of the contract, the transaction price allocated to the release from past patent infringement claims is generally recognized in the period the contract is executed. Transaction price allocated to prospective Media IP licenses is recognized ratably over the license term, and transaction price allocated to prospective Semiconductor IP licenses is recognized upon execution of the contract.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Revenue disaggregation The following information depicts how the nature, amount, timing and uncertainty of revenue and cash flows are affected by economic factors by disaggregating revenue by category, market vertical and geographic location (presented in “Note 17 – Segment and Geographic Information ”). This information includes revenue recognized from contracts with customers and revenue from other sources, including sales-based or usage-based royalty revenues and fees associated with releases for past infringement. Recurring and non-recurring revenue Recurring revenue includes the following: (i) for fixed-fee Media IP license agreements, revenue associated with rights to existing and future patented technologies during reporting periods beginning with the reporting period in which the agreement is executed through the end of the term of the agreement, which are recognized on a straight-line basis; and (ii) for per-unit or per-subscriber Media IP or Semiconductor IP royalty license agreements, revenue associated with sales-based or usage-based royalties in exchange for a license of IP, which are recognized in the period such subsequent sales or usage occurs. Non-recurring revenue includes the following: (i) for fixed-fee or minimum guarantee Semiconductor IP license agreements, revenue in the amount of such fixed fee or minimum guarantee associated with the right to use the IP, which is recognized upon execution of the agreement; and (ii) for all license agreements, revenue in the amount of the fees associated with releases for past patent infringement or licenses, in each case with respect to reporting periods prior to the execution of the agreement, which is recognized upon execution of the agreement. Revenue disaggregated by recurring and non-recurring nature was as follows (in thousands):
Years Ended December 31,
2023 2022 2021
Recurring revenue $ 338,708 $ 363,603 $ 350,616
Non-recurring revenue 50,080 75,330 40,596
Total revenue $ 388,788 $ 438,933 $ 391,212 Revenue by market vertical Revenue disaggregated by market vertical was as follows (in thousands):
Years Ended December 31,
2023 2022 2021
Media $ 343,410 $ 366,166 $ 375,027
Semiconductor 45,378 72,767 16,185
Total revenue $ 388,788 $ 438,933 $ 391,212 Contract Balances Contracts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Contract assets were recorded in the Consolidated Balance Sheets as follows (in thousands):
December 31,
2023 2022
Unbilled contracts receivable $ 74,919 $ 73,754
Other current assets 620 512
Long-term unbilled contracts receivable 73,843 40,705
Other long-term assets 1,007 1,144
Total contract assets $ 150,389 $ 116,115 Contract Liabilities Contract liabilities are comprised of deferred revenue related to multi-period licensing arrangements for which the Company is paid in advance, while the underlying performance obligation is satisfied at a future date or over time. Allowance for Credit Losses The allowance for credit losses represents the Company’s best estimate of lifetime expected credit losses inherent in accounts receivable. The Company’s long-term unbilled contracts receivable is derived from fixed-fee or minimum-guarantee Semiconductor IP and is primarily comprised of contracts with large, well-capitalized companies. It is generally considered to be of high credit quality due to past collection history and the nature of the customers. The Company allowance for credit losses for the years ended December 31, 2023 and 2022 wa s $ 1.5 million and $ 0.7 million, respectively and it is presented as part of accounts receivable, net in the Consolidated Balance Sheets. Additional Disclosures The following table presents additional revenue and contract disclosures (in thousands):
Years Ended December 31,
2023 2022 2021
Revenue recognized in the period from:
Amounts included in deferred revenue at the beginning of the period $ 16,743 $ 5,509 $ 4,476
Performance obligations satisfied in previous periods (1) $ 16,273 $ 12,976 $ 33,885 (1) Performance obligations satisfied in previous periods consist mainly of fees associated with releases for past patent infringement, settlements of litigation during the period, and revenue from past royalties owed pursuant to expired or terminated IP license agreements. For long-term and multi-year revenue contracts, the Company recorded revenue from the releases for past infringement and the prospective license during the years ended December 31, 2023, 2022 and 2021 and expects to record revenue from the prospective license in future periods. Remaining revenue under contracts with performance obligations represents the aggregate amount of the transaction price allocated to the performance obligations that are unsatisfied (or partially unsatisfied) under certain of the Company’s fixed fee arrangements.
Amounts
Revenue from contracts with performance obligations expected to be satisfied in:
2024 $ 161,901
2025 156,430
2026 59,665
2027 48,341
2028 41,452
Thereafter 58,643
Total $ 526,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5 – COMPOSITION OF CERTAIN FINANCIAL STATEMENT CAPTIONS Other current assets consisted of the following (in thousands):
December 31,
2023 2022
Prepaid income taxes $ 3,752 $ 7,252
Prepaid expenses 2,185 1,924
Prepaid insurance 1,123 2,103
Other 640 645
Total other current assets $ 7,700 $ 11,924 Property and equipment, net consisted of the following (in thousands):
December 31,
2023 2022
Equipment, furniture and other $ 17,267 $ 14,148
Leasehold improvements 5,037 5,057
22,304 19,205
Less: Accumulated depreciation and amortization ( 15,333 ) ( 14,655 )
Total property and equipment, net $ 6,971 $ 4,550 Other long-term assets consisted of the following (in thousands):
December 31,
2023 2022
Long-term deferred tax assets $ 23,885 $ 35,278
Other assets 4,361 5,472
Total other long-term assets $ 28,246 $ 40,750 Accrued liabilities consisted of the following (in thousands):
December 31,
2023 2022
Employee compensation and benefits $ 8,378 $ 6,978
Accrued expenses 3,601 12,745
Current portion of guarantee (1) 2,400 2,431
Current portion of operating lease liabilities 503 2,108
Accrued income taxes 325 358
Other 2,135 1,715
Total accrued liabilities $ 17,342 $ 26,335 (1) Refer to “Note 16 – Commitments and Contingencies ” for further detail on the nature of the guarantee. Other long-term liabilities consisted of the following (in thousands):
December 31,
2023 2022
Long-term portion of guarantee (1) $ 16,135 $ 18,064
Other 1,975 1,979
Total other long-term liabilities $ 18,110 $ 20,043 (1) Refer to “Note 16 – Commitments and Contingencies ” for further detail on the nature of the guarant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 xml:space="preserve">NOTE 6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es in its Consolidated Statements of Operations and all non-credit related unrealized gains and losses recognized in accumulated other comprehensive income or loss on the Consolidated Balance Sheets. Under ASU 2016-01 (Topic 321), equity securities are measured at fair value with unrealized gains and losses recognized in other income and expense, net, in the Consolidated Statements of Operations. The following is a summary of marketable securities at December 31, 2023 and December 31, 2022 (in thousands):
December 31, 2023
Cost Gross Gross Allowance for Credit Losses Estimated
Marketable securities
Commercial paper $ 12,421 $ 5 $ ( 4 ) $ — $ 12,422
Treasury and agency notes and bills 10,746 — ( 1 ) — 10,745
Corporate bonds and notes 5,813 34 ( 2 ) — 5,845
Total debt securities $ 28,980 $ 39 $ ( 7 ) $ — $ 29,012
Money market funds 5,778 — — — 5,778
Total equity securities 5,778 — — — 5,778
Total marketable securities $ 34,758 $ 39 $ ( 7 ) $ — $ 34,790
Reported in:
Cash and cash equivalents $ 5,778
Available-for-sale debt securities 29,012
Total marketable securities $ 34,790
December 31, 2022
Cost Gross Gross Allowance for Credit Losses Estimated
Marketable securities
Corporate bonds and notes $ 29,018 $ 3 $ ( 6 ) $ — $ 29,015
Total debt securities 29,018 3 ( 6 ) 29,015
Money market funds 4,107 — — — 4,107
Total equity securities 4,107 — — — 4,107
Total marketable securities $ 33,125 $ 3 $ ( 6 ) $ — $ 33,122
Reported in:
Cash and cash equivalents $ 33,122
At December 31, 2023 and 2022, the Company had $ 83.6 million and $ 114.6 million, respectively, in cash, cash equivalents and marketable securities. A significant portion of these amounts were held in marketable securities, as shown above. The remaining balance of $ 48.8 million and $ 81.5 million at December 31, 2023 and December 31, 2022, respectively, was cash held in operating accounts not included in the tables above. Debt Securities The gross realized gains and losses on sales of marketable debt securities were immaterial during the years ended December 31, 2023, 2022 and 2021. Unrealized losses on AFS debt securities were immaterial a s of December 31, 2023 and December 31, 2022.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The Company did no t recognize a provision for credit loss expense related to its AFS debt securities for the years ended December 31, 2023, 2022 and 2021, respectively. The estimated fair value of marketable debt securities by contractual maturity at December 31, 2023 is shown below (in thousands). Actual maturities may differ from contractual maturities because issuers may have the right to call or prepay obligations without call or prepayment penalties.
Amortized Estimated
Due in one year or less $ 25,040 $ 25,038
Due in one to two years 2,464 2,482
Due in two to three years 1,476 1,492
Total $ 28,980 $ 29,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7 – FAIR VALUE The Company follows the authoritative guidance for fair value measurement and the fair value option for financial assets and financial liabilities. The Company carries its financial instruments at fair value with the exception of its long-term debt.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22 and December 31, 2023. The following sets forth the fair value, and classification within the hierarchy, of the Company’s assets required to be measured at fair value on a recurring basis as of December 31, 2023 (in thousands):
Fair Value Quoted Significant Significant
Assets
Marketable securities
Commercial paper - debt securities (3) $ 12,422 $ — $ 12,422 $ —
Treasury and agency notes and bills - debt securities (3) 10,745 — 10,745 —
Corporate bonds and notes - debt securities (2) 5,845 — 5,845 —
Money market funds - equity securities (1) 5,778 5,778 — —
Total Assets $ 34,790 $ 5,778 $ 29,012 $ — (1) Reported as cash and cash equivalents in the Consolidated Balance Sheet. (2) Reported as AFS debt securities in the Consolidated Balance Sheet (3) Reported as AFS debt securities in the Consolidated Balance Sheet as these were purchased with original maturities of more than three months at date of purchase; otherwise reported as cash and cash equivalents. The following sets forth the fair value, and classification within the hierarchy, of the Company’s assets required to be measured at fair value on a recurring basis as of December 31, 2022 (in thousands):
Fair Value Quoted Significant Significant
Assets
Marketable securities
Money market funds - equity securities (1) $ 4,107 $ 4,107 $ — $ —
Commercial paper - debt securities (2) 29,015 — 29,015 —
Total Assets $ 33,122 $ 4,107 $ 29,015 $ — (1) Reported as cash and cash equivalents in the Consolidated Balance Sheet. (2) Reported as AFS debt securities in the Consolidated Balance Sheet as these were purchased with original maturities of more than three months at date of purchase; otherwise reported as cash and cash equivalents. Financial Instruments Not Recorded at Fair Value The Company’s long-term debt is carried at amortized cost and is measured at fair value on a quarterly basis for disclosure purposes. The carrying amounts and estimated fair values are as follows (in thousands):
December 31, 2023 December 31, 2022
Carrying Estimated Fair Carrying Estimated Fair
Refinanced Term B Loans (1) 585,695 584,231 729,393 700,217
Total long-term debt, net $ 585,695 $ 584,231 $ 729,393 $ 700,217 (1) Carrying amounts of long-term debt are net of unamortized debt discount and issuance c osts of $ 15.6 million and $ 19.9 million as of December 31, 2023 and 2022, respectively. See “Note 11 – Debt ” for additional information. If reported at fair value in the Consolidated Balance Sheets, the Company’s debt would be classified within Level 2 of the fair value hierarchy. The fair value of the debt was estimated based on the quoted market prices for the same or similar issues. Non-Recurring Fair Value Measurements Patents During the third quarter of 2023, the Company renewed a long-term license agreement with a global leader in the electronics industry, covering our media portfolio as it pertains to its mobile devices. A portion of the consideration for the license agreement was in the form of patents, which the Company received in September of 2023. The Company estimated the fair value of the patents to be $ 4.4 million and included it as part of the transaction price for revenue recognition purposes. The fair value of these assets was measured using both the market approach – estimating the value of the acquired assets by way of comparison with other comparable transactions, and the cost approach – estimating the value of the acquired assets based on the cost it would take for the Company to create a comparable set of assets through its own research and development (“R&amp;D”) and patent prosecution efforts. The estimated fair value of the patents represents a Level 3 fair value measurement and the value of the patents is amortized as a non-cash expense over the patents’ estimated useful lives. For impairment related fair value measurements, see “Note 10 – Goodwill And Identified Intangibl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use of the identified asset; and (b) the right to direct the use of the identified asset. The Company leases office and research facilities, and office equipment under operating leases which expire through 2032 . The Company’s leases have remaining lease terms of one to nine years , some of which may include options to extend the leases for five years or longer, and some of which may include options to terminate the leases within the next 5 years or less. Leases with an initial term of 12 months or less are not recorded on the Consolidated Balance Sheets ;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onents of operating lease costs were as follows (in thousands):
Years Ended December 31,
2023 2022 2021
Fixed lease cost (1) $ 2,182 $ 2,177 $ 3,387
Variable lease cost 640 598 1,002
Total operating lease cost $ 2,822 $ 2,775 $ 4,389 (1) Includes short-term leases costs, which were immaterial. Other information related to leases was as follows (in thousands, except lease term and discount rate):
Years Ended December 31,
2023 2022 2021
Cash paid for amounts included in the measurement of lease liabilities:
Operating cash flows from operating leases $ 2,357 $ 2,227 $ 4,039
ROU assets obtained in exchange for new lease liabilities:
Operating leases $ 5,164 $ 1,153 $ 764
Years ended December 31,
2023 2022
Weighted-average remaining lease term (years):
Operating leases 8.35 3.19
Weighted-average discount rate:
Operating leases 8.5 % 5.4 % Future minimum lease payments and related lease liabilities as of December 31, 2023 were as follows (in thousands):
Operating Lease Payments (1)
2024 (2) $ 537
2025 1,293
2026 2,069
2027 2,132
2028 1,888
Thereafter 7,771
Total lease payments 15,690
Less: imputed interest ( 5,457 )
Present value of lease liabilities: $ 10,233
Less: current obligations under leases (accrued liabilities) ( 503 )
Noncurrent operating lease liabilities $ 9,730 (1) Future minimum lease payments exclude short-term leases as well as payments to landlords for variable common area maintenance, insurance and real estate taxes. (2) Includes tenant improvements allowance of $ 1.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88788</v>
      </c>
      <c r="C4" s="6" t="n">
        <v>438933</v>
      </c>
      <c r="D4" s="6" t="n">
        <v>391212</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54264</v>
      </c>
      <c r="C6" s="5" t="n">
        <v>44579</v>
      </c>
      <c r="D6" s="5" t="n">
        <v>39608</v>
      </c>
    </row>
    <row r="7">
      <c r="A7" s="4" t="inlineStr">
        <is>
          <t>Selling, general and administrative</t>
        </is>
      </c>
      <c r="B7" s="5" t="n">
        <v>95226</v>
      </c>
      <c r="C7" s="5" t="n">
        <v>135630</v>
      </c>
      <c r="D7" s="5" t="n">
        <v>129214</v>
      </c>
    </row>
    <row r="8">
      <c r="A8" s="4" t="inlineStr">
        <is>
          <t>Amortization expense</t>
        </is>
      </c>
      <c r="B8" s="5" t="n">
        <v>93735</v>
      </c>
      <c r="C8" s="5" t="n">
        <v>97077</v>
      </c>
      <c r="D8" s="5" t="n">
        <v>98090</v>
      </c>
    </row>
    <row r="9">
      <c r="A9" s="4" t="inlineStr">
        <is>
          <t>Litigation expense</t>
        </is>
      </c>
      <c r="B9" s="5" t="n">
        <v>9333</v>
      </c>
      <c r="C9" s="5" t="n">
        <v>8587</v>
      </c>
      <c r="D9" s="5" t="n">
        <v>5272</v>
      </c>
    </row>
    <row r="10">
      <c r="A10" s="4" t="inlineStr">
        <is>
          <t>Total operating expenses</t>
        </is>
      </c>
      <c r="B10" s="5" t="n">
        <v>252558</v>
      </c>
      <c r="C10" s="5" t="n">
        <v>285873</v>
      </c>
      <c r="D10" s="5" t="n">
        <v>272184</v>
      </c>
    </row>
    <row r="11">
      <c r="A11" s="4" t="inlineStr">
        <is>
          <t>Operating income from continuing operations</t>
        </is>
      </c>
      <c r="B11" s="5" t="n">
        <v>136230</v>
      </c>
      <c r="C11" s="5" t="n">
        <v>153060</v>
      </c>
      <c r="D11" s="5" t="n">
        <v>119028</v>
      </c>
    </row>
    <row r="12">
      <c r="A12" s="4" t="inlineStr">
        <is>
          <t>Interest expense</t>
        </is>
      </c>
      <c r="B12" s="5" t="n">
        <v>-62574</v>
      </c>
      <c r="C12" s="5" t="n">
        <v>-45335</v>
      </c>
      <c r="D12" s="5" t="n">
        <v>-38973</v>
      </c>
    </row>
    <row r="13">
      <c r="A13" s="4" t="inlineStr">
        <is>
          <t>Other income and expense, net</t>
        </is>
      </c>
      <c r="B13" s="5" t="n">
        <v>6320</v>
      </c>
      <c r="C13" s="5" t="n">
        <v>2047</v>
      </c>
      <c r="D13" s="5" t="n">
        <v>768</v>
      </c>
    </row>
    <row r="14">
      <c r="A14" s="4" t="inlineStr">
        <is>
          <t>Loss on debt extinguishment</t>
        </is>
      </c>
      <c r="B14" s="5" t="n">
        <v>0</v>
      </c>
      <c r="C14" s="5" t="n">
        <v>0</v>
      </c>
      <c r="D14" s="5" t="n">
        <v>-8012</v>
      </c>
    </row>
    <row r="15">
      <c r="A15" s="4" t="inlineStr">
        <is>
          <t>Income from continuing operations before income taxes</t>
        </is>
      </c>
      <c r="B15" s="5" t="n">
        <v>79976</v>
      </c>
      <c r="C15" s="5" t="n">
        <v>109772</v>
      </c>
      <c r="D15" s="5" t="n">
        <v>72811</v>
      </c>
    </row>
    <row r="16">
      <c r="A16" s="4" t="inlineStr">
        <is>
          <t>Provision for (benefit from) income taxes</t>
        </is>
      </c>
      <c r="B16" s="5" t="n">
        <v>12604</v>
      </c>
      <c r="C16" s="5" t="n">
        <v>-28620</v>
      </c>
      <c r="D16" s="5" t="n">
        <v>4828</v>
      </c>
    </row>
    <row r="17">
      <c r="A17" s="4" t="inlineStr">
        <is>
          <t>Net income from continuing operations</t>
        </is>
      </c>
      <c r="B17" s="5" t="n">
        <v>67372</v>
      </c>
      <c r="C17" s="5" t="n">
        <v>138392</v>
      </c>
      <c r="D17" s="5" t="n">
        <v>67983</v>
      </c>
    </row>
    <row r="18">
      <c r="A18" s="4" t="inlineStr">
        <is>
          <t>Net loss from discontinued operations, net of tax</t>
        </is>
      </c>
      <c r="B18" s="5" t="n">
        <v>0</v>
      </c>
      <c r="C18" s="5" t="n">
        <v>-436978</v>
      </c>
      <c r="D18" s="5" t="n">
        <v>-126896</v>
      </c>
    </row>
    <row r="19">
      <c r="A19" s="4" t="inlineStr">
        <is>
          <t>Net income (loss)</t>
        </is>
      </c>
      <c r="B19" s="5" t="n">
        <v>67372</v>
      </c>
      <c r="C19" s="5" t="n">
        <v>-298586</v>
      </c>
      <c r="D19" s="5" t="n">
        <v>-58913</v>
      </c>
    </row>
    <row r="20">
      <c r="A20" s="4" t="inlineStr">
        <is>
          <t>Less: Net loss attributable to non-controlling interest in discontinued operations</t>
        </is>
      </c>
      <c r="B20" s="5" t="n">
        <v>0</v>
      </c>
      <c r="C20" s="5" t="n">
        <v>-2706</v>
      </c>
      <c r="D20" s="5" t="n">
        <v>-3456</v>
      </c>
    </row>
    <row r="21">
      <c r="A21" s="4" t="inlineStr">
        <is>
          <t>Net income (loss) attributable to the Company</t>
        </is>
      </c>
      <c r="B21" s="6" t="n">
        <v>67372</v>
      </c>
      <c r="C21" s="6" t="n">
        <v>-295880</v>
      </c>
      <c r="D21" s="6" t="n">
        <v>-55457</v>
      </c>
    </row>
    <row r="22">
      <c r="A22" s="3" t="inlineStr">
        <is>
          <t>Basic</t>
        </is>
      </c>
      <c r="B22" s="4" t="inlineStr">
        <is>
          <t xml:space="preserve"> </t>
        </is>
      </c>
      <c r="C22" s="4" t="inlineStr">
        <is>
          <t xml:space="preserve"> </t>
        </is>
      </c>
      <c r="D22" s="4" t="inlineStr">
        <is>
          <t xml:space="preserve"> </t>
        </is>
      </c>
    </row>
    <row r="23">
      <c r="A23" s="4" t="inlineStr">
        <is>
          <t>Continuing operations</t>
        </is>
      </c>
      <c r="B23" s="7" t="n">
        <v>0.63</v>
      </c>
      <c r="C23" s="7" t="n">
        <v>1.33</v>
      </c>
      <c r="D23" s="7" t="n">
        <v>0.65</v>
      </c>
    </row>
    <row r="24">
      <c r="A24" s="4" t="inlineStr">
        <is>
          <t>Discontinued operations</t>
        </is>
      </c>
      <c r="B24" s="5" t="n">
        <v>0</v>
      </c>
      <c r="C24" s="8" t="n">
        <v>-4.16</v>
      </c>
      <c r="D24" s="8" t="n">
        <v>-1.18</v>
      </c>
    </row>
    <row r="25">
      <c r="A25" s="4" t="inlineStr">
        <is>
          <t>Net income (loss)</t>
        </is>
      </c>
      <c r="B25" s="8" t="n">
        <v>0.63</v>
      </c>
      <c r="C25" s="8" t="n">
        <v>-2.83</v>
      </c>
      <c r="D25" s="8" t="n">
        <v>-0.53</v>
      </c>
    </row>
    <row r="26">
      <c r="A26" s="3" t="inlineStr">
        <is>
          <t>Diluted</t>
        </is>
      </c>
      <c r="B26" s="4" t="inlineStr">
        <is>
          <t xml:space="preserve"> </t>
        </is>
      </c>
      <c r="C26" s="4" t="inlineStr">
        <is>
          <t xml:space="preserve"> </t>
        </is>
      </c>
      <c r="D26" s="4" t="inlineStr">
        <is>
          <t xml:space="preserve"> </t>
        </is>
      </c>
    </row>
    <row r="27">
      <c r="A27" s="4" t="inlineStr">
        <is>
          <t>Continuing operations</t>
        </is>
      </c>
      <c r="B27" s="9" t="n">
        <v>0.6</v>
      </c>
      <c r="C27" s="8" t="n">
        <v>1.29</v>
      </c>
      <c r="D27" s="8" t="n">
        <v>0.63</v>
      </c>
    </row>
    <row r="28">
      <c r="A28" s="4" t="inlineStr">
        <is>
          <t>Discontinued operations</t>
        </is>
      </c>
      <c r="B28" s="5" t="n">
        <v>0</v>
      </c>
      <c r="C28" s="8" t="n">
        <v>-4.04</v>
      </c>
      <c r="D28" s="8" t="n">
        <v>-1.15</v>
      </c>
    </row>
    <row r="29">
      <c r="A29" s="4" t="inlineStr">
        <is>
          <t>Net income (loss)</t>
        </is>
      </c>
      <c r="B29" s="10" t="n">
        <v>0.6</v>
      </c>
      <c r="C29" s="7" t="n">
        <v>-2.75</v>
      </c>
      <c r="D29" s="7" t="n">
        <v>-0.52</v>
      </c>
    </row>
    <row r="30">
      <c r="A30" s="4" t="inlineStr">
        <is>
          <t>Weighted average number of shares used in per share calculations-basic</t>
        </is>
      </c>
      <c r="B30" s="5" t="n">
        <v>106554</v>
      </c>
      <c r="C30" s="5" t="n">
        <v>104336</v>
      </c>
      <c r="D30" s="5" t="n">
        <v>104735</v>
      </c>
    </row>
    <row r="31">
      <c r="A31" s="4" t="inlineStr">
        <is>
          <t>Weighted average number of shares used in per share calculations-diluted</t>
        </is>
      </c>
      <c r="B31" s="5" t="n">
        <v>112849</v>
      </c>
      <c r="C31" s="5" t="n">
        <v>107580</v>
      </c>
      <c r="D31" s="5" t="n">
        <v>1072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9 – DISCONTINUED OPERATIONS On October 1, 2022, the Company completed the Separation of its product business into a separate, independent, publicly-traded company, Xperi Inc. The accounting requirements for reporting the Separation of Xperi Inc. as a discontinued operation were met when the Separation was completed. Accordingly, the historical financial results of Xperi Inc. prior to the Separation are presented as discontinued operations and, as such, are excluded from continuing operations and results of operations from all periods presented. For further information on the Separation, see “Note 1 – The Company and Basis of Presentation ”. The Company’s presentation of discontinued operations excludes general corporate overhead costs, which were historically allocated to Xperi Inc., that do not meet the requirements to be presented in discontinued operations, although such costs are not reflective of the on-going operations of the Company. Such allocations included labor and non-labor costs related to the Company’s corporate support functions (e.g., administration, human resources, finance, accounting, tax, information technology, corporate development, legal, among others) that historically provided support to Xperi Inc. prior to the Separation. In addition, discontinued operations exclude the historical intercompany balances and transactions between the Company and Xperi Inc. that were eliminated in consolidation. In connection with the Separation, the Company incurred separation costs of $ 45.0 million from January 1, 2020 to December 31, 2023. Separation costs primarily consist of third-party advisory, consulting, legal and professional service, IT and employee bonus costs directly related to the Separation, as well as other items that are incremental and one-time in nature. Out of these costs, $ 28.6 million were incurred prior to the Separation and are included in net loss from discontinued operations, net of tax. The remaining separation costs of $ 16.4 million were incurred after the Separation and are reflected in continuing operations within operating expenses in the Company’s Consolidated Statement of Operations. The Company and Xperi Inc. entered into various agreements to effect the Separation and provide a framework for their on-going relationship, including a separation and distribution agreement, transition services agreement, employee matters agreement, tax matters agreement, cross business license agreement and data sharing agreement. The transition services agreement consists of services that Xperi Inc. and its subsidiaries will provide to the Company and its subsidiaries for a transitional period, as defined in the agreement. The services to be provided include back office functions and assistance with regard to administrative tasks relating to day-to-day activities as needed, including finance, accounting and tax activities, IT services, customer support, facilities services, human resources, and general corporate support, as well as pass-through services provided by certain vendors. The impact of these transition services on the Company’s Consolidated Financial Statements for the year ended December 31, 2023 was not material. Net Loss from Discontinued Operations, Net of Tax The financial results of Xperi Inc. through September 30, 2022 are presented as net loss from discontinued operations, net of tax, on the Consolidated Statements of Operations. The following table presents financial results of Xperi Inc. (in thousands):
2022 (1) 2021
Revenue $ 366,730 $ 486,484
Operating expenses:
Cost of revenue 85,689 125,627
Research and development 158,708 194,869
Selling, general and administrative 123,764 137,745
Depreciation expense 15,702 21,777
Amortization expense 46,166 105,311
Litigation expense 921 6,371
Goodwill impairment 354,000 —
Total operating expenses 784,950 591,700
Operating loss ( 418,220 ) ( 105,216 )
Interest expense ( 754 ) —
Other income and expense, net 62 1,870
Loss before taxes ( 418,912 ) ( 103,346 )
Provision for income taxes 18,066 23,550
Net loss from discontinued operations, net of tax $ ( 436,978 ) $ ( 126,896 )
Less: net loss attributable to noncontrolling interest ( 2,706 ) ( 3,456 )
Net loss attributable to discontinued operations $ ( 434,272 ) $ ( 123,440 ) (1) Represents nine months of Xperi Inc.’s operations in 2022, as compared to a full year of Xperi Inc.’s operations in 2021. Assets and Liabilities of Discontinued Operations The total net impact to stockholders’ equity as a result of the Separation was a reduction of $ 748.9 million, which has been reflected as a reduction of $ 767.3 million, $ 5.1 million and $ 13.3 million to additional paid-in capital, accumulated other comprehensive income (loss) and noncontrolling interest, respectively, in the Consolidated Statements of Equity as of December 31, 2022. Transactions of Discontinued Operations The following transactions have been included as part of discontinued operations for all the periods presented. Business Combinations The Company completed certain acquisitions that were accounted for as business combinations, using the acquisition method. The assets and liabilities and results of operations following the business combinations were attributed to the Company’s former product business. The results of operations are presented in the Consolidated Statements of Operations for all periods as net loss from discontinued operations, net of tax. MobiTV On May 31, 2021, the Company completed the acquisition of certain assets and assumption of certain liabilities of MobiTV, Inc. (“MobiTV”), a provider of application-based Pay-TV video delivery solutions (the “MobiTV Acquisition”). The net purchase price for the MobiTV Acquisition was $ 17.4 million. Purchase Price Allocation The MobiTV Acquisition was accounted for as a business combination, using the acquisition method. The following table presents the allocation of the purchase price to the identifiable assets acquired and liabilities assumed based on the fair values at the acquisition date, with any excess of the purchase price over the estimated fair value of the identifiable net assets acquired recorded to goodwill, all of which is expected to be deductible for tax purposes. The following table sets forth the final purchase price allocation (in thousands):
Estimated Useful Final
Other current assets $ 390
Property and equipment 9,223
Operating lease right-of-use assets 1,186
Identifiable intangible assets:
Patents 10 5,000
Technology 6 3,260
Total identifiable intangible assets 8,260
Goodwill 4,059
Other long-term assets 115
Accrued liabilities ( 5,288 )
Noncurrent operating lease liabilities ( 545 )
Total purchase price $ 17,400 The results of operations and cash flows relating to the business acquired pursuant to the MobiTV Acquisition were included in the Company’s Consolidated Financial Statements for periods subsequent to May 31, 2021, and the related assets and liabilities were recorded at their estimated fair values in the Company’s consolidated balance sheet as of May 31, 2021. Certain assets and liabilities acquired in the business combination were attributed to the Company’s IP Licensing segment. Supplemental Pro Forma Information The following unaudited pro forma financial information assumes the MobiTV Acquisition was completed as of January 1, 2020. The unaudited pro forma financial information as presented below is for informational purposes only and is based on estimates and assumptions that were made solely for purposes of developing such pro forma information. This is not necessarily indicative of the results of operations that would have been achieved if the MobiTV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the acquired operations of MobiTV had been included in the Company’s Consolidated Statements of Operations as of January 1, 2020 (unaudited, in thousands):
Year Ended
Net income (loss) attributable to discontinued operations $ ( 71,169 ) The unaudited supplemental pro forma information above includes the following pro forma adjustments: removal of certain elements of the historical MobiTV business that were not acquired, elimination of inter-company transactions between MobiTV and the Company, adjustments for transaction related costs and adjustments to reflect the impact of purchase accounting adjustments. The unaudited supplemental pro forma information above does not include any cost saving synergies from operating efficiencies. Vewd Software Holdings Limited On July 1, 2022, the Company completed the acquisition of Vewd Software Holdings Limited (“Vewd” and the acquisition, the “Vewd Acquisition”), a provider of over-the-top (“OTT”) and hybrid TV solutions. The total consideration was approximately $ 102.9 million, consisting of approximately $ 52.9 million of cash and $ 50.0 million of debt. Purchase Price Allocation The Vewd Acquisition was accounted for as a business combination, using the acquisition method. The following table presents the allocation of the purchase price to the identifiable assets acquired and liabilities assumed based on the fair values at the acquisition date (in thousands):
Estimated Useful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Current liabilities ( 6,566 )
Long-term deferred tax liabilities ( 8,393 )
Noncurrent operating lease liabilities ( 1,094 )
Other long-term liabilities ( 307 )
Total purchase price $ 102,913 The above purchase price allocation, including the purchase consideration, was based on valuations and assumptions, including potential changes to prepaid income taxes, current and non-current income taxes payable, deferred taxes, and other working capital adjustments. Vewd Results of Operations The results of operations and cash flows related to the Vewd Acquisition were included in the Company’s Consolidated Financial Statements for periods subsequent to July 1, 2022, and the related assets and liabilities were recorded at their estimated fair values in the Company’s consolidated balance sheet as of July 1, 2022. For the year ended December 31, 2022, the acquired Vewd business contributed $ 2.5 million of revenue and $ 10.1 million of operating loss, respectively, to the Company’s operating results. Transaction Costs In connection with the Vewd Acquisition, the Company incurred one-time expenses such as transaction related costs and severance and retention costs. For year ended December 31, 2022, transaction related costs including transaction bonuses, legal and consultant fees were $ 6.1 million and severance and retention costs were $ 2.1 million. Supplemental Pro forma Information The following unaudited pro forma financial information assumes the Vewd Acquisition was completed as of January 1, 2021. The unaudited pro forma financial information as presented below is for information purposes only and is based on estimates and assumptions that were made solely for purposes of developing such pro forma information. This is not necessarily indicative of the results of operations that would have been achieved if the Vewd Acquisition had taken place on January 1, 2021, nor is it necessarily indicative of future results. Consequently, actual results could differ materially from the unaudited pro forma financial information presented below. The following table presents the pro forma operating results as if the acquired operations of Vewd had been included in the Company’s Consolidated Statements of Operations as of January 1, 2021 (unaudited, in thousands):
2022 2021
Net loss attributable to discontinued operations $ ( 377,614 ) $ ( 62,976 ) The unaudited supplemental pro forma information above includes the following pro forma adjustments: adjustments for transaction related costs and severance and retention costs, adjustments for amortization of intangible assets, and elimination of inter-company transactions between Vewd and the Company. The unaudited supplemental pro forma information above does not include any cost saving synergies from operating efficiencies. Goodwill and Identified Intangible Assets During the three months ended September 30, 2022, indicators of potential impairment for the Company’s former product reporting unit were identified such that management concluded it was more-likely-than-not that goodwill was impaired and that a quantitative interim goodwill impairment assessment should be performed as of September 30, 2022. Indicators of potential impairment included a sustained decline in the Company’s stock price during the second half of the third quarter of 2022, reflective of rising interest rates and a continued decline in macroeconomic conditions. The Company proceeded to perform a fair value analysis of the Company’s former product reporting unit using the market capitalization approach. Under this approach, management estimated the fair value of the Company’s former product reporting unit as of September 30, 2022, using quoted market prices of the common stock of Xperi Inc., which as of October 1, 2022, comprised the former product segment of the Company, over its first ten trading days following the Separation, and a control premium representing the synergies a market participant would achieve upon obtaining control of Xperi Inc. As a result of the fair value analysis, the Company recognized a goodwill impairment charge of $ 354.0 million in the third quarter of 2022, which was allocated to the Company’s former product segment and included as part of net loss from discontinued operations, net of tax in the Consolidated Statements of Operations. The Company also assessed the recoverability of indefinite-lived intangible assets related to the Company’s former product reporting unit and concluded that no impairment existed as of September 30, 2022, as its estimated fair values exceeded their carrying amounts. No impairment indicators were identified with respect to other long-lived assets. Net Cash Flows of Discontinued Operations In connection with the Separation, the Company distributed $ 182.9 million of cash which is presented as part of financing activities in the Consolidated Statements of Cash Flows for the year ended December 31, 2022. The following table presents selected financial information related to cash flows from discontinued operations:
2022 (1) 2021
Net cash from operating activities $ 2,308 $ 24,395
Net cash from investing activities $ ( 61,097 ) $ ( 21,479 ) (1) Represents nine months of Xperi Inc.’s operations in 2022, as compared to a full year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ed Intangible Assets</t>
        </is>
      </c>
      <c r="B4" s="4" t="inlineStr">
        <is>
          <t xml:space="preserve">NOTE 10 – GOODWILL AND IDENTIFIED INTANGIBLE ASSETS Goodwill The carrying value of goodwill at December 31, 2023 and 2022 was $ 313.7 million. Changes to the carrying value of goodwill from January 1, 2022 through December 31, 2023 were as follows (in thousands):
Amounts
Balance at December 31, 2021 $ 314,576
Goodwill adjustment related to mergers in prior periods ( 916 )
Balance at December 31, 2022 and 2023 $ 313,660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As part of its annual goodwill impairment test, the Company elected to proceed with a qualitative goodwill impairment test and no indicators of potential impairment were identified. Additionally, based on the qualitative evaluation, which included consideration of the carrying value of the IP Licensing reporting unit and market capitalization of the Company, no goodwill impairment triggers were identified as of December 31, 2023. No impairment charges associated with the IP Licensing reporting unit were recognized for the years ended December 31, 2022 and 2021. Identified Intangible Assets Identified intangible assets consisted of the following (in thousands):
December 31, 2023 December 31, 2022
Average Gross Accumulated Net Gross Accumulated Net
Finite-lived intangible assets
Acquired patents / core technology 3 - 10 $ 654,360 $ ( 323,261 ) $ 331,099 $ 645,928 $ ( 270,275 ) $ 375,653
Customer contracts and related relationships 3 - 9 155,900 ( 139,827 ) 16,073 155,900 ( 101,252 ) 54,648
Existing technology / content database 5 - 10 38,681 ( 38,681 ) — 38,681 ( 36,614 ) 2,067
Trademarks/trade name 4 - 10 1,300 ( 1,300 ) — 1,300 ( 1,192 ) 108
Total intangible assets $ 850,241 $ ( 503,069 ) $ 347,172 $ 841,809 $ ( 409,333 ) $ 432,476 As of December 31, 2023, the estimated future amortization expense of total finite-lived intangible assets was as follows (in thousands):
Amounts
2024 $ 69,815
2025 53,737
2026 53,603
2027 53,251
2028 48,208
Thereafter 68,558
Total $ 347,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1 – DEBT The outstanding amounts of debt were as follows (in thousands):
December 31,
2023 2022
Refinanced Term B Loans $ 601,250 $ 749,250
Unamortized debt discount and issuance costs ( 15,555 ) ( 19,857 )
585,695 729,393
Less: current portion, net of debt discount and issuance costs ( 66,145 ) ( 109,813 )
Total long-term debt, net of current portion $ 519,550 $ 619,580 Refinanced Term B Loans On June 8, 2021, the Company amended that certain Credit Agreement dated June 1, 2020 by and among the Company, the lenders party thereto and Bank of America, N.A., as administrative agent and collateral agent (the “2020 Credit Agreement”). The 2020 Credit Agreement initially provided for a five-year senior secured term B loan facility in an aggregate principal amount of $ 1,050 million (the “2020 Term B Loan Facility”). In connection with the amendment (the “Amendment”), the Company made a voluntary prepayment of $ 50.6 million of the term loan outstanding under the 2020 Credit Agreement using cash on hand. The Amendment provided for, among other things, (i) a new tranche of term loans (the “Refinanced Term B Loans”) in an aggregate principal amount of $ 810.0 million, (ii) a reduction of the interest rate margin applicable to such loans to (x) in the case of base rate loans, 2.50 % per annum and (y) in the case of Eurodollar loans, LIBOR plus a margin of 3.50 % per annum, (iii) a prepayment premium of 1.00 % in connection with any repricing transaction with respect to the Refinanced Term B Loans within six months of the closing date of the Amendment, (iv) an extension of the maturity to June 8, 2028 , and (v) certain additional amendments, including amendments to provide the Company with additional flexibility under the covenant governing restricted payments. The Company commenced repaying quarterly installments under the Refinanced Term B Loans in the third quarter of 2021. On May 30, 2023, the Company amended the 2020 Credit Agreement to replace the reference to LIBOR as the base rate with the reference to the Secured Overnight Financing Rate “SOFR” as administered by the Federal Reserve Bank of New York. The new reference rate was effective July 1, 2023. The obligations under the 2020 Credit Agreement, inclusive of any changes by the Amendment, continue to be guaranteed by the Company’s wholly-owned material domestic subsidiaries (collectively, the “Guarantors”) and continue to be secured by a lien on substantially all of the assets of the Company and the Guarantors. The 2020 Credit Agreement, as amended, contains customary events of default, upon the occurrence of which, after any applicable cure period, the lenders will have the ability to accelerate all outstanding loans thereunder. The 2020 Credit Agreement, as amended, also contains customary representations and warranties and affirmative and negative covenants that, among other things and subject to certain exceptions, restrict the ability of the Company and its subsidiaries to create or incur certain liens, incur or guarantee additional indebtedness, merge or consolidate with other companies, transfer or sell assets and make restricted payments. The Separation did not require the Company to obtain any waivers under the 2020 Credit Agreement, and the Company completed the Separation in compliance with all of the covenants contained in the 2020 Credit Agreement. The 2020 Credit Agreement, as amended, requires the Company to maintain a total net leverage ratio of no greater than 3.00x in order access an annual basket from which to make restricted payments (such as dividend payments and share repurchases). The Company was in compliance with all requirements as of December 31, 2023. The 2020 Credit Agreement, as amended, also requires the Company to make additional cash payments on an annual basis beginning in April 2023 based on certain leverage ratios and excess cash flow generated for the immediately preceding fiscal year. The additional cash payments are applied to the remaining principal balance due at final maturity. Accordingly, as of December 31, 2023, the Company reclassified $ 29.1 million to current portion of long-term debt for the payment to be made under the excess cash flow provisions in 2024. Certain lenders of the 2020 Term B Loan Facility participated in the Amendment and the changes in terms were not considered substantial. Accordingly, the Company accounted for the refinancing event for these lenders as a debt modification under ASC 470-50, “Debt — Modifications and Extinguishments.” Under its policy, the Company elected to continue to defer the unamortized debt discount and issuance costs for these continuing lenders related to the partial pay-down of the debt. Certain lenders of the 2020 Term B Loan Facility did not participate in the Amendment. Accordingly, the Company accounted for the refinancing event for these lenders as a debt extinguishment. As a result, the Company recorded an $ 8.0 million loss on debt extinguishment in the second quarter of 2021, related to the write-off of unamortized debt discount and issuance costs for the portions of the 2020 Term B Loan Facility considered to be extinguished. In connection with its entry into the Amendment, the Company incurred $ 6.8 million in debt financing costs, of which $ 4.2 million were capitalized in accordance with ASC 835-30 “Debt Issuance Costs” and, together with a portion of the unamortized debt discount and issuance costs from the 2020 Term B Loan Facility, are being amortized into interest expense over the term of the Amendment. Under ASC 470-50, the remaining $ 2.6 million, primarily related to third-party fees, were recorded as selling, general and administrative expense in the second quarter of 2021. After the Separation, the Company remains the obligor under the Refinanced B Term Loans. Interest Expense and Expected Principal Payments At December 31, 2023, $ 601.3 million in total debt was outstanding. There were also $ 15.6 million of unamortized debt discount and issuance costs recorded as a reduction from the c arrying amount of the debt. The interest rate on the Refinanced Term B Loans as of December 31, 2023, including the amortization of debt discount and issuance costs, was 9.9 % and interest is payable monthly. Interest expense was $ 62.5 million, $ 45.3 million and $ 39.0 million for the years ended December 31, 2023, 2022 and 2021, respectively. Amortized debt discount and issuance costs, which were included in interest expense, amounted to $ 4.3 million, $ 4.4 million and $ 6.4 million for the years ended December 31, 2023, 2022 and 2021, respectively. As of December 31, 2023, future minimum principal payments for long-term debt, excluding any additional principal payment required by the excess cash flow provision, are summarized as follows (in thousands):
Amounts
2024 $ 40,500
2025 40,500
2026 40,500
2027 40,500
2028 439,250
Total $ 601,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OTE 12 – NET INCOME (LOSS) PER SHARE The following table sets forth the computation of basic and diluted shares (in thousands):
Years Ended December 31,
2023 2022 2021
Numerator:
Net income from continuing operations $ 67,372 $ 138,392 $ 67,983
Net loss attributable to discontinued operations — ( 434,272 ) ( 123,440 )
Net income (loss) attributable to the Company $ 67,372 $ ( 295,880 ) $ ( 55,457 )
Denominator:
Weighted average common shares outstanding 106,554 104,336 104,735
Add: Effect of dilutive securities associated with options — — 17
Add: Effect of dilutive securities associated with restricted stock awards and units 6,293 3,244 2,513
Add: Effect of dilutive securities associated with employee stock purchase program 2 — —
Weighted average common shares - dilutive 112,849 107,580 107,265
Basic net income (loss) per share
Continuing operations $ 0.63 $ 1.33 $ 0.65
Discontinued operations — ( 4.16 ) ( 1.18 )
Net income (loss) attributable to the Company $ 0.63 $ ( 2.83 ) $ ( 0.53 )
Diluted net income (loss) per share
Continuing operations $ 0.60 $ 1.29 $ 0.63
Discontinued operations — ( 4.04 ) ( 1.15 )
Net income (loss) attributable to the Company $ 0.60 $ ( 2.75 ) $ ( 0.52 )
Anti-dilutive employee stock-based awards, excluded 616 1,758 2,780 Basic net income (loss) per share is computed using the weighted average number of shares of common stock outstanding during the period, excluding any unvested restricted stock awards that are subject to repurchase. Diluted net income (loss) per share is computed using the treasury stock method to calculate the weighted average number of shares of common stock and, if dilutive, potential common shares outstanding during the period. Potentially dilutive common shares include unvested restricted stock award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NOTE 13 – STOCKHOLDERS’ EQUITY Equity Incentive Plans The 2020 EIP On June 1, 2020, the Company adopted the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16.8 million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At the 2022 Annual Stockholders Meeting on April 29, 2022, the Company’s shareholders approved an amendment to the 2020 EIP and increased by 8.8 million the number of shares reserved for issuance.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period. The vesting criteria for restricted stock awards and restricted stock units is generally the passage of time or meeting certain performance-based objectives, and continued employment through the vesting period, which is generally four years for time-based awards.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 Awards of restricted stock and restricted stock units assumed from the Assumed Plans are generally subject to a four year vesting period. The number of shares subject to stock options and restricted stock unit awards outstanding under these plans are included in the tables below. Shares reserved under the Assumed Plans will be available for future grants. As of December 31, 2023, there were 3.6 million shares reserved for future grants under both the 2020 EIP and the Assumed Plans. A summary of the stock option activity is presented below (in thousands, except per share amounts):
Options Outstanding
Number of Weighted Weighted Aggregate
Balance at December 31, 2020 637 $ 29.59
Options granted — $ —
Options exercised ( 39 ) $ 20.03
Options canceled / forfeited / expired ( 151 ) $ 44.99
Balance at December 31, 2021 447 $ 25.22
Options granted — $ —
Options exercised ( 10 ) $ 13.96
Options canceled / forfeited / expired ( 73 ) $ 37.24
Balance at December 31, 2022 364
Options granted —
Options exercised ( 81 ) $ 10.87
Options canceled / forfeited / expired ( 70 ) $ 11.87
Balance at December 31, 2023 213 1.75 $ 103
Vested and expected to vest at December 31, 2023 213 1.75 $ 103
Exercisable at December 31, 2023 213 1.75 $ 103 The following table summarizes information about stock options outstanding and exercisable under all of the Company’s plans at December 31, 2023:
Options Outstanding Options Exercisable
Range of Exercise Number Weighted Weighted Number Weighted
$ 8.99 - $ 21.60 213 1.75 $ 14.26 213 $ 14.26 Restricted Stock Awards Information with respect to outstanding restricted stock awards (including both time-based vesting and performance-based vesting) as of December 31, 2023 is as follows (in thousands, except per share amounts):
Restricted Stock Awards
Number of Shares Number of Shares Total Number Weighted Average
Balance at December 31, 2020 5,662 1,061 6,723 $ 16.63
Awards granted 3,959 650 4,609 $ 22.77
Awards vested / earned ( 1,916 ) ( 87 ) ( 2,003 ) $ 17.79
Awards canceled / forfeited ( 890 ) ( 99 ) ( 989 ) $ 17.75
Balance at December 31, 2021 6,815 1,525 8,340 $ 19.61
Awards granted 5,417 514 5,931 $ 12.56
Awards vested / earned ( 2,281 ) ( 340 ) ( 2,621 ) $ 18.59
Awards canceled / forfeited ( 903 ) ( 174 ) ( 1,077 ) $ 18.29
Balance at December 31, 2022 9,048 1,525 10,573 $ 10.48
Awards granted 2,064 821 2,885 $ 10.13
Awards vested / earned ( 3,042 ) ( 32 ) ( 3,074 ) $ 9.86
Awards canceled / forfeited ( 479 ) ( 533 ) ( 1,012 ) $ 11.68
Balance at December 31, 2023 7,591 1,781 9,372 $ 10.44 Performance Awards Performance awards may be granted to employees or consultants based upon, among other things, the contributions, responsibilities and other compensation of the particular employee or consultant. The value and the vesting of such performance award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market-based PSUs”), the fair value per award is fixed at the grant date and the amount of compensation expense is not adjusted during the performance period regardless of changes in the level of achievement of the market condition. Employee Stock Purchase Plans On June 1, 2020, the Company adopted the 2020 Employee Stock Purchase Plan (the “2020 ESPP”). The 2020 ESPP is implemented through consecutive overlapping 24-month offering periods, each of which is comprised of four six-month purchase periods. The first offering period commenced on September 1, 2020 and ended on August 31, 2022. Due to the Separation, the next offering period under the 2020 ESPP plan commenced on December 1, 2022. Each subsequent offering period under the 2020 ESPP will be twenty-four ( 24 ) months long and will commence on each December 1 with four six-month purchase periods. Participants may contribute up to 100 % of their base earnings and commissions through payroll deductions, and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buy the Company’s common stock under the 2020 ESPP may not accrue at a rate in excess of $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Due to the fair market value per share of Company’s common stock on November 30, 2023 as compared to the fair market value per share on June 1, 2023, the offering period was automatically terminated and a new 24-month offering period began on December 1, 2023 and will end on November 30, 2025. At the 2022 Annual Stockholders Meeting on April 29, 2022, the Company’s shareholders approved an amendment to the 2020 ESPP and increased by 6.0 million the number of shares reserved for issuance. As of December 31, 2023, there were 5.3 million shares reserved for grant under the Company’s 2020 ESPP. Modification of Equity Awards In connection with the Separation and under the provisions of the existing plans described above, the Company’s outstanding stock options and equity awards were converted to units denominated in the equity of the Company, Xperi Inc., or both. The number of units and exercise prices of outstanding stock options and equity awards were converted based on the conversion ratios established in the Employee Matters Agreement that the Company entered into in connection with the Separation. The intent of the conversion ratios was to preserve the value of the awards immediately before and after the Separation. Upon the Separation, employees holding stock options and equity awards denominated in the Company’s pre-Separation stock received a number of otherwise-similar stock options and awards in post-Separation Company’s stock and/or Xperi Inc.’s stock based on the conversion ratios outlined for each group of employees. For purposes of the vesting of these equity awards, continued employment or service with the Company or with Xperi Inc. is treated as continued employment for purposes of both the Company’s and Xperi Inc.’s equity awards and the vesting terms of each converted grant remained unchanged. There were no changes to the plan terms described above with the exception that the price on the grant date, or October 1, 2022 was adjusted to exclude the value of Xperi Inc. based on the conversion ratios applied to other equity awards. Dividends Stockholders of the Company’s common stock are entitled to receive dividends when declared by the Company’s Board of Directors. For the years ended December 31, 2023, 2022 and 2021, dividends declared in the aggregate for each year were $ 0.20 per common share, respectively. The capacity to pay dividends in the future depends on many factors, including the Company’s financial condition, results of operations, capital requirements, capital structure, industry practice and other business conditions that the Board of Directors considers relevant. Stock Repurchase Programs On June 12, 2020 the Board of Directors (the “Board”) of the Company authorized a new stock repurchase program providing for the repurchase of up to $ 150.0 million of the Company’s Common Stock dependent on market conditions, share prices and other factors. On April 22, 2021, the Board authorized an additional $ 100.0 million of purchases under the existing stock repurchase plan. There were no shares repurchased during the year ended December 31, 2023. As of December 31, 2022, the Company has repurchased a total of approximately 10.0 million shares of common stock, since inception of the plan, at an average price of $ 17.24 per share for a total cost of $ 172.2 million. The shares repurchased are recorded as treasury stock and are accounted for under the cost method. No expiration date has been specified for this plan. As of December 31, 2023, the total remaining amount available for repurchase under this plan was $ 77.8 million. The Company may execute authorized repurchases from time to time under the plan. The Company accounts for stock repurchases using the cost method and records retirement of treasury stock as a reduction of the cumulative treasury stock paid-in capital balance. Once the cumulative balance is reduced to zero, any remaining difference resulting from the retirement of treasury stock is recorded as a reduction of retained earnings. The Company issues restricted stock award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solidated financial statements because they reduce the number of shares that would have been issued on vesting. However, these withheld shares are not included in common stock repurchases under the Company’s authorized share repurchase plan. During the year ended December 31, 2023, 2022 and 2021, the Company withhel d 1.1 million, 1.0 million and 0.8 million shares of common stock to satisfy $ 11.3 million, $ 15.9 million and $ 15.9 million of required withholding taxe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NOTE 14 – STOCK-BASED COMPENSATION EXPENSE The effect of recording stock-based compensation (“SBC”) expense for the years ended December 31, 2023, 2022 and 2021 is as follows (in thousands):
Years Ended December 31,
2023 2022 2021
Research and development $ 2,911 $ 1,644 $ 1,895
Selling, general and administrative 15,146 21,201 23,733
Total stock-based compensation expense $ 18,057 $ 22,845 $ 25,628 In connection with termination of employment with a former executive on March 1, 2022, the Company entered into a Separation Agreement and Release with the executive, dated February 18, 2022 (the “Separation Agreement”). Pursuant to the Separation Agreement, the Company approved, among other severance benefits, accelerated vesting of 372,244 of outstanding performance and time-based restricted stock awards. As a result of this modification, the Company recorded incremental SBC expense of approximately $ 2.2 million during the first quarter of 2022. As a result of the Separation and the conversion of the outstanding stock options and equity awards described in “Note 13 – Stockholders’ Equity” , the Company compared the fair value of the outstanding stock options immediately before and after the Separation and a total incremental cost of $ 0.4 million was recognized as part of stock-based compensation expense during the year ended December 31, 2022. The total fair value of restricted stock awards vested during the years ended December 31, 2023, 2022 and 2021 was $ 30.3 million, $ 48.7 million and $ 35.6 million, respectively. The total intrinsic value of options exercised during the years ended December 31, 2023, 2022 and 2021 wa s $ 0.04 million, $ 0.02 million and $ 0.1 million, respectively. The intrinsic value is calculated as the difference between the market value on the date of exercise and the exercise price of the shares. As of December 31, 2023, there was no unrecognized stock-based compensation balance after estimated forfeitures related to unvested stock options, and there was $ 35.7 million related to restricted stock awards, including performance-based awards, to be recognized over an estimated weighted average period of 2.0 years. The Company uses the Black-Scholes option pricing model to determine the estimated fair value of options and ESPP shares. The fair value of each option grant is determined on the date of grant and the expense is recorded on a straight-line basis over the offering period of two years .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 Volatility – Prior to the Separation, volatility was calculated using the historical volatility of the Company’s common stock for a term consistent with the expected life. After the Separation, and due to limited historical trading data, volatility is calculated based on a peer group over the most recent period that represents the remaining term of the vesting period as of the valuation date. Risk-free interest rate – The risk-free interest rate assumption is based on the U.S. Treasury rate for issues with remaining terms similar to the expected life of the options. Dividend yield – Expected dividend yield is calculated based on cash dividends declared by the Board for the previous four quarters and dividing that result by the average closing price of the Company’s common stock for the quarter. Cash dividends are not paid on options, restricted stock awards or unvested restricted stock awards. 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There were no stock options granted during the years ended December 31, 2023, 2022 and 2021. The following assumptions were used to value the ESPP shares:
Years Ended December 31,
2023 2022 2021
Expected life (years) 2.0 2.0 2.0
Risk-free interest rate 4.3 % − 4.6 % 1.3 − 4.3 % 0.1 − 0.2 %
Dividend yield 2.0 % 1.1 − 2.3 % 0.9 − 1.2 %
Expected volatility 61.3 % − 63.5 % 48.5 − 69.0 % 52.0 % For the years ended December 31, 2023, 2022 and 2021, an aggregate of 182,000 , 1,301,000 and 1,238,000 common shares, respectively, were purchased pursuant to the ESPP. The Company uses a Monte Carlo simulation to determine the grant date fair value of performance stock awards subject to market conditions, or market-based PSUs. The following assumptions were used to value the performance stock awards subject to market conditions granted in the years ended December 31, 2023, 2022 and 2021:
Years Ended December 31,
2023 2022 2021
Expected life (in years) 2.4 − 3.0 3.0 3.0
Risk-free interest rate 3.64 % − 4.85 % 2.8 % 0.3 %
Dividend yield 1.91 % − 2.32 % 1.2 % 1.0 %
Expected volatility 61.3 % − 68.5 % 37.5 % − 40.9 % 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The components of total income (loss) before taxes from continuing operations are as follows (in thousands):
Years Ended December 31,
2023 2022 2021
U.S. $ 80,015 $ 110,796 $ 71,485
Foreign ( 39 ) ( 1,024 ) 1,326
Income before taxes from continuing operations $ 79,976 $ 109,772 $ 72,811 The provision for (benefit from) income taxes consisted of the following (in thousands):
Years Ended December 31,
2023 2022 2021
Current:
U.S. federal $ ( 7,830 ) $ ( 5,156 ) $ ( 5,578 )
Foreign 3,853 9,937 14,045
State and local 5,187 8,636 4,201
Total current 1,210 13,417 12,668
Deferred:
U.S. federal 21,400 ( 36,363 ) ( 576 )
Foreign ( 3,200 ) 4,730 ( 4,935 )
State and local ( 6,806 ) ( 10,404 ) ( 2,329 )
Total deferred 11,394 ( 42,037 ) ( 7,840 )
Provision for (benefit from) income taxes $ 12,604 $ ( 28,620 ) $ 4,828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23 2022
Deferred tax assets
Net operating losses $ 65,235 $ 63,702
Research tax credits 71,894 78,340
Foreign tax credits 1,088 29,077
Expenses not currently deductible 15,815 18,823
Deferred revenue 6,765 8,428
Capitalized research expenses 37,942 38,806
Lease liability 2,382 1,598
Gross deferred tax assets 201,121 238,774
Valuation allowance ( 118,039 ) ( 120,508 )
Net deferred tax assets 83,082 118,266
Deferred tax liabilities
Revenue recognition ( 1,089 ) ( 4,288 )
Operating leases ( 2,208 ) ( 1,388 )
Acquired intangible assets ( 53,921 ) ( 74,075 )
Other ( 1,979 ) ( 3,237 )
Net deferred tax assets $ 23,885 $ 35,278 At December 31, 2023 and 2022, the Company had a valuation allowance of $ 118.0 million and $ 120.5 million, respectively, related to state, and foreign deferred tax assets that the Company believes will not be realizable on a more-likely-than-not basis. The $2.5 million decrease from the prior year is primarily comprised of state and foreign valuation allowance adjustments. The need for a valuation allowance requires an assessment of both positive and negative evidence when determining whether it is more-likely-than-not that deferred tax assets are realizable. Such assessment is required on a jurisdiction-by-jurisdiction basis. In making such an assessment, significant weight is given to evidence that can be objectively verified. After considering both positive and negative evidence to assess the recoverability of the Company’s net deferred tax assets, the Company determined that the positive evidence outweighed the negative evidence primarily due to cumulative income from its IP Licensing business on a continuing operations basis and the expectation of sustained profitability in future periods and concluded that it was more-likely-than-not that it would realize its federal and certain state deferred tax assets. As a result, during the fourth quarter of 2022, the Company released the valuation allowance on all the federal deferred tax assets and state deferred tax assets, except for California and certain other states where tax attributes can only be utilized against the income of specific legal entities. The release of the valuation allowance resulted in $ 86.1 million of tax benefit. The Company maintains a full valuation allowance on its foreign deferred tax asset as the expectation of future taxable income is uncertain. As of December 31, 2023, the Company had federal net operating loss carryforwards of approximately $ 2.6 million and state net operating loss carryforwards of approximately $ 884.7 million. The state net operating loss carryforwards, if not utilized, will begin to expire on various dates beginning in 2024 and will continue to expire through 2043 . The Company has research tax credit carryforwards of approximately $ 77.8 million for federal purposes. The federal research tax credit will start to expire in 2024 and will continue to expire through 2043 . The Company also has research tax credit carryforwards of approximately $ 77.4 million for state purposes, which do not expire. The Company has $ 67.5 million of foreign tax credit carryforwards which will begin to expire in 2024 and will continue to expire through 2031 . Under the provisions of the Code, substantial ownership changes may limit the amount of net operating loss and tax credit carryforwards that can be utilized annually in the future to offset taxable income. A reconciliation of the provision for income taxes based on the statutory U.S. federal income tax rate to the provision for (benefit from) income taxes based on the Company’s effective tax rate is as follows (in thousands):
Years Ended December 31,
2023 2022 2021
U.S. federal statutory rate $ 16,794 $ 23,052 $ 15,291
State, net of federal benefit ( 2,907 ) ( 2,712 ) ( 617 )
Stock-based compensation expense 454 235 ( 129 )
Executive compensation limitation 554 1,236 2,430
Research tax credit 665 ( 2,705 ) 353
Foreign withholding tax ( 1,956 ) 5,969 1,575
Transaction costs — 1,308 145
Foreign tax rate differential 26 4,960 ( 3,249 )
Foreign tax credit 1,234 10,525 10,714
Change in valuation allowance ( 11 ) ( 78,699 ) ( 33,526 )
U.S. tax reform 541 192
Unrecognized tax benefits 819 ( 3,318 ) 4,548
Change in estimates 727 ( 3,478 ) ( 85 )
Foreign exchange and interest 44 4,516 6,956
Divestitures — 15,396 —
Foreign derived intangible income ( 4,088 ) ( 4,697 ) —
Others 249 ( 749 ) 230
Total $ 12,604 $ ( 28,620 ) $ 4,828 At December 31, 2023, the Company asserts that it will not permanently reinvest its foreign earnings outside the U.S. The Company anticipates that the cash from its foreign earnings may be used domestically to fund operations, settle a portion of the outstanding debt obligation, or used for other business needs. The accumulated undistributed earnings generated by its foreign subsidiaries was insignificant. Substantially all of these earnings will not be taxable upon repatriation to the United States since under the Tax Cuts and Jobs Act they will be treated as previously taxed income from the one-time transition tax, Global Intangible Low-Taxed Income or dividends-received deduction. During the fourth quarter of 2019, the Company filed a refund claim for foreign taxes previously withheld from licensees in South Korea based on court rulings in South Korea and other business factors. These previously withheld foreign taxes were claimed as a foreign tax credit in the U.S. As a result of the filed and planned refund claims, the Company recorded a total of $ 120.3 million and $ 113.7 million as a noncurrent income tax receivable at December 31, 2023 and 2022, respectively, $ 64.6 million and $ 63.6 million as a noncurrent income tax payable at December 31, 2023 and 2022, respectively, and $ 49.1 million and $ 42.2 million as a reduction in deferred tax assets at December 31, 2023 and 2022, respectively. Although the refund claim is subject to judicial review, the Company anticipates it will receive refunds in the amount recorded in the receivable. As of December 31, 2023, unrecognized tax benefits were $ 229.6 million, of which $ 193.0 million would affect the effective tax rate if recognized. As of December 31, 2022, unrecognized tax benefits were $ 229.5 million, of which $ 194.3 million would affect the effective tax rate if recognized. The Company believes that its unrecognized tax benefits as of December 31, 2023 will decrease by approximately $ 3.9 million within the next twelve months due to expiring statutes of limitation. The reconciliation of the Company’s unrecognized tax benefits for the years ended December 31, 2023, 2022 and 2021 is as follows (in thousands):
Years Ended December 31,
2023 2022 2021
Total unrecognized tax benefits at January 1 $ 229,492 $ 230,076 $ 225,279
Increases for tax positions related to the current year 7,765 3,872 6,876
Increases for tax positions related to prior years 1,955 229 5,195
Decreases for tax positions related to prior years ( 9,623 ) ( 4,685 ) ( 7,274 )
Total unrecognized tax benefits at December 31 $ 229,589 $ 229,492 $ 230,076 It is the Company’s policy to classify accrued interest and penalties related to unrecognized tax benefits in the provision for income taxes. For the year ended December 31, 2023, the Company recognized $( 0.2 ) million of accrued interest and penalties. For the year ended December 31, 2022, the Company did no t recognize any significant interest or penalties. For the year ended December 31, 2021, the Company recognized $ 0.2 million of interest and penalties. Accrued interest and penalties were $ 2.6 million and $ 2.8 million as of December 31, 2023 and 2022, respectively. At December 31, 2023, the Company’s 2019 through 2023 tax years are generally open and subject to potential examination in one or more jurisdictions. In the U.S., any net operating losses or credits that were generated in prior years but not yet fully utilized in a year that is closed under the statute of limitations may also be subject to examination. Earlier tax years for the Company and its subsidiaries are also open in certain jurisdictions and are currently subject to examination. The Company has no significant income tax audits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Total future unconditional purchase obligations as of December 31, 2023 are estimated to be $ 3.4 million, including $ 1.8 million due in 2024, $ 1.4 million due in 2025, and $ 0.2 million due thereafter. Guarantee Prior to the Separation, Adeia Media LLC, a subsidiary of the Company (“Adeia Media”), and a subsidiary of Xperi Inc (“Xperi Sub”) entered into an agreement (the “Specified Agreement”) with a third party pursuant to which Adeia Media guarantees the performance of Xperi Sub under the Specified Agreement, including its payment obligations to such third party. In connection with the Separation, Adeia Media and Xperi Sub entered into a separate cross business agreement (the “Cross Business Agreement”) effective as of October 1, 2022 under which Adeia Media agreed to make guarantee payments to Xperi Sub in amounts based on certain of its operating expenses and other minimum performance obligations under the Specified Agreement through 2031. Consequently, on October 1, 2022, the Company recognized a guarantee liability pursuant to ASC 460 “Guarantees” of $ 19.7 million which represents the fair value of Adeia Media’s projected payments of such operating expenses during the term of the Cross Business Agreement. Subsequent changes to the carrying value of the guarantee are recognized as part of the Company’s results of operations. The maximum potential amount of future payments subject to the guarantee is approximately $ 7.5 million per annum between 2023 and 2031 . As of December 31, 2023 and 2022, the balance of the guarantee liability wa s $ 18.5 million and $ 20.5 million, respectively. During the year ended December 31, 2023, the Company made guarantee payments of $ 1.7 million and recognized other income of $ 0.3 million in the Consolidated Statement of Operations as a result of a change in the carrying value of the guarantee liability.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Contingencies At each reporting period, the Company evaluates whether or not a potential loss amount or a potential range of losses is probable and reasonably estimable under the provisions of the authoritative guidance that addresses accounting for contingencies. Litigation related On June 23, 2017, Adeia Guides Inc. (formerly known as Rovi Guides, Inc.) and Adeia Media Solutions Inc. (formerly known as TiVo Solutions Inc.) (together, “Adeia Media”) filed a patent infringement complaint against Videotron Ltd. and Videotron G.P. (together, “Videotron”) in Toronto, Canada, alleging infringement of six patents (“Videotron 1”). On June 10, 2022, the Federal Court of Canada issued its decision in the case finding in favor of Videotron and its legacy “illico” platform. Specifically, the Court found invalid each of the asserted claims related to the four remaining patents involved in the case. In Canada, the prevailing party in patent litigation is entitled to reimbursement of certain of its costs and expenses. Accordingly, the Company paid $ 2.5 million for expense reimbursement in the fourth quarter of 2022. On September 12, 2022, Adeia Media filed a notice of appeal with the Federal Court of Appeal of Canada appealing the decision of the Federal Court of Canada. On January 30, 2023, Adeia Media filed its opening memorandum of fact and law. Videotron filed its memorandum of fact and law on April 17, 2023. On November 28, 2023, the Federal Court of Appeal of Canada held a hearing on the appeal and took the matter under reserve. There is no set date for the Federal Court of Appeal of Canada to issue its decision. On January 19, 2018, Adeia Media filed a patent infringement complaint against Bell Canada (and four of its affiliates) (collectively, “Bell”) in Toronto, Canada, alleging infringement of six patents (“Bell 1”). On February 2, 2018, Adeia Media filed a patent infringement complaint against Telus Corporation (and two of its affiliates) (collectively, “Telus”) in Toronto, Canada, alleging infringement of the same six patents (“Telus 1”). Bell 1and Telus 1 were heard together for purposes of pre-trial and trial proceedings. On October 7, 2022, the Federal Court of Canada issued its decision in the two cases finding in favor of Bell and Telus and their respective IPTV services, Bell Fibe TV and Telus Optik TV. Specifically, the Court found invalid each of the asserted claims of the four remaining patents involved in the case. In Canada, the prevailing party in patent litigation is entitled to reimbursement of certain of its costs and expenses. Accordingly, the Company paid $ 2.8 million for expense reimbursement in the second quarter of 2023. On November 7, 2022, Adeia Media filed a notice of appeal with the Federal Court of Appeal of Canada appealing the decision of the Federal Court of Canada. On June 2, 2023, Adeia Media filed its opening memorandum of fact and law. Bell and Telus filed a combined memorandum of fact and law on August 18, 2023. On November 29, 2023, the Federal Court of Appeal of Canada held a hearing on the appeal and took the matter under reserve. There is no set date for the Federal Court of Appeal of Canada to issue its decision. The Company is unable to predict the final outcome of other lawsuits, including other patent infringement lawsuits in Canada,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NOTE 17 – SEGMENT AND GEOGRAPHIC INFORMATION Upon completion of the Separation, the Company changed its operational structure in the fourth quarter of 2022, resulting in one reportable segment: Intellectual Property (“IP”) Licensing.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A portion of the Company’s revenue is derived from licensees headquartered outside of the U.S., and it is expected that this revenue will continue to account for a portion of total revenue in future periods. The table below lists the geographic revenue for the periods indicated (in thousands):
Years Ended December 31,
2023 2022 2021
U.S. $ 293,673 76 % $ 366,527 84 % $ 299,253 76 %
Canada 14,729 4 % 28,538 7 % 29,545 8 %
Asia 70,785 18 % 35,842 8 % 50,553 13 %
Europe and Middle East 7,850 2 % 6,058 1 % 8,201 2 %
Other 1,751 0 % 1,968 0 % 3,660 1 %
Total revenue $ 388,788 100 % $ 438,933 100 % $ 391,212 100 % For the years ended December 31, 2023, 2022 and 2021, two , three and two customers, respectively, each accounted for 10% or more of total revenue. The following table sets forth revenue generated from customers which comprise 10% or more of total revenue for the periods indicated:
Years Ended December 31,
2023 2022 2021
Customer A 18 % 16 % 18 %
Customer B * 13 % *
Customer C 11 % 11 % 14 % * denotes less than 10% of total revenue. At December 31, 2023, the Company ha d two customers representing 42 % and 28 % of aggr egate accounts receivable, respectively. At December 31, 2022, the Company had two customers representing 36 % and 29 % of aggregate accounts receivable, respectively. As of December 31, 2023 and 2022, property and equipment, net, was all located in the U.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NOTE 18 – BENEFIT PLAN The Company maintains a 401(k) retirement savings plan that allows voluntary contributions by all eligible U.S. employees upon their hire date. Eligible employees may elect to contribute up to the maximum amount allowed under Internal Revenue Service regulations. The Company can make discretionary contributions under the 401(k) plan. During the years ended December 31, 2023, 2022 and 2021, the Company contributed approximatel y $ 0.8 million, $ 1.3 million and $ 1.0 million, respectively, to the 401(k)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67372</v>
      </c>
      <c r="C4" s="6" t="n">
        <v>-298586</v>
      </c>
      <c r="D4" s="6" t="n">
        <v>-5891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5" t="n">
        <v>9</v>
      </c>
      <c r="C6" s="5" t="n">
        <v>-4425</v>
      </c>
      <c r="D6" s="5" t="n">
        <v>-1975</v>
      </c>
    </row>
    <row r="7">
      <c r="A7" s="4" t="inlineStr">
        <is>
          <t>Net unrealized gains (losses) on available-for-sale debt securities</t>
        </is>
      </c>
      <c r="B7" s="5" t="n">
        <v>34</v>
      </c>
      <c r="C7" s="5" t="n">
        <v>45</v>
      </c>
      <c r="D7" s="5" t="n">
        <v>-41</v>
      </c>
    </row>
    <row r="8">
      <c r="A8" s="4" t="inlineStr">
        <is>
          <t>Other comprehensive income (loss), net of tax</t>
        </is>
      </c>
      <c r="B8" s="5" t="n">
        <v>43</v>
      </c>
      <c r="C8" s="5" t="n">
        <v>-4380</v>
      </c>
      <c r="D8" s="5" t="n">
        <v>-2016</v>
      </c>
    </row>
    <row r="9">
      <c r="A9" s="4" t="inlineStr">
        <is>
          <t>Comprehensive income (loss)</t>
        </is>
      </c>
      <c r="B9" s="5" t="n">
        <v>67415</v>
      </c>
      <c r="C9" s="5" t="n">
        <v>-302966</v>
      </c>
      <c r="D9" s="5" t="n">
        <v>-60929</v>
      </c>
    </row>
    <row r="10">
      <c r="A10" s="4" t="inlineStr">
        <is>
          <t>Less: Comprehensive loss attributable to noncontrolling interest</t>
        </is>
      </c>
      <c r="B10" s="5" t="n">
        <v>0</v>
      </c>
      <c r="C10" s="5" t="n">
        <v>-2706</v>
      </c>
      <c r="D10" s="5" t="n">
        <v>-3456</v>
      </c>
    </row>
    <row r="11">
      <c r="A11" s="4" t="inlineStr">
        <is>
          <t>Comprehensive income (loss) attributable to the Company</t>
        </is>
      </c>
      <c r="B11" s="6" t="n">
        <v>67415</v>
      </c>
      <c r="C11" s="6" t="n">
        <v>-300260</v>
      </c>
      <c r="D11" s="6" t="n">
        <v>-574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Declaration of a Cash Dividend On February 8, 2024 , the Board declared a cash dividend of $ 0.05 per share of common stock, payable on March 26, 2024 , for the stockholders of record at the close of business on March 12,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t>
        </is>
      </c>
      <c r="B4" s="4" t="inlineStr">
        <is>
          <t xml:space="preserve">NOTE 20 – QUARTERLY RESULTS OF OPERATIONS (UNAUDITED) The accounting requirements for reporting the Separation of Xperi Inc. as a discontinued operation were met when the Separation was completed. Accordingly, the financial results of Xperi Inc. for the years ended December 31, 2022 and 2021 are presented as net loss from discontinued operations, net of tax on the Consolidated Statements of Operations. For further information, see “Note 9 – Discontinued Operations ”. The following table sets forth the Company’s unaudited quarterly Consolidated Statements of Operations for each of the quarters in the years ended December 31, 2022 and 2021, that were retrospectively adjusted to reflect Xperi Inc.’s historical financial results as discontinued operations. The information for each quarter was derived from the Company’s unaudited condensed consolidated financial statements and was prepared on a basis consistent with these audited consolidated financial statements, and reflect, in the opinion of management, all adjustments of a normal, recurring nature that are necessary for a fair presentation of the financial information contained in those statements. The following quarterly financial data should be read in conjunction with the consolidated financial statements (in thousands, except per share amounts):
Three Months Ended
Dec 31, 2022 Sep 30, 2022 Jun 30, 2022 Mar 31, 2022 Dec 31, 2021 Sep 30, 2021 Jun 30, 2021 Mar 31, 2021
Revenue $ 103,290 $ 89,296 $ 107,815 $ 138,532 $ 89,705 $ 101,647 $ 101,846 $ 98,014
Total operating expenses 70,047 73,654 73,094 69,078 72,738 64,160 70,385 64,901
Operating income from continuing operations 33,243 15,642 34,721 69,454 16,967 37,487 31,461 33,113
Income from continuing operations before income taxes 18,640 4,058 25,712 61,362 7,354 29,249 13,564 22,644
Provision for (benefit from) income taxes ( 55,090 ) 10,401 10,552 5,517 ( 11,314 ) 8,676 ( 387 ) 7,853
Net income from continuing operations 73,730 ( 6,343 ) 15,160 55,845 18,668 20,573 13,951 14,791
Net loss attributable to discontinued operations, net of tax — ( 382,585 ) ( 20,785 ) ( 30,902 ) ( 33,227 ) ( 65,640 ) ( 15,069 ) ( 9,504 )
Net income (loss) attributable to the Company $ 73,730 $ ( 388,928 ) $ ( 5,625 ) $ 24,943 $ ( 14,559 ) $ ( 45,067 ) $ ( 1,118 ) $ 5,287
Income (loss) per share:
Basic
Continuing operations $ 0.70 $ ( 0.06 ) $ 0.15 $ 0.54 $ 0.18 $ 0.20 $ 0.13 $ 0.14
Discontinued operations — ( 3.66 ) ( 0.20 ) ( 0.30 ) ( 0.32 ) ( 0.63 ) ( 0.14 ) ( 0.09 )
Net income (loss) $ 0.70 $ ( 3.72 ) $ ( 0.05 ) $ 0.24 $ ( 0.14 ) $ ( 0.43 ) $ ( 0.01 ) $ 0.05
Diluted
Continuing operations $ 0.65 $ ( 0.06 ) $ 0.14 $ 0.53 $ 0.18 $ 0.19 $ 0.13 $ 0.14
Discontinued operations — ( 3.61 ) ( 0.20 ) ( 0.29 ) ( 0.31 ) ( 0.61 ) ( 0.14 ) ( 0.09 )
Net income (loss) $ 0.65 $ ( 3.67 ) $ ( 0.06 ) $ 0.24 $ ( 0.13 ) $ ( 0.42 ) $ ( 0.01 ) $ 0.05
Weighted average number of shares-basic 105,135 104,510 104,001 103,679 104,249 104,849 104,906 104,940
Weighted average number of shares-diluted 113,392 105,850 105,160 105,332 105,915 106,910 107,267 107,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December 31, 2023, 2022 and 2021 (in thousands):
Balance at Charged Charged Balance at End of
Deferred income tax asset:
Valuation allowance
2021 $ 231,294 $ ( 52,563 ) $ — $ 178,731
2022 $ 178,731 $ ( 58,223 ) $ — $ 120,508
2023 $ 120,508 $ ( 2,450 ) $ ( 19 ) $ 118,039
Accounts receivable and unbilled contract receivables
Allowance for credit losses
2021 $ 3,031 $ ( 1,923 ) $ — $ 1,108
2022 $ 1,108 $ ( 395 ) $ — $ 713
2023 $ 713 $ 750 $ — $ 1,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t>
        </is>
      </c>
      <c r="B4" s="4" t="inlineStr">
        <is>
          <t xml:space="preserve">Reclassification Certain reclassifications have been made to prior period balances in order to conform to the current period’s presentation.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identifying the performance obligations in the contract, estimating variable consideration, estimating quarterly royalties prior to receiving the royalty reports from the licensee, determining standalone selling price, and allocating consideration in a contrac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t>
        </is>
      </c>
    </row>
    <row r="6">
      <c r="A6" s="4" t="inlineStr">
        <is>
          <t>Revenue Recognition</t>
        </is>
      </c>
      <c r="B6" s="4" t="inlineStr">
        <is>
          <t>Revenue Recognition Revenue is recognized when control of the promised goods or services is transferred to a customer in an amount that reflects the consideration the Company expects to be entitled to in exchange for those goods or services, which may include various combinations of goods and services which are generally capable of being distinct and accounted for as separate performance obligations. See “Note 4 – Revenue ” for a detailed discussion on revenue and revenue recognition.</t>
        </is>
      </c>
    </row>
    <row r="7">
      <c r="A7" s="4" t="inlineStr">
        <is>
          <t>Cash and Cash Equivalents</t>
        </is>
      </c>
      <c r="B7" s="4" t="inlineStr">
        <is>
          <t xml:space="preserve">Cash and Cash Equivalents The Company considers all highly liquid investments purchased with an original maturity of three months or less at the date of purchase to be cash equivalents. Cash and cash equivalents are maintained with various financial institutions. </t>
        </is>
      </c>
    </row>
    <row r="8">
      <c r="A8" s="4" t="inlineStr">
        <is>
          <t>Short-term Investments</t>
        </is>
      </c>
      <c r="B8" s="4" t="inlineStr">
        <is>
          <t xml:space="preserve">Short-term Investments The Company invests in debt securities which include corporate bonds and notes, treasury and agency notes and bills, commercial paper, certificates of deposit, and in equity securities consisting of money market funds. The Company’s investments are classified as available-for-sale (“AFS”). These investments are recorded in the Consolidated Balance Sheets at fair value with net unrealized gains or losses reported as a separate component of accumulated other comprehensive income (loss), net of tax. Marketable Debt Securities For AFS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accumulated other comprehensive income or loss on the Consolidated Balance Sheets. Marketable Equity Securities Marketable equity securities are measured at fair value with unrealized gains and losses recognized in other income and expense, net, on the Consolidated Statements of Operations.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 carrying amount of cash equivalents, accounts receivable, accounts payable and accrued liabilities approximates fair value due to the short-term nature of these instruments. Long-term debt is carried at amortized cost and measured at fair value on a quarterly basis for disclosure purposes. See “Note 7 – Fair Value ” for further information .</t>
        </is>
      </c>
    </row>
    <row r="10">
      <c r="A10" s="4" t="inlineStr">
        <is>
          <t>Concentration of Credit and Other Risks</t>
        </is>
      </c>
      <c r="B10" s="4" t="inlineStr">
        <is>
          <t>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generally requires no collateral. See “Note 17 – Segment and Geographic Information” for further discussion on concentration of credit and other risks.</t>
        </is>
      </c>
    </row>
    <row r="11">
      <c r="A11" s="4" t="inlineStr">
        <is>
          <t>Allowance for Credit Losses</t>
        </is>
      </c>
      <c r="B11" s="4" t="inlineStr">
        <is>
          <t>Allowance for Credit Losses The allowance for credit losses, which includes the allowance for accoun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In addition, the Company performs routine credit management activities such as timely account reconciliations, dispute resolution, and payment confirmations. The Company may employ collection agencies and legal counsel to pursue recovery of defaulted receivables. See “Note 4 – Revenue ” for a further discussion of the allowance for credit losses.</t>
        </is>
      </c>
    </row>
    <row r="12">
      <c r="A12" s="4" t="inlineStr">
        <is>
          <t>Business Combinations</t>
        </is>
      </c>
      <c r="B12" s="4" t="inlineStr">
        <is>
          <t xml:space="preserve">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t>
        </is>
      </c>
    </row>
    <row r="13">
      <c r="A13" s="4" t="inlineStr">
        <is>
          <t>Goodwill and Identified Intangible Assets</t>
        </is>
      </c>
      <c r="B13" s="4" t="inlineStr">
        <is>
          <t>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performs an annual review of the valuation of goodwill in the fourth quarter, or more often if indicators of impairment exist. Triggering events for impairment reviews may be indicators such as adverse industry or economic trends, restructuring actions, lower projections of profitability or a sustained decline in the Company's market capitalization. Evaluations of possible impairment and, if applicable, adjustments to carrying values require the Company to estimate, among other factors, future cash flows, useful lives and fair market values of the Company's assets. When the Company conducts the evaluation of goodwill, the fair value of goodwill is assessed using valuation techniques that require significant management estimates and judgment. In performing the quantitative impairment test for goodwill, the fair value of the reporting unit is compared to its carrying amount. The Company utilizes the market capitalization approach to determine the fair value of a reporting unit. Under the market capitalization approach, the fair value of a reporting unit is estimated based on the trading price of the Company's stock as of the test date, or trading prices over a short period of time immediately prior or subsequent to the test date if such prices more reasonably represent the estimated fair value as of the test date, which is further adjusted by a control premium representing the synergies a market participant would achieve when obtaining control of the business. Identified intangible assets Identified finite-lived intangible assets consist of acquired patents, existing technology, customer relationships and trademarks and trade names resulting from business combinations, as well as acquired patents under asset purchase agreements. The Company’s identified intangible assets are amortized on a straight-line basis over their estimated useful lives, ranging from 1 to 10 years . The Company makes judgments about the recoverability of intangible assets whenever events or changes in circumstances indicate that impairment may exist. If such facts and circumstances exist, the Company assesses the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see “Note 10 – Goodwill and Identified Intangible Assets .”</t>
        </is>
      </c>
    </row>
    <row r="14">
      <c r="A14" s="4" t="inlineStr">
        <is>
          <t>Debt Discount and Issuance Costs</t>
        </is>
      </c>
      <c r="B14" s="4" t="inlineStr">
        <is>
          <t>Debt Discount and Issuance Costs Debt discount and issuance costs are presented in the Consolidated Balance Sheet as a deduction from the carrying amount of both the short-term debt and long-term debt, and are amortized over the term of the associated debt to interest expense using the effective interest method. In addition, the Company elects to continue to defer the unamortized debt discount and issuance costs when it voluntarily pays down a portion of the debt as the prepayment is factored into the terms agreed to on the debt.</t>
        </is>
      </c>
    </row>
    <row r="15">
      <c r="A15" s="4" t="inlineStr">
        <is>
          <t>Treasury Stock</t>
        </is>
      </c>
      <c r="B15" s="4" t="inlineStr">
        <is>
          <t>Treasury Stock The Company accounts for stock repurchases using the cost method. For reissuance of treasury stock, to the extent that the reissuance price is more than the cost, the excess is recorded as an increase to additional paid-in capital. If the reissuance price is less than the cost, the difference is recorded in additional paid-in capital to the extent there is a cumulative treasury stock paid-in capital balance. Once the cumulative balance is reduced to zero, any remaining difference resulting from the sale of treasury stock below cost is recorded as a reduction of retained earnings.</t>
        </is>
      </c>
    </row>
    <row r="16">
      <c r="A16" s="4" t="inlineStr">
        <is>
          <t>Leases</t>
        </is>
      </c>
      <c r="B16" s="4" t="inlineStr">
        <is>
          <t>Leases The Company determines if an arrangement is a lease at inception. Operating leases are included in operating lease right-of-use (“ROU”) assets, accrued liabilities, and noncurrent operating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and these terms are factored into the valuation of ROU assets and liabilities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For additional information regarding the Company's leases, refer to “Note 8 – Leases.”</t>
        </is>
      </c>
    </row>
    <row r="17">
      <c r="A17" s="4" t="inlineStr">
        <is>
          <t>Research and Development</t>
        </is>
      </c>
      <c r="B17" s="4" t="inlineStr">
        <is>
          <t xml:space="preserve">Research and Development Research and development expense (“R&amp;D expense”) consists primarily of personnel costs, stock-based compensation, outside engineering consulting expenses associated with new IP development, as well as costs related to patent applications and examinations, reverse engineering, materials, supplies and an allocation of facilities costs. All R&amp;D expense is expensed as incurred. </t>
        </is>
      </c>
    </row>
    <row r="18">
      <c r="A18" s="4" t="inlineStr">
        <is>
          <t>Stock-based Compensation Expense</t>
        </is>
      </c>
      <c r="B18" s="4" t="inlineStr">
        <is>
          <t>Stock-based Compensation Expense Stock-based compensation is measured at the grant date based on the estimated fair value of the award and is recognized as expense on a straight-line basis, net of estimated forfeitures, over the requisite service or performance period. Forfeiture rates are estimated at the time of grant and revised, if necessary, in subsequent periods if actual forfeitures differ from those estimates. If the actual forfeiture rate is materially different from the estimate, stock-based compensation expense could be significantly different from what was recorded in the current period. The Company uses the closing trading price of its common stock on the date of grant as the fair value of awards of restricted stock units (“RSUs”), and performance stock units (“PSUs”) that are based on company-designated performance targets. For performance stock awards that also contain market conditions, or market-based PSUs, fair value is estimated by using a Monte Carlo simulation on the date of grant. The Company estimates the grant-date fair value of stock options and stock to be issued under the employee stock purchase plan (“ESPP”) using the Black-Scholes pricing model. See “Note 14 – Stock-based Compensation Expense ” for additional detail. Performance-based PSU awards will vest if certain employee-specific or company-designated performance targets are achieved. If minimum performance thresholds are achieved, each PSU award will convert into the Company’s common stock at a defined ratio depending on the degree of achievement of the performance target designated by each individual award. If minimum performance thresholds are not achieved, then no shares will be issue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For market-based PSUs, the fair value per award is fixed at the grant date and the amount of compensation expense is not adjusted during the performance period regardless of changes in the level of achievement of the market condition unless it is due to termination.</t>
        </is>
      </c>
    </row>
    <row r="19">
      <c r="A19" s="4" t="inlineStr">
        <is>
          <t>Income Taxes</t>
        </is>
      </c>
      <c r="B19" s="4" t="inlineStr">
        <is>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i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alize its deferred tax assets. If realizability is not likely on a more-likely-than-not basis, the Company must increase its provision for income taxes by recording a valuation allowance against the deferred tax assets that it estimates will not ultimately be realizable. However, should there be a change in the Company’s ability to realize its deferred tax assets, on a more-likely-than-not basis, the provision for income taxes would fluctuate in the period of such change. See “Note 15 – Income Taxes ” for additional detail.</t>
        </is>
      </c>
    </row>
    <row r="20">
      <c r="A20" s="4" t="inlineStr">
        <is>
          <t>Advertising Costs</t>
        </is>
      </c>
      <c r="B20" s="4" t="inlineStr">
        <is>
          <t xml:space="preserve">Advertising Costs Advertising costs are expensed as incurred and are presented within selling, general and administrative expense in the Consolidated Statements of Operations. Advertising expenses we re $ 10.5 and $ 5.5 m illion for the years ended December 31, 2023 and 2022, respectively. Advertising costs were not material for the year ended December 31, 2021. </t>
        </is>
      </c>
    </row>
    <row r="21">
      <c r="A21" s="4" t="inlineStr">
        <is>
          <t>Guarantees and Indemnification</t>
        </is>
      </c>
      <c r="B21" s="4" t="inlineStr">
        <is>
          <t>Guarantees and Indemnification The Company has certain financial and performance guarantees which have been issued in the normal course of business. The Company entered into the underlying arrangement with a third-party to facilitate commercial transactions. See “Note 16 – Commitments and Contingencies” for further information regarding the Company’s guarantees.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maintains a directors’ and officers’ liability insurance policy that is intended to reduce its financial exposure and may enable the Company to recover any payments, should they occur.</t>
        </is>
      </c>
    </row>
    <row r="22">
      <c r="A22" s="4" t="inlineStr">
        <is>
          <t>Contingencies</t>
        </is>
      </c>
      <c r="B22"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nature of the loss contingency and the fact that an estimate cannot be made. If a loss is reasonably possible but not probable, the Company discloses the nature of the loss contingency and an estimate of the possible loss, range of loss or the fact that an estimate cannot be made. The Company does not recognize gain contingencies until they are realized. Legal costs incurred in connection with loss contingencies are expensed as incurred. See “Note 16 – Commitments and Contingencies ,” for further information regarding the Company’s pending litigation.</t>
        </is>
      </c>
    </row>
    <row r="23">
      <c r="A23" s="4" t="inlineStr">
        <is>
          <t>Property and Equipment</t>
        </is>
      </c>
      <c r="B23" s="4" t="inlineStr">
        <is>
          <t>Property and Equipment Property and equipment are recorded at cost, less accumulated depreciation. Depreciation expense is calculated using the straight-line method over the related assets’ estimated useful lives:
Equipment, furniture and other 1 to 5 years
Leasehold improvements Lesser of related lease term or 5 years
Building and improvements Up to 30 years Expenditures that materially increase asset life are capitalized, while ordinary maintenance and repairs are expensed as incurred.</t>
        </is>
      </c>
    </row>
    <row r="24">
      <c r="A24" s="4" t="inlineStr">
        <is>
          <t>Foreign Currency Translation and Transactions</t>
        </is>
      </c>
      <c r="B24" s="4" t="inlineStr">
        <is>
          <t>Foreign Currency Translation and Transactions The Company uses the U.S. dollar as its functional currency. Non-U.S. subsidiaries may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income (loss) in the Consolidated Balance Sheets. The Company records net foreign exchange transaction gains and losses resulting from the conversion of the transaction currency to the functional currency within other income and expense, net.</t>
        </is>
      </c>
    </row>
    <row r="25">
      <c r="A25" s="4" t="inlineStr">
        <is>
          <t>Recent Accounting Pronouncements</t>
        </is>
      </c>
      <c r="B25" s="4" t="inlineStr">
        <is>
          <t>Recently Adopted Accounting Pronouncements In October 2021, the Financial Accounting Standards Board (“FASB”) issued ASU 2021-08, “Accounting for Contract Assets and Contract Liabilities from Contracts with Customers”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and early adoption is permitted. The Company elected to early adopt the new standard on January 1, 2022 . The adoption did no t have an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U.S.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December 2022, the FASB issued ASU 2022-06, Reference Rate Reform (Topic 848): Deferral of the Sunset Date of Topic 848 (“ASU 2022-06”), which deferred the application dates of Topic 848 to December 31, 2024. In the second quarter of 2023 , the Company adopted Topic 848 and modified its debt agreement to reference to other rate. The adoption did no t have a material impact to the Company’s Consolidated Financial Statements. Recently Issued Accounting Pronouncements Not Yet Adopted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Property and equipment are recorded at cost, less accumulated depreciation. Depreciation expense is calculated using the straight-line method over the related assets’ estimated useful lives:
Equipment, furniture and other 1 to 5 years
Leasehold improvements Lesser of related lease term or 5 years
Building and improvements Up to 3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recurring and non-recurring nature was as follows (in thousands):
Years Ended December 31,
2023 2022 2021
Recurring revenue $ 338,708 $ 363,603 $ 350,616
Non-recurring revenue 50,080 75,330 40,596
Total revenue $ 388,788 $ 438,933 $ 391,212 Revenue disaggregated by market vertical was as follows (in thousands):
Years Ended December 31,
2023 2022 2021
Media $ 343,410 $ 366,166 $ 375,027
Semiconductor 45,378 72,767 16,185
Total revenue $ 388,788 $ 438,933 $ 391,212 </t>
        </is>
      </c>
    </row>
    <row r="5">
      <c r="A5" s="4" t="inlineStr">
        <is>
          <t>Schedule of Contract Assets</t>
        </is>
      </c>
      <c r="B5" s="4" t="inlineStr">
        <is>
          <t xml:space="preserve">Contract assets were recorded in the Consolidated Balance Sheets as follows (in thousands):
December 31,
2023 2022
Unbilled contracts receivable $ 74,919 $ 73,754
Other current assets 620 512
Long-term unbilled contracts receivable 73,843 40,705
Other long-term assets 1,007 1,144
Total contract assets $ 150,389 $ 116,115 </t>
        </is>
      </c>
    </row>
    <row r="6">
      <c r="A6" s="4" t="inlineStr">
        <is>
          <t>Schedule of Revenue Recognized in Period</t>
        </is>
      </c>
      <c r="B6" s="4" t="inlineStr">
        <is>
          <t>The following table presents additional revenue and contract disclosures (in thousands):
Years Ended December 31,
2023 2022 2021
Revenue recognized in the period from:
Amounts included in deferred revenue at the beginning of the period $ 16,743 $ 5,509 $ 4,476
Performance obligations satisfied in previous periods (1) $ 16,273 $ 12,976 $ 33,885 (1) Performance obligations satisfied in previous periods consist mainly of fees associated with releases for past patent infringement, settlements of litigation during the period, and revenue from past royalties owed pursuant to expired or terminated IP license agreements. For long-term and multi-year revenue contracts, the Company recorded revenue from the releases for past infringement and the prospective license during the years ended December 31, 2023, 2022 and 2021 and expects to record revenue from the prospective license in future periods.</t>
        </is>
      </c>
    </row>
    <row r="7">
      <c r="A7" s="4" t="inlineStr">
        <is>
          <t>Schedule of Remaining Performance Obligations</t>
        </is>
      </c>
      <c r="B7" s="4" t="inlineStr">
        <is>
          <t xml:space="preserve">Remaining revenue under contracts with performance obligations represents the aggregate amount of the transaction price allocated to the performance obligations that are unsatisfied (or partially unsatisfied) under certain of the Company’s fixed fee arrangements.
Amounts
Revenue from contracts with performance obligations expected to be satisfied in:
2024 $ 161,901
2025 156,430
2026 59,665
2027 48,341
2028 41,452
Thereafter 58,643
Total $ 526,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December 31,
2023 2022
Prepaid income taxes $ 3,752 $ 7,252
Prepaid expenses 2,185 1,924
Prepaid insurance 1,123 2,103
Other 640 645
Total other current assets $ 7,700 $ 11,924 </t>
        </is>
      </c>
    </row>
    <row r="5">
      <c r="A5" s="4" t="inlineStr">
        <is>
          <t>Schedule of Property and Equipment, Net</t>
        </is>
      </c>
      <c r="B5" s="4" t="inlineStr">
        <is>
          <t xml:space="preserve">Property and equipment, net consisted of the following (in thousands):
December 31,
2023 2022
Equipment, furniture and other $ 17,267 $ 14,148
Leasehold improvements 5,037 5,057
22,304 19,205
Less: Accumulated depreciation and amortization ( 15,333 ) ( 14,655 )
Total property and equipment, net $ 6,971 $ 4,550 </t>
        </is>
      </c>
    </row>
    <row r="6">
      <c r="A6" s="4" t="inlineStr">
        <is>
          <t>Schedule of Other Long Term Assets</t>
        </is>
      </c>
      <c r="B6" s="4" t="inlineStr">
        <is>
          <t xml:space="preserve">Other long-term assets consisted of the following (in thousands):
December 31,
2023 2022
Long-term deferred tax assets $ 23,885 $ 35,278
Other assets 4,361 5,472
Total other long-term assets $ 28,246 $ 40,750 </t>
        </is>
      </c>
    </row>
    <row r="7">
      <c r="A7" s="4" t="inlineStr">
        <is>
          <t>Schedule of Accrued Liabilities</t>
        </is>
      </c>
      <c r="B7" s="4" t="inlineStr">
        <is>
          <t xml:space="preserve">Accrued liabilities consisted of the following (in thousands):
December 31,
2023 2022
Employee compensation and benefits $ 8,378 $ 6,978
Accrued expenses 3,601 12,745
Current portion of guarantee (1) 2,400 2,431
Current portion of operating lease liabilities 503 2,108
Accrued income taxes 325 358
Other 2,135 1,715
Total accrued liabilities $ 17,342 $ 26,335 (1) Refer to “Note 16 – Commitments and Contingencies ” for further detail on the nature of the guarantee. </t>
        </is>
      </c>
    </row>
    <row r="8">
      <c r="A8" s="4" t="inlineStr">
        <is>
          <t>Schedule of Other Long-Term Liabilities</t>
        </is>
      </c>
      <c r="B8" s="4" t="inlineStr">
        <is>
          <t xml:space="preserve">Other long-term liabilities consisted of the following (in thousands):
December 31,
2023 2022
Long-term portion of guarantee (1) $ 16,135 $ 18,064
Other 1,975 1,979
Total other long-term liabilities $ 18,110 $ 20,043 (1) Refer to “Note 16 – Commitments and Contingencies ” for further detail on the nature of the guarante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The following is a summary of marketable securities at December 31, 2023 and December 31, 2022 (in thousands):
December 31, 2023
Cost Gross Gross Allowance for Credit Losses Estimated
Marketable securities
Commercial paper $ 12,421 $ 5 $ ( 4 ) $ — $ 12,422
Treasury and agency notes and bills 10,746 — ( 1 ) — 10,745
Corporate bonds and notes 5,813 34 ( 2 ) — 5,845
Total debt securities $ 28,980 $ 39 $ ( 7 ) $ — $ 29,012
Money market funds 5,778 — — — 5,778
Total equity securities 5,778 — — — 5,778
Total marketable securities $ 34,758 $ 39 $ ( 7 ) $ — $ 34,790
Reported in:
Cash and cash equivalents $ 5,778
Available-for-sale debt securities 29,012
Total marketable securities $ 34,790
December 31, 2022
Cost Gross Gross Allowance for Credit Losses Estimated
Marketable securities
Corporate bonds and notes $ 29,018 $ 3 $ ( 6 ) $ — $ 29,015
Total debt securities 29,018 3 ( 6 ) 29,015
Money market funds 4,107 — — — 4,107
Total equity securities 4,107 — — — 4,107
Total marketable securities $ 33,125 $ 3 $ ( 6 ) $ — $ 33,122
Reported in:
Cash and cash equivalents $ 33,122</t>
        </is>
      </c>
    </row>
    <row r="5">
      <c r="A5" s="4" t="inlineStr">
        <is>
          <t>Estimated Fair Value of Marketable Debt Securities by Contractual Maturity</t>
        </is>
      </c>
      <c r="B5" s="4" t="inlineStr">
        <is>
          <t xml:space="preserve">The estimated fair value of marketable debt securities by contractual maturity at December 31, 2023 is shown below (in thousands). Actual maturities may differ from contractual maturities because issuers may have the right to call or prepay obligations without call or prepayment penalties.
Amortized Estimated
Due in one year or less $ 25,040 $ 25,038
Due in one to two years 2,464 2,482
Due in two to three years 1,476 1,492
Total $ 28,980 $ 29,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The following sets forth the fair value, and classification within the hierarchy, of the Company’s assets required to be measured at fair value on a recurring basis as of December 31, 2023 (in thousands):
Fair Value Quoted Significant Significant
Assets
Marketable securities
Commercial paper - debt securities (3) $ 12,422 $ — $ 12,422 $ —
Treasury and agency notes and bills - debt securities (3) 10,745 — 10,745 —
Corporate bonds and notes - debt securities (2) 5,845 — 5,845 —
Money market funds - equity securities (1) 5,778 5,778 — —
Total Assets $ 34,790 $ 5,778 $ 29,012 $ — (1) Reported as cash and cash equivalents in the Consolidated Balance Sheet. (2) Reported as AFS debt securities in the Consolidated Balance Sheet (3) Reported as AFS debt securities in the Consolidated Balance Sheet as these were purchased with original maturities of more than three months at date of purchase; otherwise reported as cash and cash equivalents. The following sets forth the fair value, and classification within the hierarchy, of the Company’s assets required to be measured at fair value on a recurring basis as of December 31, 2022 (in thousands):
Fair Value Quoted Significant Significant
Assets
Marketable securities
Money market funds - equity securities (1) $ 4,107 $ 4,107 $ — $ —
Commercial paper - debt securities (2) 29,015 — 29,015 —
Total Assets $ 33,122 $ 4,107 $ 29,015 $ — (1) Reported as cash and cash equivalents in the Consolidated Balance Sheet. (2) Reported as AFS debt securities in the Consolidated Balance Sheet as these were purchased with original maturities of more than three months at date of purchase; otherwise reported as cash and cash equivalents.</t>
        </is>
      </c>
    </row>
    <row r="5">
      <c r="A5" s="4" t="inlineStr">
        <is>
          <t>Schedule of Carrying Amounts and Estimated Fair Values</t>
        </is>
      </c>
      <c r="B5" s="4" t="inlineStr">
        <is>
          <t>The carrying amounts and estimated fair values are as follows (in thousands):
December 31, 2023 December 31, 2022
Carrying Estimated Fair Carrying Estimated Fair
Refinanced Term B Loans (1) 585,695 584,231 729,393 700,217
Total long-term debt, net $ 585,695 $ 584,231 $ 729,393 $ 700,217 (1) Carrying amounts of long-term debt are net of unamortized debt discount and issuance c osts of $ 15.6 million and $ 19.9 million as of December 31, 2023 and 2022, respectively. See “Note 11 – Debt ”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Years Ended December 31,
2023 2022 2021
Fixed lease cost (1) $ 2,182 $ 2,177 $ 3,387
Variable lease cost 640 598 1,002
Total operating lease cost $ 2,822 $ 2,775 $ 4,389 (1) Includes short-term leases costs, which were immaterial.</t>
        </is>
      </c>
    </row>
    <row r="5">
      <c r="A5" s="4" t="inlineStr">
        <is>
          <t>Schedule of Other Information Related to Leases</t>
        </is>
      </c>
      <c r="B5" s="4" t="inlineStr">
        <is>
          <t>Other information related to leases was as follows (in thousands, except lease term and discount rate):
Years Ended December 31,
2023 2022 2021
Cash paid for amounts included in the measurement of lease liabilities:
Operating cash flows from operating leases $ 2,357 $ 2,227 $ 4,039
ROU assets obtained in exchange for new lease liabilities:
Operating leases $ 5,164 $ 1,153 $ 764
Years ended December 31,
2023 2022
Weighted-average remaining lease term (years):
Operating leases 8.35 3.19
Weighted-average discount rate:
Operating leases 8.5 % 5.4 %</t>
        </is>
      </c>
    </row>
    <row r="6">
      <c r="A6" s="4" t="inlineStr">
        <is>
          <t>Schedule of Future Minimum Lease Payments and Related Lease Liabilities</t>
        </is>
      </c>
      <c r="B6" s="4" t="inlineStr">
        <is>
          <t xml:space="preserve">Future minimum lease payments and related lease liabilities as of December 31, 2023 were as follows (in thousands):
Operating Lease Payments (1)
2024 (2) $ 537
2025 1,293
2026 2,069
2027 2,132
2028 1,888
Thereafter 7,771
Total lease payments 15,690
Less: imputed interest ( 5,457 )
Present value of lease liabilities: $ 10,233
Less: current obligations under leases (accrued liabilities) ( 503 )
Noncurrent operating lease liabilities $ 9,730 (1) Future minimum lease payments exclude short-term leases as well as payments to landlords for variable common area maintenance, insurance and real estate taxes. (2) Includes tenant improvements allowance of $ 1.7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560</v>
      </c>
      <c r="C3" s="6" t="n">
        <v>114555</v>
      </c>
    </row>
    <row r="4">
      <c r="A4" s="4" t="inlineStr">
        <is>
          <t>Marketable securities</t>
        </is>
      </c>
      <c r="B4" s="5" t="n">
        <v>29012</v>
      </c>
      <c r="C4" s="4" t="inlineStr">
        <is>
          <t xml:space="preserve"> </t>
        </is>
      </c>
    </row>
    <row r="5">
      <c r="A5" s="4" t="inlineStr">
        <is>
          <t>Accounts receivable, net of allowance for credit losses of $1,463 and $713, respectively</t>
        </is>
      </c>
      <c r="B5" s="5" t="n">
        <v>39651</v>
      </c>
      <c r="C5" s="5" t="n">
        <v>58480</v>
      </c>
    </row>
    <row r="6">
      <c r="A6" s="4" t="inlineStr">
        <is>
          <t>Unbilled contracts receivable</t>
        </is>
      </c>
      <c r="B6" s="5" t="n">
        <v>74919</v>
      </c>
      <c r="C6" s="5" t="n">
        <v>73754</v>
      </c>
    </row>
    <row r="7">
      <c r="A7" s="4" t="inlineStr">
        <is>
          <t>Other current assets</t>
        </is>
      </c>
      <c r="B7" s="5" t="n">
        <v>7700</v>
      </c>
      <c r="C7" s="5" t="n">
        <v>11924</v>
      </c>
    </row>
    <row r="8">
      <c r="A8" s="4" t="inlineStr">
        <is>
          <t>Total current assets</t>
        </is>
      </c>
      <c r="B8" s="5" t="n">
        <v>205842</v>
      </c>
      <c r="C8" s="5" t="n">
        <v>258713</v>
      </c>
    </row>
    <row r="9">
      <c r="A9" s="4" t="inlineStr">
        <is>
          <t>Long-term unbilled contracts receivable</t>
        </is>
      </c>
      <c r="B9" s="5" t="n">
        <v>73843</v>
      </c>
      <c r="C9" s="5" t="n">
        <v>40705</v>
      </c>
    </row>
    <row r="10">
      <c r="A10" s="4" t="inlineStr">
        <is>
          <t>Property and equipment, net</t>
        </is>
      </c>
      <c r="B10" s="5" t="n">
        <v>6971</v>
      </c>
      <c r="C10" s="5" t="n">
        <v>4550</v>
      </c>
    </row>
    <row r="11">
      <c r="A11" s="4" t="inlineStr">
        <is>
          <t>Operating lease right-of-use assets</t>
        </is>
      </c>
      <c r="B11" s="5" t="n">
        <v>9484</v>
      </c>
      <c r="C11" s="5" t="n">
        <v>5993</v>
      </c>
    </row>
    <row r="12">
      <c r="A12" s="4" t="inlineStr">
        <is>
          <t>Intangible assets, net</t>
        </is>
      </c>
      <c r="B12" s="5" t="n">
        <v>347172</v>
      </c>
      <c r="C12" s="5" t="n">
        <v>432476</v>
      </c>
    </row>
    <row r="13">
      <c r="A13" s="4" t="inlineStr">
        <is>
          <t>Goodwill</t>
        </is>
      </c>
      <c r="B13" s="5" t="n">
        <v>313660</v>
      </c>
      <c r="C13" s="5" t="n">
        <v>313660</v>
      </c>
    </row>
    <row r="14">
      <c r="A14" s="4" t="inlineStr">
        <is>
          <t>Long-term income tax receivable</t>
        </is>
      </c>
      <c r="B14" s="5" t="n">
        <v>120338</v>
      </c>
      <c r="C14" s="5" t="n">
        <v>113679</v>
      </c>
    </row>
    <row r="15">
      <c r="A15" s="4" t="inlineStr">
        <is>
          <t>Other long-term assets</t>
        </is>
      </c>
      <c r="B15" s="5" t="n">
        <v>28246</v>
      </c>
      <c r="C15" s="5" t="n">
        <v>40750</v>
      </c>
    </row>
    <row r="16">
      <c r="A16" s="4" t="inlineStr">
        <is>
          <t>Total assets</t>
        </is>
      </c>
      <c r="B16" s="5" t="n">
        <v>1105556</v>
      </c>
      <c r="C16" s="5" t="n">
        <v>1210526</v>
      </c>
    </row>
    <row r="17">
      <c r="A17" s="3" t="inlineStr">
        <is>
          <t>Current liabilities:</t>
        </is>
      </c>
      <c r="B17" s="4" t="inlineStr">
        <is>
          <t xml:space="preserve"> </t>
        </is>
      </c>
      <c r="C17" s="4" t="inlineStr">
        <is>
          <t xml:space="preserve"> </t>
        </is>
      </c>
    </row>
    <row r="18">
      <c r="A18" s="4" t="inlineStr">
        <is>
          <t>Accounts payable</t>
        </is>
      </c>
      <c r="B18" s="5" t="n">
        <v>9623</v>
      </c>
      <c r="C18" s="5" t="n">
        <v>8546</v>
      </c>
    </row>
    <row r="19">
      <c r="A19" s="4" t="inlineStr">
        <is>
          <t>Accrued legal fees</t>
        </is>
      </c>
      <c r="B19" s="5" t="n">
        <v>1796</v>
      </c>
      <c r="C19" s="5" t="n">
        <v>4942</v>
      </c>
    </row>
    <row r="20">
      <c r="A20" s="4" t="inlineStr">
        <is>
          <t>Accrued liabilities</t>
        </is>
      </c>
      <c r="B20" s="5" t="n">
        <v>17342</v>
      </c>
      <c r="C20" s="5" t="n">
        <v>26335</v>
      </c>
    </row>
    <row r="21">
      <c r="A21" s="4" t="inlineStr">
        <is>
          <t>Current portion of long-term debt, net</t>
        </is>
      </c>
      <c r="B21" s="5" t="n">
        <v>66145</v>
      </c>
      <c r="C21" s="5" t="n">
        <v>109813</v>
      </c>
    </row>
    <row r="22">
      <c r="A22" s="4" t="inlineStr">
        <is>
          <t>Deferred revenue</t>
        </is>
      </c>
      <c r="B22" s="5" t="n">
        <v>7132</v>
      </c>
      <c r="C22" s="5" t="n">
        <v>17076</v>
      </c>
    </row>
    <row r="23">
      <c r="A23" s="4" t="inlineStr">
        <is>
          <t>Total current liabilities</t>
        </is>
      </c>
      <c r="B23" s="5" t="n">
        <v>102038</v>
      </c>
      <c r="C23" s="5" t="n">
        <v>166712</v>
      </c>
    </row>
    <row r="24">
      <c r="A24" s="4" t="inlineStr">
        <is>
          <t>Deferred revenue, less current portion</t>
        </is>
      </c>
      <c r="B24" s="5" t="n">
        <v>17672</v>
      </c>
      <c r="C24" s="5" t="n">
        <v>10683</v>
      </c>
    </row>
    <row r="25">
      <c r="A25" s="4" t="inlineStr">
        <is>
          <t>Long-term debt, net</t>
        </is>
      </c>
      <c r="B25" s="5" t="n">
        <v>519550</v>
      </c>
      <c r="C25" s="5" t="n">
        <v>619580</v>
      </c>
    </row>
    <row r="26">
      <c r="A26" s="4" t="inlineStr">
        <is>
          <t>Noncurrent operating lease liabilities</t>
        </is>
      </c>
      <c r="B26" s="5" t="n">
        <v>9730</v>
      </c>
      <c r="C26" s="5" t="n">
        <v>4794</v>
      </c>
    </row>
    <row r="27">
      <c r="A27" s="4" t="inlineStr">
        <is>
          <t>Long-term income tax payable</t>
        </is>
      </c>
      <c r="B27" s="5" t="n">
        <v>81834</v>
      </c>
      <c r="C27" s="5" t="n">
        <v>87302</v>
      </c>
    </row>
    <row r="28">
      <c r="A28" s="4" t="inlineStr">
        <is>
          <t>Other long-term liabilities</t>
        </is>
      </c>
      <c r="B28" s="5" t="n">
        <v>18110</v>
      </c>
      <c r="C28" s="5" t="n">
        <v>20043</v>
      </c>
    </row>
    <row r="29">
      <c r="A29" s="4" t="inlineStr">
        <is>
          <t>Total liabilities</t>
        </is>
      </c>
      <c r="B29" s="5" t="n">
        <v>748934</v>
      </c>
      <c r="C29" s="5" t="n">
        <v>909114</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authorized (2023: 15,000 shares; 2022: 15,000 shares) and no shares issued and outstanding</t>
        </is>
      </c>
      <c r="B32" s="4" t="inlineStr">
        <is>
          <t xml:space="preserve"> </t>
        </is>
      </c>
      <c r="C32" s="4" t="inlineStr">
        <is>
          <t xml:space="preserve"> </t>
        </is>
      </c>
    </row>
    <row r="33">
      <c r="A33" s="4" t="inlineStr">
        <is>
          <t>Common stock: $0.001 par value; (2023: authorized 350,000 shares, issued 120,730 shares, outstanding 107,384 shares; 2022: authorized 350,000 shares, issued 117,392 shares, outstanding 105,167 shares)</t>
        </is>
      </c>
      <c r="B33" s="5" t="n">
        <v>121</v>
      </c>
      <c r="C33" s="5" t="n">
        <v>117</v>
      </c>
    </row>
    <row r="34">
      <c r="A34" s="4" t="inlineStr">
        <is>
          <t>Additional paid-in capital</t>
        </is>
      </c>
      <c r="B34" s="5" t="n">
        <v>635331</v>
      </c>
      <c r="C34" s="5" t="n">
        <v>636266</v>
      </c>
    </row>
    <row r="35">
      <c r="A35" s="4" t="inlineStr">
        <is>
          <t>Treasury stock at cost (2023: 13,346 shares; 2022: 12,225 shares)</t>
        </is>
      </c>
      <c r="B35" s="5" t="n">
        <v>-222497</v>
      </c>
      <c r="C35" s="5" t="n">
        <v>-211223</v>
      </c>
    </row>
    <row r="36">
      <c r="A36" s="4" t="inlineStr">
        <is>
          <t>Accumulated other comprehensive loss</t>
        </is>
      </c>
      <c r="B36" s="5" t="n">
        <v>-8</v>
      </c>
      <c r="C36" s="5" t="n">
        <v>-51</v>
      </c>
    </row>
    <row r="37">
      <c r="A37" s="4" t="inlineStr">
        <is>
          <t>Accumulated deficit</t>
        </is>
      </c>
      <c r="B37" s="5" t="n">
        <v>-56325</v>
      </c>
      <c r="C37" s="5" t="n">
        <v>-123697</v>
      </c>
    </row>
    <row r="38">
      <c r="A38" s="4" t="inlineStr">
        <is>
          <t>Total stockholders' equity</t>
        </is>
      </c>
      <c r="B38" s="5" t="n">
        <v>356622</v>
      </c>
      <c r="C38" s="5" t="n">
        <v>301412</v>
      </c>
    </row>
    <row r="39">
      <c r="A39" s="4" t="inlineStr">
        <is>
          <t>Total liabilities and equity</t>
        </is>
      </c>
      <c r="B39" s="6" t="n">
        <v>1105556</v>
      </c>
      <c r="C39" s="6" t="n">
        <v>1210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Consolidated Statement of Operations, Balance Sheet and Cash flows of Discontinued Operation</t>
        </is>
      </c>
      <c r="B4" s="4" t="inlineStr">
        <is>
          <t>The financial results of Xperi Inc. through September 30, 2022 are presented as net loss from discontinued operations, net of tax, on the Consolidated Statements of Operations. The following table presents financial results of Xperi Inc. (in thousands):
2022 (1) 2021
Revenue $ 366,730 $ 486,484
Operating expenses:
Cost of revenue 85,689 125,627
Research and development 158,708 194,869
Selling, general and administrative 123,764 137,745
Depreciation expense 15,702 21,777
Amortization expense 46,166 105,311
Litigation expense 921 6,371
Goodwill impairment 354,000 —
Total operating expenses 784,950 591,700
Operating loss ( 418,220 ) ( 105,216 )
Interest expense ( 754 ) —
Other income and expense, net 62 1,870
Loss before taxes ( 418,912 ) ( 103,346 )
Provision for income taxes 18,066 23,550
Net loss from discontinued operations, net of tax $ ( 436,978 ) $ ( 126,896 )
Less: net loss attributable to noncontrolling interest ( 2,706 ) ( 3,456 )
Net loss attributable to discontinued operations $ ( 434,272 ) $ ( 123,440 ) (1) Represents nine months of Xperi Inc.’s operations in 2022, as compared to a full year of Xperi Inc.’s operations in 2021. The following table presents selected financial information related to cash flows from discontinued operations:
2022 (1) 2021
Net cash from operating activities $ 2,308 $ 24,395
Net cash from investing activities $ ( 61,097 ) $ ( 21,479 ) (1) Represents nine months of Xperi Inc.’s operations in 2022, as compared to a full year in 2021.</t>
        </is>
      </c>
    </row>
    <row r="5">
      <c r="A5" s="4" t="inlineStr">
        <is>
          <t>MobiTV</t>
        </is>
      </c>
      <c r="B5" s="4" t="inlineStr">
        <is>
          <t xml:space="preserve"> </t>
        </is>
      </c>
    </row>
    <row r="6">
      <c r="A6" s="3" t="inlineStr">
        <is>
          <t>Business Acquisition [Line Items]</t>
        </is>
      </c>
      <c r="B6" s="4" t="inlineStr">
        <is>
          <t xml:space="preserve"> </t>
        </is>
      </c>
    </row>
    <row r="7">
      <c r="A7" s="4" t="inlineStr">
        <is>
          <t>Schedule of Purchase Price Allocation Reflective of Measurement Period Adjustments</t>
        </is>
      </c>
      <c r="B7" s="4" t="inlineStr">
        <is>
          <t xml:space="preserve">The following table sets forth the final purchase price allocation (in thousands):
Estimated Useful Final
Other current assets $ 390
Property and equipment 9,223
Operating lease right-of-use assets 1,186
Identifiable intangible assets:
Patents 10 5,000
Technology 6 3,260
Total identifiable intangible assets 8,260
Goodwill 4,059
Other long-term assets 115
Accrued liabilities ( 5,288 )
Noncurrent operating lease liabilities ( 545 )
Total purchase price $ 17,400 </t>
        </is>
      </c>
    </row>
    <row r="8">
      <c r="A8" s="4" t="inlineStr">
        <is>
          <t>Schedule of Unaudited Pro Forma Financial Information</t>
        </is>
      </c>
      <c r="B8" s="4" t="inlineStr">
        <is>
          <t xml:space="preserve">The following table presents the pro forma operating results as if the acquired operations of MobiTV had been included in the Company’s Consolidated Statements of Operations as of January 1, 2020 (unaudited, in thousands):
Year Ended
Net income (loss) attributable to discontinued operations $ ( 71,169 ) </t>
        </is>
      </c>
    </row>
    <row r="9">
      <c r="A9" s="4" t="inlineStr">
        <is>
          <t>Vewd Acquisition</t>
        </is>
      </c>
      <c r="B9" s="4" t="inlineStr">
        <is>
          <t xml:space="preserve"> </t>
        </is>
      </c>
    </row>
    <row r="10">
      <c r="A10" s="3" t="inlineStr">
        <is>
          <t>Business Acquisition [Line Items]</t>
        </is>
      </c>
      <c r="B10" s="4" t="inlineStr">
        <is>
          <t xml:space="preserve"> </t>
        </is>
      </c>
    </row>
    <row r="11">
      <c r="A11" s="4" t="inlineStr">
        <is>
          <t>Schedule of Purchase Price Allocation Reflective of Measurement Period Adjustments</t>
        </is>
      </c>
      <c r="B11" s="4" t="inlineStr">
        <is>
          <t xml:space="preserve">The following table presents the allocation of the purchase price to the identifiable assets acquired and liabilities assumed based on the fair values at the acquisition date (in thousands):
Estimated Useful Estimated
Cash and cash equivalents $ 2,684
Accounts receivable 3,341
Unbilled contracts receivable 2,335
Other current assets 1,208
Property and equipment 443
Operating lease right-of-use assets 2,020
Identifiable intangible assets:
Technology 7 28,050
Customer relationships - large 7 4,900
Customer relationships - small 4 3,500
Non-compete agreements 2 870
Trade name 5 830
Total identifiable intangible assets 38,150
Goodwill 68,115
Other long-term assets 977
Current liabilities ( 6,566 )
Long-term deferred tax liabilities ( 8,393 )
Noncurrent operating lease liabilities ( 1,094 )
Other long-term liabilities ( 307 )
Total purchase price $ 102,913 </t>
        </is>
      </c>
    </row>
    <row r="12">
      <c r="A12" s="4" t="inlineStr">
        <is>
          <t>Schedule of Unaudited Pro Forma Financial Information</t>
        </is>
      </c>
      <c r="B12" s="4" t="inlineStr">
        <is>
          <t>The following table presents the pro forma operating results as if the acquired operations of Vewd had been included in the Company’s Consolidated Statements of Operations as of January 1, 2021 (unaudited, in thousands):
2022 2021
Net loss attributable to discontinued operations $ ( 377,614 ) $ ( 62,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to Carrying Value of Goodwill</t>
        </is>
      </c>
      <c r="B4" s="4" t="inlineStr">
        <is>
          <t xml:space="preserve">Changes to the carrying value of goodwill from January 1, 2022 through December 31, 2023 were as follows (in thousands):
Amounts
Balance at December 31, 2021 $ 314,576
Goodwill adjustment related to mergers in prior periods ( 916 )
Balance at December 31, 2022 and 2023 $ 313,660 </t>
        </is>
      </c>
    </row>
    <row r="5">
      <c r="A5" s="4" t="inlineStr">
        <is>
          <t>Identified Intangible Assets</t>
        </is>
      </c>
      <c r="B5" s="4" t="inlineStr">
        <is>
          <t xml:space="preserve">Identified intangible assets consisted of the following (in thousands):
December 31, 2023 December 31, 2022
Average Gross Accumulated Net Gross Accumulated Net
Finite-lived intangible assets
Acquired patents / core technology 3 - 10 $ 654,360 $ ( 323,261 ) $ 331,099 $ 645,928 $ ( 270,275 ) $ 375,653
Customer contracts and related relationships 3 - 9 155,900 ( 139,827 ) 16,073 155,900 ( 101,252 ) 54,648
Existing technology / content database 5 - 10 38,681 ( 38,681 ) — 38,681 ( 36,614 ) 2,067
Trademarks/trade name 4 - 10 1,300 ( 1,300 ) — 1,300 ( 1,192 ) 108
Total intangible assets $ 850,241 $ ( 503,069 ) $ 347,172 $ 841,809 $ ( 409,333 ) $ 432,476 </t>
        </is>
      </c>
    </row>
    <row r="6">
      <c r="A6" s="4" t="inlineStr">
        <is>
          <t>Estimated Future Amortization Expense</t>
        </is>
      </c>
      <c r="B6" s="4" t="inlineStr">
        <is>
          <t xml:space="preserve">As of December 31, 2023, the estimated future amortization expense of total finite-lived intangible assets was as follows (in thousands):
Amounts
2024 $ 69,815
2025 53,737
2026 53,603
2027 53,251
2028 48,208
Thereafter 68,558
Total $ 347,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Amounts of Debt</t>
        </is>
      </c>
      <c r="B4" s="4" t="inlineStr">
        <is>
          <t xml:space="preserve">The outstanding amounts of debt were as follows (in thousands):
December 31,
2023 2022
Refinanced Term B Loans $ 601,250 $ 749,250
Unamortized debt discount and issuance costs ( 15,555 ) ( 19,857 )
585,695 729,393
Less: current portion, net of debt discount and issuance costs ( 66,145 ) ( 109,813 )
Total long-term debt, net of current portion $ 519,550 $ 619,580 </t>
        </is>
      </c>
    </row>
    <row r="5">
      <c r="A5" s="4" t="inlineStr">
        <is>
          <t>Summary of Future Minimum Principal Payments for Long-term Debt, Excluding Any Additional Payment Required by the Excess Cash Flow Provision</t>
        </is>
      </c>
      <c r="B5" s="4" t="inlineStr">
        <is>
          <t xml:space="preserve">As of December 31, 2023, future minimum principal payments for long-term debt, excluding any additional principal payment required by the excess cash flow provision, are summarized as follows (in thousands):
Amounts
2024 $ 40,500
2025 40,500
2026 40,500
2027 40,500
2028 439,250
Total $ 601,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shares (in thousands):
Years Ended December 31,
2023 2022 2021
Numerator:
Net income from continuing operations $ 67,372 $ 138,392 $ 67,983
Net loss attributable to discontinued operations — ( 434,272 ) ( 123,440 )
Net income (loss) attributable to the Company $ 67,372 $ ( 295,880 ) $ ( 55,457 )
Denominator:
Weighted average common shares outstanding 106,554 104,336 104,735
Add: Effect of dilutive securities associated with options — — 17
Add: Effect of dilutive securities associated with restricted stock awards and units 6,293 3,244 2,513
Add: Effect of dilutive securities associated with employee stock purchase program 2 — —
Weighted average common shares - dilutive 112,849 107,580 107,265
Basic net income (loss) per share
Continuing operations $ 0.63 $ 1.33 $ 0.65
Discontinued operations — ( 4.16 ) ( 1.18 )
Net income (loss) attributable to the Company $ 0.63 $ ( 2.83 ) $ ( 0.53 )
Diluted net income (loss) per share
Continuing operations $ 0.60 $ 1.29 $ 0.63
Discontinued operations — ( 4.04 ) ( 1.15 )
Net income (loss) attributable to the Company $ 0.60 $ ( 2.75 ) $ ( 0.52 )
Anti-dilutive employee stock-based awards, excluded 616 1,758 2,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is presented below (in thousands, except per share amounts):
Options Outstanding
Number of Weighted Weighted Aggregate
Balance at December 31, 2020 637 $ 29.59
Options granted — $ —
Options exercised ( 39 ) $ 20.03
Options canceled / forfeited / expired ( 151 ) $ 44.99
Balance at December 31, 2021 447 $ 25.22
Options granted — $ —
Options exercised ( 10 ) $ 13.96
Options canceled / forfeited / expired ( 73 ) $ 37.24
Balance at December 31, 2022 364
Options granted —
Options exercised ( 81 ) $ 10.87
Options canceled / forfeited / expired ( 70 ) $ 11.87
Balance at December 31, 2023 213 1.75 $ 103
Vested and expected to vest at December 31, 2023 213 1.75 $ 103
Exercisable at December 31, 2023 213 1.75 $ 103 </t>
        </is>
      </c>
    </row>
    <row r="5">
      <c r="A5" s="4" t="inlineStr">
        <is>
          <t>Summary of Stock Options Outstanding and Exercisable</t>
        </is>
      </c>
      <c r="B5" s="4" t="inlineStr">
        <is>
          <t xml:space="preserve">The following table summarizes information about stock options outstanding and exercisable under all of the Company’s plans at December 31, 2023:
Options Outstanding Options Exercisable
Range of Exercise Number Weighted Weighted Number Weighted
$ 8.99 - $ 21.60 213 1.75 $ 14.26 213 $ 14.26 </t>
        </is>
      </c>
    </row>
    <row r="6">
      <c r="A6" s="4" t="inlineStr">
        <is>
          <t>Summary of Restricted Stock Awards</t>
        </is>
      </c>
      <c r="B6" s="4" t="inlineStr">
        <is>
          <t xml:space="preserve">Information with respect to outstanding restricted stock awards (including both time-based vesting and performance-based vesting) as of December 31, 2023 is as follows (in thousands, except per share amounts):
Restricted Stock Awards
Number of Shares Number of Shares Total Number Weighted Average
Balance at December 31, 2020 5,662 1,061 6,723 $ 16.63
Awards granted 3,959 650 4,609 $ 22.77
Awards vested / earned ( 1,916 ) ( 87 ) ( 2,003 ) $ 17.79
Awards canceled / forfeited ( 890 ) ( 99 ) ( 989 ) $ 17.75
Balance at December 31, 2021 6,815 1,525 8,340 $ 19.61
Awards granted 5,417 514 5,931 $ 12.56
Awards vested / earned ( 2,281 ) ( 340 ) ( 2,621 ) $ 18.59
Awards canceled / forfeited ( 903 ) ( 174 ) ( 1,077 ) $ 18.29
Balance at December 31, 2022 9,048 1,525 10,573 $ 10.48
Awards granted 2,064 821 2,885 $ 10.13
Awards vested / earned ( 3,042 ) ( 32 ) ( 3,074 ) $ 9.86
Awards canceled / forfeited ( 479 ) ( 533 ) ( 1,012 ) $ 11.68
Balance at December 31, 2023 7,591 1,781 9,372 $ 10.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Expense (Tables)</t>
        </is>
      </c>
      <c r="B1" s="2" t="inlineStr">
        <is>
          <t>12 Months Ended</t>
        </is>
      </c>
    </row>
    <row r="2">
      <c r="B2" s="2" t="inlineStr">
        <is>
          <t>Dec. 31, 2023</t>
        </is>
      </c>
    </row>
    <row r="3">
      <c r="A3" s="4" t="inlineStr">
        <is>
          <t>Effect of Recording Stock-Based Compensation Expense</t>
        </is>
      </c>
      <c r="B3" s="4" t="inlineStr">
        <is>
          <t xml:space="preserve">The effect of recording stock-based compensation (“SBC”) expense for the years ended December 31, 2023, 2022 and 2021 is as follows (in thousands):
Years Ended December 31,
2023 2022 2021
Research and development $ 2,911 $ 1,644 $ 1,895
Selling, general and administrative 15,146 21,201 23,733
Total stock-based compensation expense $ 18,057 $ 22,845 $ 25,628 </t>
        </is>
      </c>
    </row>
    <row r="4">
      <c r="A4" s="4" t="inlineStr">
        <is>
          <t>Employee Stock Purchase Plan</t>
        </is>
      </c>
      <c r="B4" s="4" t="inlineStr">
        <is>
          <t xml:space="preserve"> </t>
        </is>
      </c>
    </row>
    <row r="5">
      <c r="A5" s="4" t="inlineStr">
        <is>
          <t>Schedule of Assumptions Used to Value Awards Granted</t>
        </is>
      </c>
      <c r="B5" s="4" t="inlineStr">
        <is>
          <t xml:space="preserve">The following assumptions were used to value the ESPP shares:
Years Ended December 31,
2023 2022 2021
Expected life (years) 2.0 2.0 2.0
Risk-free interest rate 4.3 % − 4.6 % 1.3 − 4.3 % 0.1 − 0.2 %
Dividend yield 2.0 % 1.1 − 2.3 % 0.9 − 1.2 %
Expected volatility 61.3 % − 63.5 % 48.5 − 69.0 % 52.0 % </t>
        </is>
      </c>
    </row>
    <row r="6">
      <c r="A6" s="4" t="inlineStr">
        <is>
          <t>Performance Stock Units</t>
        </is>
      </c>
      <c r="B6" s="4" t="inlineStr">
        <is>
          <t xml:space="preserve"> </t>
        </is>
      </c>
    </row>
    <row r="7">
      <c r="A7" s="4" t="inlineStr">
        <is>
          <t>Schedule of Assumptions Used to Value Awards Granted</t>
        </is>
      </c>
      <c r="B7" s="4" t="inlineStr">
        <is>
          <t>The following assumptions were used to value the performance stock awards subject to market conditions granted in the years ended December 31, 2023, 2022 and 2021:
Years Ended December 31,
2023 2022 2021
Expected life (in years) 2.4 − 3.0 3.0 3.0
Risk-free interest rate 3.64 % − 4.85 % 2.8 % 0.3 %
Dividend yield 1.91 % − 2.32 % 1.2 % 1.0 %
Expected volatility 61.3 % − 68.5 % 37.5 % − 40.9 % 4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es</t>
        </is>
      </c>
      <c r="B4" s="4" t="inlineStr">
        <is>
          <t xml:space="preserve">The components of total income (loss) before taxes from continuing operations are as follows (in thousands):
Years Ended December 31,
2023 2022 2021
U.S. $ 80,015 $ 110,796 $ 71,485
Foreign ( 39 ) ( 1,024 ) 1,326
Income before taxes from continuing operations $ 79,976 $ 109,772 $ 72,811 </t>
        </is>
      </c>
    </row>
    <row r="5">
      <c r="A5" s="4" t="inlineStr">
        <is>
          <t>Components of Provision for Income Taxes</t>
        </is>
      </c>
      <c r="B5" s="4" t="inlineStr">
        <is>
          <t xml:space="preserve">The provision for (benefit from) income taxes consisted of the following (in thousands):
Years Ended December 31,
2023 2022 2021
Current:
U.S. federal $ ( 7,830 ) $ ( 5,156 ) $ ( 5,578 )
Foreign 3,853 9,937 14,045
State and local 5,187 8,636 4,201
Total current 1,210 13,417 12,668
Deferred:
U.S. federal 21,400 ( 36,363 ) ( 576 )
Foreign ( 3,200 ) 4,730 ( 4,935 )
State and local ( 6,806 ) ( 10,404 ) ( 2,329 )
Total deferred 11,394 ( 42,037 ) ( 7,840 )
Provision for (benefit from) income taxes $ 12,604 $ ( 28,620 ) $ 4,828 </t>
        </is>
      </c>
    </row>
    <row r="6">
      <c r="A6" s="4" t="inlineStr">
        <is>
          <t>Component of Deferred Tax Assets and Liabilities</t>
        </is>
      </c>
      <c r="B6" s="4" t="inlineStr">
        <is>
          <t xml:space="preserve">Significant components of the Company’s deferred tax assets and liabilities are as follows (in thousands):
December 31,
2023 2022
Deferred tax assets
Net operating losses $ 65,235 $ 63,702
Research tax credits 71,894 78,340
Foreign tax credits 1,088 29,077
Expenses not currently deductible 15,815 18,823
Deferred revenue 6,765 8,428
Capitalized research expenses 37,942 38,806
Lease liability 2,382 1,598
Gross deferred tax assets 201,121 238,774
Valuation allowance ( 118,039 ) ( 120,508 )
Net deferred tax assets 83,082 118,266
Deferred tax liabilities
Revenue recognition ( 1,089 ) ( 4,288 )
Operating leases ( 2,208 ) ( 1,388 )
Acquired intangible assets ( 53,921 ) ( 74,075 )
Other ( 1,979 ) ( 3,237 )
Net deferred tax assets $ 23,885 $ 35,278 </t>
        </is>
      </c>
    </row>
    <row r="7">
      <c r="A7" s="4" t="inlineStr">
        <is>
          <t>Reconciliation of the Provision for Income Taxes Based on the Statutory U.S. Federal Income Tax and Company's Effective Tax Rate</t>
        </is>
      </c>
      <c r="B7" s="4" t="inlineStr">
        <is>
          <t xml:space="preserve">A reconciliation of the provision for income taxes based on the statutory U.S. federal income tax rate to the provision for (benefit from) income taxes based on the Company’s effective tax rate is as follows (in thousands):
Years Ended December 31,
2023 2022 2021
U.S. federal statutory rate $ 16,794 $ 23,052 $ 15,291
State, net of federal benefit ( 2,907 ) ( 2,712 ) ( 617 )
Stock-based compensation expense 454 235 ( 129 )
Executive compensation limitation 554 1,236 2,430
Research tax credit 665 ( 2,705 ) 353
Foreign withholding tax ( 1,956 ) 5,969 1,575
Transaction costs — 1,308 145
Foreign tax rate differential 26 4,960 ( 3,249 )
Foreign tax credit 1,234 10,525 10,714
Change in valuation allowance ( 11 ) ( 78,699 ) ( 33,526 )
U.S. tax reform 541 192
Unrecognized tax benefits 819 ( 3,318 ) 4,548
Change in estimates 727 ( 3,478 ) ( 85 )
Foreign exchange and interest 44 4,516 6,956
Divestitures — 15,396 —
Foreign derived intangible income ( 4,088 ) ( 4,697 ) —
Others 249 ( 749 ) 230
Total $ 12,604 $ ( 28,620 ) $ 4,828 </t>
        </is>
      </c>
    </row>
    <row r="8">
      <c r="A8" s="4" t="inlineStr">
        <is>
          <t>Reconciliation of Unrecognized Tax Benefits</t>
        </is>
      </c>
      <c r="B8" s="4" t="inlineStr">
        <is>
          <t xml:space="preserve">The reconciliation of the Company’s unrecognized tax benefits for the years ended December 31, 2023, 2022 and 2021 is as follows (in thousands):
Years Ended December 31,
2023 2022 2021
Total unrecognized tax benefits at January 1 $ 229,492 $ 230,076 $ 225,279
Increases for tax positions related to the current year 7,765 3,872 6,876
Increases for tax positions related to prior years 1,955 229 5,195
Decreases for tax positions related to prior years ( 9,623 ) ( 4,685 ) ( 7,274 )
Total unrecognized tax benefits at December 31 $ 229,589 $ 229,492 $ 230,0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Revenue Information</t>
        </is>
      </c>
      <c r="B4" s="4" t="inlineStr">
        <is>
          <t>The table below lists the geographic revenue for the periods indicated (in thousands):
Years Ended December 31,
2023 2022 2021
U.S. $ 293,673 76 % $ 366,527 84 % $ 299,253 76 %
Canada 14,729 4 % 28,538 7 % 29,545 8 %
Asia 70,785 18 % 35,842 8 % 50,553 13 %
Europe and Middle East 7,850 2 % 6,058 1 % 8,201 2 %
Other 1,751 0 % 1,968 0 % 3,660 1 %
Total revenue $ 388,788 100 % $ 438,933 100 % $ 391,212 100 %</t>
        </is>
      </c>
    </row>
    <row r="5">
      <c r="A5" s="4" t="inlineStr">
        <is>
          <t>Summary of Customers Comprising 10% or More of Total Revenues</t>
        </is>
      </c>
      <c r="B5" s="4" t="inlineStr">
        <is>
          <t>The following table sets forth revenue generated from customers which comprise 10% or more of total revenue for the periods indicated:
Years Ended December 31,
2023 2022 2021
Customer A 18 % 16 % 18 %
Customer B * 13 % *
Customer C 11 % 11 % 14 % * denotes less than 10% of total reven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Financial Data</t>
        </is>
      </c>
      <c r="B4" s="4" t="inlineStr">
        <is>
          <t xml:space="preserve">The following quarterly financial data should be read in conjunction with the consolidated financial statements (in thousands, except per share amounts):
Three Months Ended
Dec 31, 2022 Sep 30, 2022 Jun 30, 2022 Mar 31, 2022 Dec 31, 2021 Sep 30, 2021 Jun 30, 2021 Mar 31, 2021
Revenue $ 103,290 $ 89,296 $ 107,815 $ 138,532 $ 89,705 $ 101,647 $ 101,846 $ 98,014
Total operating expenses 70,047 73,654 73,094 69,078 72,738 64,160 70,385 64,901
Operating income from continuing operations 33,243 15,642 34,721 69,454 16,967 37,487 31,461 33,113
Income from continuing operations before income taxes 18,640 4,058 25,712 61,362 7,354 29,249 13,564 22,644
Provision for (benefit from) income taxes ( 55,090 ) 10,401 10,552 5,517 ( 11,314 ) 8,676 ( 387 ) 7,853
Net income from continuing operations 73,730 ( 6,343 ) 15,160 55,845 18,668 20,573 13,951 14,791
Net loss attributable to discontinued operations, net of tax — ( 382,585 ) ( 20,785 ) ( 30,902 ) ( 33,227 ) ( 65,640 ) ( 15,069 ) ( 9,504 )
Net income (loss) attributable to the Company $ 73,730 $ ( 388,928 ) $ ( 5,625 ) $ 24,943 $ ( 14,559 ) $ ( 45,067 ) $ ( 1,118 ) $ 5,287
Income (loss) per share:
Basic
Continuing operations $ 0.70 $ ( 0.06 ) $ 0.15 $ 0.54 $ 0.18 $ 0.20 $ 0.13 $ 0.14
Discontinued operations — ( 3.66 ) ( 0.20 ) ( 0.30 ) ( 0.32 ) ( 0.63 ) ( 0.14 ) ( 0.09 )
Net income (loss) $ 0.70 $ ( 3.72 ) $ ( 0.05 ) $ 0.24 $ ( 0.14 ) $ ( 0.43 ) $ ( 0.01 ) $ 0.05
Diluted
Continuing operations $ 0.65 $ ( 0.06 ) $ 0.14 $ 0.53 $ 0.18 $ 0.19 $ 0.13 $ 0.14
Discontinued operations — ( 3.61 ) ( 0.20 ) ( 0.29 ) ( 0.31 ) ( 0.61 ) ( 0.14 ) ( 0.09 )
Net income (loss) $ 0.65 $ ( 3.67 ) $ ( 0.06 ) $ 0.24 $ ( 0.13 ) $ ( 0.42 ) $ ( 0.01 ) $ 0.05
Weighted average number of shares-basic 105,135 104,510 104,001 103,679 104,249 104,849 104,906 104,940
Weighted average number of shares-diluted 113,392 105,850 105,160 105,332 105,915 106,910 107,267 107,7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8" customWidth="1" min="2" max="2"/>
    <col width="40" customWidth="1" min="3" max="3"/>
    <col width="25" customWidth="1" min="4" max="4"/>
    <col width="25" customWidth="1" min="5" max="5"/>
  </cols>
  <sheetData>
    <row r="1">
      <c r="A1" s="1" t="inlineStr">
        <is>
          <t>The Company and Basis of Presentation - Additional Information (Details)</t>
        </is>
      </c>
      <c r="C1" s="2" t="inlineStr">
        <is>
          <t>12 Months Ended</t>
        </is>
      </c>
    </row>
    <row r="2">
      <c r="B2" s="2" t="inlineStr">
        <is>
          <t>Oct. 01, 2022 NumberOfShare</t>
        </is>
      </c>
      <c r="C2" s="2" t="inlineStr">
        <is>
          <t>Dec. 31, 2023 Patent Segment $ / shares</t>
        </is>
      </c>
      <c r="D2" s="2" t="inlineStr">
        <is>
          <t>Dec. 31, 2022 $ / shares</t>
        </is>
      </c>
      <c r="E2" s="2" t="inlineStr">
        <is>
          <t>Oct. 03, 2022 $ /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row>
    <row r="4">
      <c r="A4" s="4" t="inlineStr">
        <is>
          <t>Number of patents and applications | Patent</t>
        </is>
      </c>
      <c r="B4" s="4" t="inlineStr">
        <is>
          <t xml:space="preserve"> </t>
        </is>
      </c>
      <c r="C4" s="5" t="n">
        <v>10950</v>
      </c>
      <c r="D4" s="4" t="inlineStr">
        <is>
          <t xml:space="preserve"> </t>
        </is>
      </c>
      <c r="E4" s="4" t="inlineStr">
        <is>
          <t xml:space="preserve"> </t>
        </is>
      </c>
    </row>
    <row r="5">
      <c r="A5" s="4" t="inlineStr">
        <is>
          <t>Common stock, par value (in dollars per share) | $ / shares</t>
        </is>
      </c>
      <c r="B5" s="4" t="inlineStr">
        <is>
          <t xml:space="preserve"> </t>
        </is>
      </c>
      <c r="C5" s="11" t="n">
        <v>0.001</v>
      </c>
      <c r="D5" s="11" t="n">
        <v>0.001</v>
      </c>
      <c r="E5" s="11" t="n">
        <v>0.001</v>
      </c>
    </row>
    <row r="6">
      <c r="A6" s="4" t="inlineStr">
        <is>
          <t>Distribution of outstanding shares, percentage</t>
        </is>
      </c>
      <c r="B6" s="12" t="n">
        <v>1</v>
      </c>
      <c r="C6" s="4" t="inlineStr">
        <is>
          <t xml:space="preserve"> </t>
        </is>
      </c>
      <c r="D6" s="4" t="inlineStr">
        <is>
          <t xml:space="preserve"> </t>
        </is>
      </c>
      <c r="E6" s="4" t="inlineStr">
        <is>
          <t xml:space="preserve"> </t>
        </is>
      </c>
    </row>
    <row r="7">
      <c r="A7" s="4" t="inlineStr">
        <is>
          <t>Common stock, conversion ratio</t>
        </is>
      </c>
      <c r="B7" s="5" t="n">
        <v>4</v>
      </c>
      <c r="C7" s="4" t="inlineStr">
        <is>
          <t xml:space="preserve"> </t>
        </is>
      </c>
      <c r="D7" s="4" t="inlineStr">
        <is>
          <t xml:space="preserve"> </t>
        </is>
      </c>
      <c r="E7" s="4" t="inlineStr">
        <is>
          <t xml:space="preserve"> </t>
        </is>
      </c>
    </row>
    <row r="8">
      <c r="A8" s="4" t="inlineStr">
        <is>
          <t>Number of each shares of common stock held on record date | NumberOfShare</t>
        </is>
      </c>
      <c r="B8" s="5" t="n">
        <v>10</v>
      </c>
      <c r="C8" s="4" t="inlineStr">
        <is>
          <t xml:space="preserve"> </t>
        </is>
      </c>
      <c r="D8" s="4" t="inlineStr">
        <is>
          <t xml:space="preserve"> </t>
        </is>
      </c>
      <c r="E8" s="4" t="inlineStr">
        <is>
          <t xml:space="preserve"> </t>
        </is>
      </c>
    </row>
    <row r="9">
      <c r="A9" s="4" t="inlineStr">
        <is>
          <t>Number of principal segment | Segment</t>
        </is>
      </c>
      <c r="B9" s="4" t="inlineStr">
        <is>
          <t xml:space="preserve"> </t>
        </is>
      </c>
      <c r="C9" s="5" t="n">
        <v>1</v>
      </c>
      <c r="D9" s="4" t="inlineStr">
        <is>
          <t xml:space="preserve"> </t>
        </is>
      </c>
      <c r="E9" s="4" t="inlineStr">
        <is>
          <t xml:space="preserve"> </t>
        </is>
      </c>
    </row>
    <row r="10">
      <c r="A10" s="4" t="inlineStr">
        <is>
          <t>Xperi Inc</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Line Items]</t>
        </is>
      </c>
      <c r="B11" s="4" t="inlineStr">
        <is>
          <t xml:space="preserve"> </t>
        </is>
      </c>
      <c r="C11" s="4" t="inlineStr">
        <is>
          <t xml:space="preserve"> </t>
        </is>
      </c>
      <c r="D11" s="4" t="inlineStr">
        <is>
          <t xml:space="preserve"> </t>
        </is>
      </c>
      <c r="E11" s="4" t="inlineStr">
        <is>
          <t xml:space="preserve"> </t>
        </is>
      </c>
    </row>
    <row r="12">
      <c r="A12" s="4" t="inlineStr">
        <is>
          <t>Ownership interest, percentage</t>
        </is>
      </c>
      <c r="B12" s="12" t="n">
        <v>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463</v>
      </c>
      <c r="C3" s="6" t="n">
        <v>713</v>
      </c>
    </row>
    <row r="4">
      <c r="A4" s="4" t="inlineStr">
        <is>
          <t>Preferred stock, par value (in dollars per share)</t>
        </is>
      </c>
      <c r="B4" s="11" t="n">
        <v>0.001</v>
      </c>
      <c r="C4" s="11" t="n">
        <v>0.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1" t="n">
        <v>0.001</v>
      </c>
      <c r="C8" s="11" t="n">
        <v>0.001</v>
      </c>
    </row>
    <row r="9">
      <c r="A9" s="4" t="inlineStr">
        <is>
          <t>Common stock, shares authorized (in shares)</t>
        </is>
      </c>
      <c r="B9" s="5" t="n">
        <v>350000000</v>
      </c>
      <c r="C9" s="5" t="n">
        <v>350000000</v>
      </c>
    </row>
    <row r="10">
      <c r="A10" s="4" t="inlineStr">
        <is>
          <t>Common stock, shares issued (in shares)</t>
        </is>
      </c>
      <c r="B10" s="5" t="n">
        <v>120730000</v>
      </c>
      <c r="C10" s="5" t="n">
        <v>117392000</v>
      </c>
    </row>
    <row r="11">
      <c r="A11" s="4" t="inlineStr">
        <is>
          <t>Common stock, shares outstanding (in shares)</t>
        </is>
      </c>
      <c r="B11" s="5" t="n">
        <v>107384000</v>
      </c>
      <c r="C11" s="5" t="n">
        <v>105167000</v>
      </c>
    </row>
    <row r="12">
      <c r="A12" s="4" t="inlineStr">
        <is>
          <t>Treasury stock, shares (in shares)</t>
        </is>
      </c>
      <c r="B12" s="5" t="n">
        <v>13346000</v>
      </c>
      <c r="C12" s="5" t="n">
        <v>122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10" t="n">
        <v>10.5</v>
      </c>
      <c r="C4" s="10" t="n">
        <v>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dentifiable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Intangible assets estimated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Intangible assets estimated useful life</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Long-Lived Assets (Details)</t>
        </is>
      </c>
      <c r="B1" s="2" t="inlineStr">
        <is>
          <t>Dec. 31, 2023</t>
        </is>
      </c>
    </row>
    <row r="2">
      <c r="A2" s="4" t="inlineStr">
        <is>
          <t>Equipment, furniture and other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Equipment, furniture and other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Property, Plant, and Equipment, Useful Life, Term, Description [Extensible Enumeration]</t>
        </is>
      </c>
      <c r="B11" s="4" t="inlineStr">
        <is>
          <t>us-gaap:UsefulLifeShorterOfTermOfLeaseOrAssetUtilityMember</t>
        </is>
      </c>
    </row>
    <row r="12">
      <c r="A12" s="4" t="inlineStr">
        <is>
          <t>Building and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Narrative) (Details)</t>
        </is>
      </c>
      <c r="B1" s="2" t="inlineStr">
        <is>
          <t>Dec. 31, 2023</t>
        </is>
      </c>
    </row>
    <row r="2">
      <c r="A2" s="4" t="inlineStr">
        <is>
          <t>Accounting Standards Update 2021-08</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2</t>
        </is>
      </c>
    </row>
    <row r="6">
      <c r="A6" s="4" t="inlineStr">
        <is>
          <t>Change in accounting principle, accounting standards update, immaterial effect [true false]</t>
        </is>
      </c>
      <c r="B6" s="4" t="inlineStr">
        <is>
          <t>true</t>
        </is>
      </c>
    </row>
    <row r="7">
      <c r="A7" s="4" t="inlineStr">
        <is>
          <t>Accounting Standards Update 2022-06</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un. 30,  2023</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 Additional Information (Details) $ in Thousands</t>
        </is>
      </c>
      <c r="B1" s="2" t="inlineStr">
        <is>
          <t>12 Months Ended</t>
        </is>
      </c>
    </row>
    <row r="2">
      <c r="B2" s="2" t="inlineStr">
        <is>
          <t>Dec. 31, 2023 USD ($) RevenueModel</t>
        </is>
      </c>
      <c r="C2" s="2" t="inlineStr">
        <is>
          <t>Dec. 31, 2022 USD ($)</t>
        </is>
      </c>
    </row>
    <row r="3">
      <c r="A3" s="3" t="inlineStr">
        <is>
          <t>Revenue Recognition [Line Items]</t>
        </is>
      </c>
      <c r="B3" s="4" t="inlineStr">
        <is>
          <t xml:space="preserve"> </t>
        </is>
      </c>
      <c r="C3" s="4" t="inlineStr">
        <is>
          <t xml:space="preserve"> </t>
        </is>
      </c>
    </row>
    <row r="4">
      <c r="A4" s="4" t="inlineStr">
        <is>
          <t>Accounts receivable allowance for credit losses | $</t>
        </is>
      </c>
      <c r="B4" s="6" t="n">
        <v>1463</v>
      </c>
      <c r="C4" s="6" t="n">
        <v>713</v>
      </c>
    </row>
    <row r="5">
      <c r="A5" s="4" t="inlineStr">
        <is>
          <t>Number of revenue models used for company licenses | RevenueModel</t>
        </is>
      </c>
      <c r="B5" s="5" t="n">
        <v>3</v>
      </c>
      <c r="C5" s="4" t="inlineStr">
        <is>
          <t xml:space="preserve"> </t>
        </is>
      </c>
    </row>
    <row r="6">
      <c r="A6" s="4" t="inlineStr">
        <is>
          <t>Maximum</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Practical expedient, timing of revenue recognition differs from the timing of cash collection, period</t>
        </is>
      </c>
      <c r="B8" s="4" t="inlineStr">
        <is>
          <t>1 year</t>
        </is>
      </c>
      <c r="C8" s="4" t="inlineStr">
        <is>
          <t xml:space="preserve"> </t>
        </is>
      </c>
    </row>
    <row r="9">
      <c r="A9" s="4" t="inlineStr">
        <is>
          <t>Revenue recognition practical expedient amortization period</t>
        </is>
      </c>
      <c r="B9" s="4" t="inlineStr">
        <is>
          <t>1 year</t>
        </is>
      </c>
      <c r="C9" s="4" t="inlineStr">
        <is>
          <t xml:space="preserve"> </t>
        </is>
      </c>
    </row>
    <row r="10">
      <c r="A10" s="4" t="inlineStr">
        <is>
          <t>Practical expedient revenue expected to be recognized from unsatisfied performance obligations, duration</t>
        </is>
      </c>
      <c r="B10" s="4" t="inlineStr">
        <is>
          <t>1 year</t>
        </is>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 Disaggregated by Recurring and Non-recurring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6" t="n">
        <v>103290</v>
      </c>
      <c r="C4" s="6" t="n">
        <v>89296</v>
      </c>
      <c r="D4" s="6" t="n">
        <v>107815</v>
      </c>
      <c r="E4" s="6" t="n">
        <v>138532</v>
      </c>
      <c r="F4" s="6" t="n">
        <v>89705</v>
      </c>
      <c r="G4" s="6" t="n">
        <v>101647</v>
      </c>
      <c r="H4" s="6" t="n">
        <v>101846</v>
      </c>
      <c r="I4" s="6" t="n">
        <v>98014</v>
      </c>
      <c r="J4" s="6" t="n">
        <v>388788</v>
      </c>
      <c r="K4" s="6" t="n">
        <v>438933</v>
      </c>
      <c r="L4" s="6" t="n">
        <v>391212</v>
      </c>
    </row>
    <row r="5">
      <c r="A5" s="4" t="inlineStr">
        <is>
          <t>Recurr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8708</v>
      </c>
      <c r="K7" s="5" t="n">
        <v>363603</v>
      </c>
      <c r="L7" s="5" t="n">
        <v>350616</v>
      </c>
    </row>
    <row r="8">
      <c r="A8" s="4" t="inlineStr">
        <is>
          <t>Non-recurring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80</v>
      </c>
      <c r="K10" s="6" t="n">
        <v>75330</v>
      </c>
      <c r="L10" s="6" t="n">
        <v>4059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 Disaggregated by Market Vertical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6" t="n">
        <v>103290</v>
      </c>
      <c r="C4" s="6" t="n">
        <v>89296</v>
      </c>
      <c r="D4" s="6" t="n">
        <v>107815</v>
      </c>
      <c r="E4" s="6" t="n">
        <v>138532</v>
      </c>
      <c r="F4" s="6" t="n">
        <v>89705</v>
      </c>
      <c r="G4" s="6" t="n">
        <v>101647</v>
      </c>
      <c r="H4" s="6" t="n">
        <v>101846</v>
      </c>
      <c r="I4" s="6" t="n">
        <v>98014</v>
      </c>
      <c r="J4" s="6" t="n">
        <v>388788</v>
      </c>
      <c r="K4" s="6" t="n">
        <v>438933</v>
      </c>
      <c r="L4" s="6" t="n">
        <v>391212</v>
      </c>
    </row>
    <row r="5">
      <c r="A5" s="4" t="inlineStr">
        <is>
          <t>Media Platfo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3410</v>
      </c>
      <c r="K7" s="5" t="n">
        <v>366166</v>
      </c>
      <c r="L7" s="5" t="n">
        <v>375027</v>
      </c>
    </row>
    <row r="8">
      <c r="A8" s="4" t="inlineStr">
        <is>
          <t>Semicondu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5378</v>
      </c>
      <c r="K10" s="6" t="n">
        <v>72767</v>
      </c>
      <c r="L10" s="6" t="n">
        <v>1618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contracts receivable</t>
        </is>
      </c>
      <c r="B3" s="6" t="n">
        <v>74919</v>
      </c>
      <c r="C3" s="6" t="n">
        <v>73754</v>
      </c>
    </row>
    <row r="4">
      <c r="A4" s="4" t="inlineStr">
        <is>
          <t>Other current assets</t>
        </is>
      </c>
      <c r="B4" s="5" t="n">
        <v>620</v>
      </c>
      <c r="C4" s="5" t="n">
        <v>512</v>
      </c>
    </row>
    <row r="5">
      <c r="A5" s="4" t="inlineStr">
        <is>
          <t>Long-term unbilled contracts receivable</t>
        </is>
      </c>
      <c r="B5" s="5" t="n">
        <v>73843</v>
      </c>
      <c r="C5" s="5" t="n">
        <v>40705</v>
      </c>
    </row>
    <row r="6">
      <c r="A6" s="4" t="inlineStr">
        <is>
          <t>Other long-term assets</t>
        </is>
      </c>
      <c r="B6" s="5" t="n">
        <v>1007</v>
      </c>
      <c r="C6" s="5" t="n">
        <v>1144</v>
      </c>
    </row>
    <row r="7">
      <c r="A7" s="4" t="inlineStr">
        <is>
          <t>Total contract assets</t>
        </is>
      </c>
      <c r="B7" s="6" t="n">
        <v>150389</v>
      </c>
      <c r="C7" s="6" t="n">
        <v>116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Recognized in Period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mounts included in deferred revenue at the beginning of the period</t>
        </is>
      </c>
      <c r="B4" s="6" t="n">
        <v>16743</v>
      </c>
      <c r="C4" s="6" t="n">
        <v>5509</v>
      </c>
      <c r="D4" s="6" t="n">
        <v>4476</v>
      </c>
    </row>
    <row r="5">
      <c r="A5" s="4" t="inlineStr">
        <is>
          <t>Performance obligations satisfied in previous periods</t>
        </is>
      </c>
      <c r="B5" s="6" t="n">
        <v>16273</v>
      </c>
      <c r="C5" s="6" t="n">
        <v>12976</v>
      </c>
      <c r="D5" s="6" t="n">
        <v>338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526432</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61901</v>
      </c>
    </row>
    <row r="7">
      <c r="A7" s="4" t="inlineStr">
        <is>
          <t>Performance obligations expected to be satisfied, expected timing</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56430</v>
      </c>
    </row>
    <row r="11">
      <c r="A11" s="4" t="inlineStr">
        <is>
          <t>Performance obligations expected to be satisfied, expected timing</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59665</v>
      </c>
    </row>
    <row r="15">
      <c r="A15" s="4" t="inlineStr">
        <is>
          <t>Performance obligations expected to be satisfied, expected timing</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48341</v>
      </c>
    </row>
    <row r="19">
      <c r="A19" s="4" t="inlineStr">
        <is>
          <t>Performance obligations expected to be satisfied, expected timing</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41452</v>
      </c>
    </row>
    <row r="23">
      <c r="A23" s="4" t="inlineStr">
        <is>
          <t>Performance obligations expected to be satisfied, expected timing</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58643</v>
      </c>
    </row>
    <row r="27">
      <c r="A27" s="4" t="inlineStr">
        <is>
          <t>Performance obligations expected to be satisfied, expected timing</t>
        </is>
      </c>
      <c r="B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7372</v>
      </c>
      <c r="C4" s="6" t="n">
        <v>-298586</v>
      </c>
      <c r="D4" s="6" t="n">
        <v>-58913</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of property and equipment</t>
        </is>
      </c>
      <c r="B6" s="5" t="n">
        <v>1539</v>
      </c>
      <c r="C6" s="5" t="n">
        <v>17144</v>
      </c>
      <c r="D6" s="5" t="n">
        <v>23801</v>
      </c>
    </row>
    <row r="7">
      <c r="A7" s="4" t="inlineStr">
        <is>
          <t>Amortization of intangible assets</t>
        </is>
      </c>
      <c r="B7" s="5" t="n">
        <v>93735</v>
      </c>
      <c r="C7" s="5" t="n">
        <v>143243</v>
      </c>
      <c r="D7" s="5" t="n">
        <v>203401</v>
      </c>
    </row>
    <row r="8">
      <c r="A8" s="4" t="inlineStr">
        <is>
          <t>Goodwill impairment</t>
        </is>
      </c>
      <c r="B8" s="5" t="n">
        <v>0</v>
      </c>
      <c r="C8" s="5" t="n">
        <v>354000</v>
      </c>
      <c r="D8" s="5" t="n">
        <v>0</v>
      </c>
    </row>
    <row r="9">
      <c r="A9" s="4" t="inlineStr">
        <is>
          <t>Stock-based compensation expense</t>
        </is>
      </c>
      <c r="B9" s="5" t="n">
        <v>18057</v>
      </c>
      <c r="C9" s="5" t="n">
        <v>52626</v>
      </c>
      <c r="D9" s="5" t="n">
        <v>58182</v>
      </c>
    </row>
    <row r="10">
      <c r="A10" s="4" t="inlineStr">
        <is>
          <t>Deferred income tax</t>
        </is>
      </c>
      <c r="B10" s="5" t="n">
        <v>11392</v>
      </c>
      <c r="C10" s="5" t="n">
        <v>-40301</v>
      </c>
      <c r="D10" s="5" t="n">
        <v>-978</v>
      </c>
    </row>
    <row r="11">
      <c r="A11" s="4" t="inlineStr">
        <is>
          <t>Loss on debt extinguishment</t>
        </is>
      </c>
      <c r="B11" s="5" t="n">
        <v>0</v>
      </c>
      <c r="C11" s="5" t="n">
        <v>0</v>
      </c>
      <c r="D11" s="5" t="n">
        <v>8012</v>
      </c>
    </row>
    <row r="12">
      <c r="A12" s="4" t="inlineStr">
        <is>
          <t>Patent assets received in lieu of cash</t>
        </is>
      </c>
      <c r="B12" s="5" t="n">
        <v>0</v>
      </c>
      <c r="C12" s="5" t="n">
        <v>0</v>
      </c>
      <c r="D12" s="5" t="n">
        <v>-8787</v>
      </c>
    </row>
    <row r="13">
      <c r="A13" s="4" t="inlineStr">
        <is>
          <t>Amortization of debt issuance costs</t>
        </is>
      </c>
      <c r="B13" s="5" t="n">
        <v>4302</v>
      </c>
      <c r="C13" s="5" t="n">
        <v>4405</v>
      </c>
      <c r="D13" s="5" t="n">
        <v>6426</v>
      </c>
    </row>
    <row r="14">
      <c r="A14" s="4" t="inlineStr">
        <is>
          <t>Other</t>
        </is>
      </c>
      <c r="B14" s="5" t="n">
        <v>-252</v>
      </c>
      <c r="C14" s="5" t="n">
        <v>744</v>
      </c>
      <c r="D14" s="5" t="n">
        <v>-93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8268</v>
      </c>
      <c r="C16" s="5" t="n">
        <v>24892</v>
      </c>
      <c r="D16" s="5" t="n">
        <v>-27615</v>
      </c>
    </row>
    <row r="17">
      <c r="A17" s="4" t="inlineStr">
        <is>
          <t>Unbilled contracts receivable</t>
        </is>
      </c>
      <c r="B17" s="5" t="n">
        <v>-34303</v>
      </c>
      <c r="C17" s="5" t="n">
        <v>-86673</v>
      </c>
      <c r="D17" s="5" t="n">
        <v>58496</v>
      </c>
    </row>
    <row r="18">
      <c r="A18" s="4" t="inlineStr">
        <is>
          <t>Other assets</t>
        </is>
      </c>
      <c r="B18" s="5" t="n">
        <v>-4502</v>
      </c>
      <c r="C18" s="5" t="n">
        <v>-3243</v>
      </c>
      <c r="D18" s="5" t="n">
        <v>7497</v>
      </c>
    </row>
    <row r="19">
      <c r="A19" s="4" t="inlineStr">
        <is>
          <t>Accounts payable</t>
        </is>
      </c>
      <c r="B19" s="5" t="n">
        <v>-894</v>
      </c>
      <c r="C19" s="5" t="n">
        <v>18601</v>
      </c>
      <c r="D19" s="5" t="n">
        <v>-5234</v>
      </c>
    </row>
    <row r="20">
      <c r="A20" s="4" t="inlineStr">
        <is>
          <t>Accrued and other liabilities</t>
        </is>
      </c>
      <c r="B20" s="5" t="n">
        <v>-14604</v>
      </c>
      <c r="C20" s="5" t="n">
        <v>-3614</v>
      </c>
      <c r="D20" s="5" t="n">
        <v>-27910</v>
      </c>
    </row>
    <row r="21">
      <c r="A21" s="4" t="inlineStr">
        <is>
          <t>Deferred revenue</t>
        </is>
      </c>
      <c r="B21" s="5" t="n">
        <v>-7355</v>
      </c>
      <c r="C21" s="5" t="n">
        <v>-215</v>
      </c>
      <c r="D21" s="5" t="n">
        <v>-651</v>
      </c>
    </row>
    <row r="22">
      <c r="A22" s="4" t="inlineStr">
        <is>
          <t>Net cash from operating activities</t>
        </is>
      </c>
      <c r="B22" s="5" t="n">
        <v>152755</v>
      </c>
      <c r="C22" s="5" t="n">
        <v>183023</v>
      </c>
      <c r="D22" s="5" t="n">
        <v>23478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3812</v>
      </c>
      <c r="C24" s="5" t="n">
        <v>-12576</v>
      </c>
      <c r="D24" s="5" t="n">
        <v>-13950</v>
      </c>
    </row>
    <row r="25">
      <c r="A25" s="4" t="inlineStr">
        <is>
          <t>Proceeds from sale of property and equipment</t>
        </is>
      </c>
      <c r="B25" s="5" t="n">
        <v>0</v>
      </c>
      <c r="C25" s="5" t="n">
        <v>86</v>
      </c>
      <c r="D25" s="5" t="n">
        <v>19</v>
      </c>
    </row>
    <row r="26">
      <c r="A26" s="4" t="inlineStr">
        <is>
          <t>Purchases of intangible assets</t>
        </is>
      </c>
      <c r="B26" s="5" t="n">
        <v>-2531</v>
      </c>
      <c r="C26" s="5" t="n">
        <v>-290</v>
      </c>
      <c r="D26" s="5" t="n">
        <v>-186</v>
      </c>
    </row>
    <row r="27">
      <c r="A27" s="4" t="inlineStr">
        <is>
          <t>Net cash paid for mergers and acquisitions</t>
        </is>
      </c>
      <c r="B27" s="5" t="n">
        <v>0</v>
      </c>
      <c r="C27" s="5" t="n">
        <v>-50473</v>
      </c>
      <c r="D27" s="5" t="n">
        <v>-17400</v>
      </c>
    </row>
    <row r="28">
      <c r="A28" s="4" t="inlineStr">
        <is>
          <t>Purchases of short-term investments</t>
        </is>
      </c>
      <c r="B28" s="5" t="n">
        <v>-42845</v>
      </c>
      <c r="C28" s="5" t="n">
        <v>-4490</v>
      </c>
      <c r="D28" s="5" t="n">
        <v>-67343</v>
      </c>
    </row>
    <row r="29">
      <c r="A29" s="4" t="inlineStr">
        <is>
          <t>Proceeds from sales of short-term investments</t>
        </is>
      </c>
      <c r="B29" s="5" t="n">
        <v>0</v>
      </c>
      <c r="C29" s="5" t="n">
        <v>28254</v>
      </c>
      <c r="D29" s="5" t="n">
        <v>49768</v>
      </c>
    </row>
    <row r="30">
      <c r="A30" s="4" t="inlineStr">
        <is>
          <t>Proceeds from maturities of short-term investments</t>
        </is>
      </c>
      <c r="B30" s="5" t="n">
        <v>14700</v>
      </c>
      <c r="C30" s="5" t="n">
        <v>36576</v>
      </c>
      <c r="D30" s="5" t="n">
        <v>42886</v>
      </c>
    </row>
    <row r="31">
      <c r="A31" s="4" t="inlineStr">
        <is>
          <t>Net cash from investing activities</t>
        </is>
      </c>
      <c r="B31" s="5" t="n">
        <v>-34488</v>
      </c>
      <c r="C31" s="5" t="n">
        <v>-2913</v>
      </c>
      <c r="D31" s="5" t="n">
        <v>-6206</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debt</t>
        </is>
      </c>
      <c r="B33" s="5" t="n">
        <v>-148000</v>
      </c>
      <c r="C33" s="5" t="n">
        <v>-40500</v>
      </c>
      <c r="D33" s="5" t="n">
        <v>-84048</v>
      </c>
    </row>
    <row r="34">
      <c r="A34" s="4" t="inlineStr">
        <is>
          <t>Debt refinancing costs</t>
        </is>
      </c>
      <c r="B34" s="5" t="n">
        <v>0</v>
      </c>
      <c r="C34" s="5" t="n">
        <v>0</v>
      </c>
      <c r="D34" s="5" t="n">
        <v>-4253</v>
      </c>
    </row>
    <row r="35">
      <c r="A35" s="4" t="inlineStr">
        <is>
          <t>Dividends paid</t>
        </is>
      </c>
      <c r="B35" s="5" t="n">
        <v>-21339</v>
      </c>
      <c r="C35" s="5" t="n">
        <v>-20888</v>
      </c>
      <c r="D35" s="5" t="n">
        <v>-20979</v>
      </c>
    </row>
    <row r="36">
      <c r="A36" s="4" t="inlineStr">
        <is>
          <t>Distribution of Xperi Inc.</t>
        </is>
      </c>
      <c r="B36" s="5" t="n">
        <v>0</v>
      </c>
      <c r="C36" s="5" t="n">
        <v>-182928</v>
      </c>
      <c r="D36" s="5" t="n">
        <v>0</v>
      </c>
    </row>
    <row r="37">
      <c r="A37" s="4" t="inlineStr">
        <is>
          <t>Proceeds from employee stock purchase program and exercise of stock options</t>
        </is>
      </c>
      <c r="B37" s="5" t="n">
        <v>2351</v>
      </c>
      <c r="C37" s="5" t="n">
        <v>14260</v>
      </c>
      <c r="D37" s="5" t="n">
        <v>13839</v>
      </c>
    </row>
    <row r="38">
      <c r="A38" s="4" t="inlineStr">
        <is>
          <t>Repurchases of common stock for tax withholdings on equity awards</t>
        </is>
      </c>
      <c r="B38" s="5" t="n">
        <v>-11274</v>
      </c>
      <c r="C38" s="5" t="n">
        <v>-15941</v>
      </c>
      <c r="D38" s="5" t="n">
        <v>-15916</v>
      </c>
    </row>
    <row r="39">
      <c r="A39" s="4" t="inlineStr">
        <is>
          <t>Repurchases of common stock</t>
        </is>
      </c>
      <c r="B39" s="5" t="n">
        <v>0</v>
      </c>
      <c r="C39" s="5" t="n">
        <v>-17260</v>
      </c>
      <c r="D39" s="5" t="n">
        <v>-84888</v>
      </c>
    </row>
    <row r="40">
      <c r="A40" s="4" t="inlineStr">
        <is>
          <t>Net cash from financing activities</t>
        </is>
      </c>
      <c r="B40" s="5" t="n">
        <v>-178262</v>
      </c>
      <c r="C40" s="5" t="n">
        <v>-263257</v>
      </c>
      <c r="D40" s="5" t="n">
        <v>-196245</v>
      </c>
    </row>
    <row r="41">
      <c r="A41" s="4" t="inlineStr">
        <is>
          <t>Effect of exchange rate changes on cash and cash equivalents</t>
        </is>
      </c>
      <c r="B41" s="5" t="n">
        <v>0</v>
      </c>
      <c r="C41" s="5" t="n">
        <v>-3419</v>
      </c>
      <c r="D41" s="5" t="n">
        <v>-1405</v>
      </c>
    </row>
    <row r="42">
      <c r="A42" s="4" t="inlineStr">
        <is>
          <t>Net increase (decrease) in cash and cash equivalents</t>
        </is>
      </c>
      <c r="B42" s="5" t="n">
        <v>-59995</v>
      </c>
      <c r="C42" s="5" t="n">
        <v>-86566</v>
      </c>
      <c r="D42" s="5" t="n">
        <v>30933</v>
      </c>
    </row>
    <row r="43">
      <c r="A43" s="4" t="inlineStr">
        <is>
          <t>Cash and cash equivalents at beginning of period</t>
        </is>
      </c>
      <c r="B43" s="5" t="n">
        <v>114555</v>
      </c>
      <c r="C43" s="5" t="n">
        <v>201121</v>
      </c>
      <c r="D43" s="5" t="n">
        <v>170188</v>
      </c>
    </row>
    <row r="44">
      <c r="A44" s="4" t="inlineStr">
        <is>
          <t>Cash and cash equivalents at end of period</t>
        </is>
      </c>
      <c r="B44" s="5" t="n">
        <v>54560</v>
      </c>
      <c r="C44" s="5" t="n">
        <v>114555</v>
      </c>
      <c r="D44" s="5" t="n">
        <v>201121</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5" t="n">
        <v>57760</v>
      </c>
      <c r="C46" s="5" t="n">
        <v>40505</v>
      </c>
      <c r="D46" s="5" t="n">
        <v>32363</v>
      </c>
    </row>
    <row r="47">
      <c r="A47" s="4" t="inlineStr">
        <is>
          <t>Income taxes paid, net of refunds</t>
        </is>
      </c>
      <c r="B47" s="5" t="n">
        <v>10318</v>
      </c>
      <c r="C47" s="5" t="n">
        <v>24782</v>
      </c>
      <c r="D47" s="5" t="n">
        <v>30865</v>
      </c>
    </row>
    <row r="48">
      <c r="A48" s="4" t="inlineStr">
        <is>
          <t>Debt acquired in a business acquisition</t>
        </is>
      </c>
      <c r="B48" s="5" t="n">
        <v>0</v>
      </c>
      <c r="C48" s="5" t="n">
        <v>50000</v>
      </c>
      <c r="D48" s="5" t="n">
        <v>0</v>
      </c>
    </row>
    <row r="49">
      <c r="A49" s="4" t="inlineStr">
        <is>
          <t>Unpaid purchases of property and equipment at the end of the period</t>
        </is>
      </c>
      <c r="B49" s="5" t="n">
        <v>471</v>
      </c>
      <c r="C49" s="5" t="n">
        <v>0</v>
      </c>
      <c r="D49" s="5" t="n">
        <v>0</v>
      </c>
    </row>
    <row r="50">
      <c r="A50" s="4" t="inlineStr">
        <is>
          <t>Unpaid purchases of intangible assets at the end of the period</t>
        </is>
      </c>
      <c r="B50" s="5" t="n">
        <v>1500</v>
      </c>
      <c r="C50" s="5" t="n">
        <v>0</v>
      </c>
      <c r="D50" s="5" t="n">
        <v>0</v>
      </c>
    </row>
    <row r="51">
      <c r="A51" s="4" t="inlineStr">
        <is>
          <t>Non-cash aquisition of intangible assets</t>
        </is>
      </c>
      <c r="B51" s="6" t="n">
        <v>4400</v>
      </c>
      <c r="C51" s="6" t="n">
        <v>0</v>
      </c>
      <c r="D51"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5264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come taxes</t>
        </is>
      </c>
      <c r="B3" s="6" t="n">
        <v>3752</v>
      </c>
      <c r="C3" s="6" t="n">
        <v>7252</v>
      </c>
    </row>
    <row r="4">
      <c r="A4" s="4" t="inlineStr">
        <is>
          <t>Prepaid expenses</t>
        </is>
      </c>
      <c r="B4" s="5" t="n">
        <v>2185</v>
      </c>
      <c r="C4" s="5" t="n">
        <v>1924</v>
      </c>
    </row>
    <row r="5">
      <c r="A5" s="4" t="inlineStr">
        <is>
          <t>Prepaid insurance</t>
        </is>
      </c>
      <c r="B5" s="5" t="n">
        <v>1123</v>
      </c>
      <c r="C5" s="5" t="n">
        <v>2103</v>
      </c>
    </row>
    <row r="6">
      <c r="A6" s="4" t="inlineStr">
        <is>
          <t>Other</t>
        </is>
      </c>
      <c r="B6" s="5" t="n">
        <v>640</v>
      </c>
      <c r="C6" s="5" t="n">
        <v>645</v>
      </c>
    </row>
    <row r="7">
      <c r="A7" s="4" t="inlineStr">
        <is>
          <t>Total other current assets</t>
        </is>
      </c>
      <c r="B7" s="6" t="n">
        <v>7700</v>
      </c>
      <c r="C7" s="6" t="n">
        <v>119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304</v>
      </c>
      <c r="C3" s="6" t="n">
        <v>19205</v>
      </c>
    </row>
    <row r="4">
      <c r="A4" s="4" t="inlineStr">
        <is>
          <t>Less: Accumulated depreciation and amortization</t>
        </is>
      </c>
      <c r="B4" s="5" t="n">
        <v>-15333</v>
      </c>
      <c r="C4" s="5" t="n">
        <v>-14655</v>
      </c>
    </row>
    <row r="5">
      <c r="A5" s="4" t="inlineStr">
        <is>
          <t>Total property and equipment, net</t>
        </is>
      </c>
      <c r="B5" s="5" t="n">
        <v>6971</v>
      </c>
      <c r="C5" s="5" t="n">
        <v>4550</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267</v>
      </c>
      <c r="C8" s="5" t="n">
        <v>1414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37</v>
      </c>
      <c r="C11" s="6" t="n">
        <v>5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deferred tax assets</t>
        </is>
      </c>
      <c r="B3" s="6" t="n">
        <v>23885</v>
      </c>
      <c r="C3" s="6" t="n">
        <v>35278</v>
      </c>
    </row>
    <row r="4">
      <c r="A4" s="4" t="inlineStr">
        <is>
          <t>Other assets</t>
        </is>
      </c>
      <c r="B4" s="5" t="n">
        <v>4361</v>
      </c>
      <c r="C4" s="5" t="n">
        <v>5472</v>
      </c>
    </row>
    <row r="5">
      <c r="A5" s="4" t="inlineStr">
        <is>
          <t>Total other long-term assets</t>
        </is>
      </c>
      <c r="B5" s="6" t="n">
        <v>28246</v>
      </c>
      <c r="C5" s="6" t="n">
        <v>40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Financial Statement Captions - Schedule of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compensation and benefits</t>
        </is>
      </c>
      <c r="B3" s="6" t="n">
        <v>8378</v>
      </c>
      <c r="C3" s="6" t="n">
        <v>6978</v>
      </c>
    </row>
    <row r="4">
      <c r="A4" s="4" t="inlineStr">
        <is>
          <t>Accrued expenses</t>
        </is>
      </c>
      <c r="B4" s="5" t="n">
        <v>3601</v>
      </c>
      <c r="C4" s="5" t="n">
        <v>12745</v>
      </c>
    </row>
    <row r="5">
      <c r="A5" s="4" t="inlineStr">
        <is>
          <t>Current portion of guarantee</t>
        </is>
      </c>
      <c r="B5" s="5" t="n">
        <v>2400</v>
      </c>
      <c r="C5" s="5" t="n">
        <v>2431</v>
      </c>
    </row>
    <row r="6">
      <c r="A6" s="4" t="inlineStr">
        <is>
          <t>Current portion of operating lease liabilities</t>
        </is>
      </c>
      <c r="B6" s="6" t="n">
        <v>503</v>
      </c>
      <c r="C6" s="6" t="n">
        <v>2108</v>
      </c>
    </row>
    <row r="7">
      <c r="A7" s="4" t="inlineStr">
        <is>
          <t>Operating Lease, Liability, Current, Statement of Financial Position [Extensible List]</t>
        </is>
      </c>
      <c r="B7" s="4" t="inlineStr">
        <is>
          <t>Total accrued liabilities</t>
        </is>
      </c>
      <c r="C7" s="4" t="inlineStr">
        <is>
          <t>Total accrued liabilities</t>
        </is>
      </c>
    </row>
    <row r="8">
      <c r="A8" s="4" t="inlineStr">
        <is>
          <t>Accrued income taxes</t>
        </is>
      </c>
      <c r="B8" s="6" t="n">
        <v>325</v>
      </c>
      <c r="C8" s="6" t="n">
        <v>358</v>
      </c>
    </row>
    <row r="9">
      <c r="A9" s="4" t="inlineStr">
        <is>
          <t>Other</t>
        </is>
      </c>
      <c r="B9" s="5" t="n">
        <v>2135</v>
      </c>
      <c r="C9" s="5" t="n">
        <v>1715</v>
      </c>
    </row>
    <row r="10">
      <c r="A10" s="4" t="inlineStr">
        <is>
          <t>Total accrued liabilities</t>
        </is>
      </c>
      <c r="B10" s="6" t="n">
        <v>17342</v>
      </c>
      <c r="C10" s="6" t="n">
        <v>263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term portion of guarantee</t>
        </is>
      </c>
      <c r="B3" s="6" t="n">
        <v>16135</v>
      </c>
      <c r="C3" s="6" t="n">
        <v>18064</v>
      </c>
    </row>
    <row r="4">
      <c r="A4" s="4" t="inlineStr">
        <is>
          <t>Other</t>
        </is>
      </c>
      <c r="B4" s="5" t="n">
        <v>1975</v>
      </c>
      <c r="C4" s="5" t="n">
        <v>1979</v>
      </c>
    </row>
    <row r="5">
      <c r="A5" s="4" t="inlineStr">
        <is>
          <t>Total other long-term liabilities</t>
        </is>
      </c>
      <c r="B5" s="6" t="n">
        <v>18110</v>
      </c>
      <c r="C5" s="6" t="n">
        <v>200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rketable Securities (Details) - USD ($) $ in Thousands</t>
        </is>
      </c>
      <c r="B1" s="2" t="inlineStr">
        <is>
          <t>Dec. 31, 2023</t>
        </is>
      </c>
      <c r="C1" s="2" t="inlineStr">
        <is>
          <t>Dec. 31, 2022</t>
        </is>
      </c>
      <c r="D1" s="2" t="inlineStr">
        <is>
          <t>Dec. 31, 2021</t>
        </is>
      </c>
    </row>
    <row r="2">
      <c r="A2" s="3" t="inlineStr">
        <is>
          <t>Marketable Securities [Line Items]</t>
        </is>
      </c>
      <c r="B2" s="4" t="inlineStr">
        <is>
          <t xml:space="preserve"> </t>
        </is>
      </c>
      <c r="C2" s="4" t="inlineStr">
        <is>
          <t xml:space="preserve"> </t>
        </is>
      </c>
      <c r="D2" s="4" t="inlineStr">
        <is>
          <t xml:space="preserve"> </t>
        </is>
      </c>
    </row>
    <row r="3">
      <c r="A3" s="4" t="inlineStr">
        <is>
          <t>Debt securities, Cost</t>
        </is>
      </c>
      <c r="B3" s="6" t="n">
        <v>28980</v>
      </c>
      <c r="C3" s="6" t="n">
        <v>29018</v>
      </c>
      <c r="D3" s="4" t="inlineStr">
        <is>
          <t xml:space="preserve"> </t>
        </is>
      </c>
    </row>
    <row r="4">
      <c r="A4" s="4" t="inlineStr">
        <is>
          <t>Debt securities, Gross Unrealized Gains</t>
        </is>
      </c>
      <c r="B4" s="5" t="n">
        <v>39</v>
      </c>
      <c r="C4" s="5" t="n">
        <v>3</v>
      </c>
      <c r="D4" s="4" t="inlineStr">
        <is>
          <t xml:space="preserve"> </t>
        </is>
      </c>
    </row>
    <row r="5">
      <c r="A5" s="4" t="inlineStr">
        <is>
          <t>Debt securities, Gross Unrealized Losses</t>
        </is>
      </c>
      <c r="B5" s="5" t="n">
        <v>-7</v>
      </c>
      <c r="C5" s="5" t="n">
        <v>-6</v>
      </c>
      <c r="D5" s="4" t="inlineStr">
        <is>
          <t xml:space="preserve"> </t>
        </is>
      </c>
    </row>
    <row r="6">
      <c r="A6" s="4" t="inlineStr">
        <is>
          <t>Debt securities, Allowance for Credit Losses</t>
        </is>
      </c>
      <c r="B6" s="5" t="n">
        <v>0</v>
      </c>
      <c r="C6" s="5" t="n">
        <v>0</v>
      </c>
      <c r="D6" s="6" t="n">
        <v>0</v>
      </c>
    </row>
    <row r="7">
      <c r="A7" s="4" t="inlineStr">
        <is>
          <t>Debt securities, Estimated Fair Values</t>
        </is>
      </c>
      <c r="B7" s="5" t="n">
        <v>29012</v>
      </c>
      <c r="C7" s="5" t="n">
        <v>29015</v>
      </c>
      <c r="D7" s="4" t="inlineStr">
        <is>
          <t xml:space="preserve"> </t>
        </is>
      </c>
    </row>
    <row r="8">
      <c r="A8" s="4" t="inlineStr">
        <is>
          <t>Equity securities, Cost</t>
        </is>
      </c>
      <c r="B8" s="5" t="n">
        <v>5778</v>
      </c>
      <c r="C8" s="5" t="n">
        <v>4107</v>
      </c>
      <c r="D8" s="4" t="inlineStr">
        <is>
          <t xml:space="preserve"> </t>
        </is>
      </c>
    </row>
    <row r="9">
      <c r="A9" s="4" t="inlineStr">
        <is>
          <t>Equity securities, Gross Unrealized Gains</t>
        </is>
      </c>
      <c r="B9" s="5" t="n">
        <v>0</v>
      </c>
      <c r="C9" s="5" t="n">
        <v>0</v>
      </c>
      <c r="D9" s="4" t="inlineStr">
        <is>
          <t xml:space="preserve"> </t>
        </is>
      </c>
    </row>
    <row r="10">
      <c r="A10" s="4" t="inlineStr">
        <is>
          <t>Equity securities, Gross Unrealized Losses</t>
        </is>
      </c>
      <c r="B10" s="5" t="n">
        <v>0</v>
      </c>
      <c r="C10" s="5" t="n">
        <v>0</v>
      </c>
      <c r="D10" s="4" t="inlineStr">
        <is>
          <t xml:space="preserve"> </t>
        </is>
      </c>
    </row>
    <row r="11">
      <c r="A11" s="4" t="inlineStr">
        <is>
          <t>Equity securities, Allowance for Credit Losses</t>
        </is>
      </c>
      <c r="B11" s="5" t="n">
        <v>0</v>
      </c>
      <c r="C11" s="5" t="n">
        <v>0</v>
      </c>
      <c r="D11" s="4" t="inlineStr">
        <is>
          <t xml:space="preserve"> </t>
        </is>
      </c>
    </row>
    <row r="12">
      <c r="A12" s="4" t="inlineStr">
        <is>
          <t>Equity securities, Estimated Fair Values</t>
        </is>
      </c>
      <c r="B12" s="5" t="n">
        <v>5778</v>
      </c>
      <c r="C12" s="5" t="n">
        <v>4107</v>
      </c>
      <c r="D12" s="4" t="inlineStr">
        <is>
          <t xml:space="preserve"> </t>
        </is>
      </c>
    </row>
    <row r="13">
      <c r="A13" s="4" t="inlineStr">
        <is>
          <t>Marketable securities, Cost</t>
        </is>
      </c>
      <c r="B13" s="5" t="n">
        <v>34758</v>
      </c>
      <c r="C13" s="5" t="n">
        <v>33125</v>
      </c>
      <c r="D13" s="4" t="inlineStr">
        <is>
          <t xml:space="preserve"> </t>
        </is>
      </c>
    </row>
    <row r="14">
      <c r="A14" s="4" t="inlineStr">
        <is>
          <t>Marketable securities, Gross Unrealized Gains</t>
        </is>
      </c>
      <c r="B14" s="5" t="n">
        <v>39</v>
      </c>
      <c r="C14" s="5" t="n">
        <v>3</v>
      </c>
      <c r="D14" s="4" t="inlineStr">
        <is>
          <t xml:space="preserve"> </t>
        </is>
      </c>
    </row>
    <row r="15">
      <c r="A15" s="4" t="inlineStr">
        <is>
          <t>Marketable securities, Gross Unrealized Losses</t>
        </is>
      </c>
      <c r="B15" s="5" t="n">
        <v>-7</v>
      </c>
      <c r="C15" s="5" t="n">
        <v>-6</v>
      </c>
      <c r="D15" s="4" t="inlineStr">
        <is>
          <t xml:space="preserve"> </t>
        </is>
      </c>
    </row>
    <row r="16">
      <c r="A16" s="4" t="inlineStr">
        <is>
          <t>Marketable securities, Allowance for Credit Losses</t>
        </is>
      </c>
      <c r="B16" s="5" t="n">
        <v>0</v>
      </c>
      <c r="C16" s="5" t="n">
        <v>0</v>
      </c>
      <c r="D16" s="4" t="inlineStr">
        <is>
          <t xml:space="preserve"> </t>
        </is>
      </c>
    </row>
    <row r="17">
      <c r="A17" s="4" t="inlineStr">
        <is>
          <t>Marketable securities, Estimated Fair Values</t>
        </is>
      </c>
      <c r="B17" s="5" t="n">
        <v>34790</v>
      </c>
      <c r="C17" s="5" t="n">
        <v>33122</v>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Debt securities, Cost</t>
        </is>
      </c>
      <c r="B20" s="5" t="n">
        <v>12421</v>
      </c>
      <c r="C20" s="4" t="inlineStr">
        <is>
          <t xml:space="preserve"> </t>
        </is>
      </c>
      <c r="D20" s="4" t="inlineStr">
        <is>
          <t xml:space="preserve"> </t>
        </is>
      </c>
    </row>
    <row r="21">
      <c r="A21" s="4" t="inlineStr">
        <is>
          <t>Debt securities, Gross Unrealized Gains</t>
        </is>
      </c>
      <c r="B21" s="5" t="n">
        <v>5</v>
      </c>
      <c r="C21" s="4" t="inlineStr">
        <is>
          <t xml:space="preserve"> </t>
        </is>
      </c>
      <c r="D21" s="4" t="inlineStr">
        <is>
          <t xml:space="preserve"> </t>
        </is>
      </c>
    </row>
    <row r="22">
      <c r="A22" s="4" t="inlineStr">
        <is>
          <t>Debt securities, Gross Unrealized Losses</t>
        </is>
      </c>
      <c r="B22" s="5" t="n">
        <v>-4</v>
      </c>
      <c r="C22" s="4" t="inlineStr">
        <is>
          <t xml:space="preserve"> </t>
        </is>
      </c>
      <c r="D22" s="4" t="inlineStr">
        <is>
          <t xml:space="preserve"> </t>
        </is>
      </c>
    </row>
    <row r="23">
      <c r="A23" s="4" t="inlineStr">
        <is>
          <t>Debt securities, Allowance for Credit Losses</t>
        </is>
      </c>
      <c r="B23" s="5" t="n">
        <v>0</v>
      </c>
      <c r="C23" s="4" t="inlineStr">
        <is>
          <t xml:space="preserve"> </t>
        </is>
      </c>
      <c r="D23" s="4" t="inlineStr">
        <is>
          <t xml:space="preserve"> </t>
        </is>
      </c>
    </row>
    <row r="24">
      <c r="A24" s="4" t="inlineStr">
        <is>
          <t>Debt securities, Estimated Fair Values</t>
        </is>
      </c>
      <c r="B24" s="5" t="n">
        <v>12422</v>
      </c>
      <c r="C24" s="4" t="inlineStr">
        <is>
          <t xml:space="preserve"> </t>
        </is>
      </c>
      <c r="D24" s="4" t="inlineStr">
        <is>
          <t xml:space="preserve"> </t>
        </is>
      </c>
    </row>
    <row r="25">
      <c r="A25" s="4" t="inlineStr">
        <is>
          <t>Corporate bonds and notes</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Debt securities, Cost</t>
        </is>
      </c>
      <c r="B27" s="5" t="n">
        <v>5813</v>
      </c>
      <c r="C27" s="5" t="n">
        <v>29018</v>
      </c>
      <c r="D27" s="4" t="inlineStr">
        <is>
          <t xml:space="preserve"> </t>
        </is>
      </c>
    </row>
    <row r="28">
      <c r="A28" s="4" t="inlineStr">
        <is>
          <t>Debt securities, Gross Unrealized Gains</t>
        </is>
      </c>
      <c r="B28" s="5" t="n">
        <v>34</v>
      </c>
      <c r="C28" s="5" t="n">
        <v>3</v>
      </c>
      <c r="D28" s="4" t="inlineStr">
        <is>
          <t xml:space="preserve"> </t>
        </is>
      </c>
    </row>
    <row r="29">
      <c r="A29" s="4" t="inlineStr">
        <is>
          <t>Debt securities, Gross Unrealized Losses</t>
        </is>
      </c>
      <c r="B29" s="5" t="n">
        <v>-2</v>
      </c>
      <c r="C29" s="5" t="n">
        <v>-6</v>
      </c>
      <c r="D29" s="4" t="inlineStr">
        <is>
          <t xml:space="preserve"> </t>
        </is>
      </c>
    </row>
    <row r="30">
      <c r="A30" s="4" t="inlineStr">
        <is>
          <t>Debt securities, Allowance for Credit Losses</t>
        </is>
      </c>
      <c r="B30" s="5" t="n">
        <v>0</v>
      </c>
      <c r="C30" s="5" t="n">
        <v>0</v>
      </c>
      <c r="D30" s="4" t="inlineStr">
        <is>
          <t xml:space="preserve"> </t>
        </is>
      </c>
    </row>
    <row r="31">
      <c r="A31" s="4" t="inlineStr">
        <is>
          <t>Debt securities, Estimated Fair Values</t>
        </is>
      </c>
      <c r="B31" s="5" t="n">
        <v>5845</v>
      </c>
      <c r="C31" s="5" t="n">
        <v>29015</v>
      </c>
      <c r="D31" s="4" t="inlineStr">
        <is>
          <t xml:space="preserve"> </t>
        </is>
      </c>
    </row>
    <row r="32">
      <c r="A32" s="4" t="inlineStr">
        <is>
          <t>Treasury and agency notes and bills</t>
        </is>
      </c>
      <c r="B32" s="4" t="inlineStr">
        <is>
          <t xml:space="preserve"> </t>
        </is>
      </c>
      <c r="C32" s="4" t="inlineStr">
        <is>
          <t xml:space="preserve"> </t>
        </is>
      </c>
      <c r="D32" s="4" t="inlineStr">
        <is>
          <t xml:space="preserve"> </t>
        </is>
      </c>
    </row>
    <row r="33">
      <c r="A33" s="3" t="inlineStr">
        <is>
          <t>Marketable Securities [Line Items]</t>
        </is>
      </c>
      <c r="B33" s="4" t="inlineStr">
        <is>
          <t xml:space="preserve"> </t>
        </is>
      </c>
      <c r="C33" s="4" t="inlineStr">
        <is>
          <t xml:space="preserve"> </t>
        </is>
      </c>
      <c r="D33" s="4" t="inlineStr">
        <is>
          <t xml:space="preserve"> </t>
        </is>
      </c>
    </row>
    <row r="34">
      <c r="A34" s="4" t="inlineStr">
        <is>
          <t>Debt securities, Cost</t>
        </is>
      </c>
      <c r="B34" s="5" t="n">
        <v>10746</v>
      </c>
      <c r="C34" s="4" t="inlineStr">
        <is>
          <t xml:space="preserve"> </t>
        </is>
      </c>
      <c r="D34" s="4" t="inlineStr">
        <is>
          <t xml:space="preserve"> </t>
        </is>
      </c>
    </row>
    <row r="35">
      <c r="A35" s="4" t="inlineStr">
        <is>
          <t>Debt securities, Gross Unrealized Gains</t>
        </is>
      </c>
      <c r="B35" s="5" t="n">
        <v>0</v>
      </c>
      <c r="C35" s="4" t="inlineStr">
        <is>
          <t xml:space="preserve"> </t>
        </is>
      </c>
      <c r="D35" s="4" t="inlineStr">
        <is>
          <t xml:space="preserve"> </t>
        </is>
      </c>
    </row>
    <row r="36">
      <c r="A36" s="4" t="inlineStr">
        <is>
          <t>Debt securities, Gross Unrealized Losses</t>
        </is>
      </c>
      <c r="B36" s="5" t="n">
        <v>-1</v>
      </c>
      <c r="C36" s="4" t="inlineStr">
        <is>
          <t xml:space="preserve"> </t>
        </is>
      </c>
      <c r="D36" s="4" t="inlineStr">
        <is>
          <t xml:space="preserve"> </t>
        </is>
      </c>
    </row>
    <row r="37">
      <c r="A37" s="4" t="inlineStr">
        <is>
          <t>Debt securities, Allowance for Credit Losses</t>
        </is>
      </c>
      <c r="B37" s="5" t="n">
        <v>0</v>
      </c>
      <c r="C37" s="4" t="inlineStr">
        <is>
          <t xml:space="preserve"> </t>
        </is>
      </c>
      <c r="D37" s="4" t="inlineStr">
        <is>
          <t xml:space="preserve"> </t>
        </is>
      </c>
    </row>
    <row r="38">
      <c r="A38" s="4" t="inlineStr">
        <is>
          <t>Debt securities, Estimated Fair Values</t>
        </is>
      </c>
      <c r="B38" s="5" t="n">
        <v>10745</v>
      </c>
      <c r="C38" s="4" t="inlineStr">
        <is>
          <t xml:space="preserve"> </t>
        </is>
      </c>
      <c r="D38" s="4" t="inlineStr">
        <is>
          <t xml:space="preserve"> </t>
        </is>
      </c>
    </row>
    <row r="39">
      <c r="A39" s="4" t="inlineStr">
        <is>
          <t>Money market funds</t>
        </is>
      </c>
      <c r="B39" s="4" t="inlineStr">
        <is>
          <t xml:space="preserve"> </t>
        </is>
      </c>
      <c r="C39" s="4" t="inlineStr">
        <is>
          <t xml:space="preserve"> </t>
        </is>
      </c>
      <c r="D39" s="4" t="inlineStr">
        <is>
          <t xml:space="preserve"> </t>
        </is>
      </c>
    </row>
    <row r="40">
      <c r="A40" s="3" t="inlineStr">
        <is>
          <t>Marketable Securities [Line Items]</t>
        </is>
      </c>
      <c r="B40" s="4" t="inlineStr">
        <is>
          <t xml:space="preserve"> </t>
        </is>
      </c>
      <c r="C40" s="4" t="inlineStr">
        <is>
          <t xml:space="preserve"> </t>
        </is>
      </c>
      <c r="D40" s="4" t="inlineStr">
        <is>
          <t xml:space="preserve"> </t>
        </is>
      </c>
    </row>
    <row r="41">
      <c r="A41" s="4" t="inlineStr">
        <is>
          <t>Equity securities, Cost</t>
        </is>
      </c>
      <c r="B41" s="5" t="n">
        <v>5778</v>
      </c>
      <c r="C41" s="5" t="n">
        <v>4107</v>
      </c>
      <c r="D41" s="4" t="inlineStr">
        <is>
          <t xml:space="preserve"> </t>
        </is>
      </c>
    </row>
    <row r="42">
      <c r="A42" s="4" t="inlineStr">
        <is>
          <t>Equity securities, Gross Unrealized Gains</t>
        </is>
      </c>
      <c r="B42" s="5" t="n">
        <v>0</v>
      </c>
      <c r="C42" s="5" t="n">
        <v>0</v>
      </c>
      <c r="D42" s="4" t="inlineStr">
        <is>
          <t xml:space="preserve"> </t>
        </is>
      </c>
    </row>
    <row r="43">
      <c r="A43" s="4" t="inlineStr">
        <is>
          <t>Equity securities, Gross Unrealized Losses</t>
        </is>
      </c>
      <c r="B43" s="5" t="n">
        <v>0</v>
      </c>
      <c r="C43" s="5" t="n">
        <v>0</v>
      </c>
      <c r="D43" s="4" t="inlineStr">
        <is>
          <t xml:space="preserve"> </t>
        </is>
      </c>
    </row>
    <row r="44">
      <c r="A44" s="4" t="inlineStr">
        <is>
          <t>Equity securities, Allowance for Credit Losses</t>
        </is>
      </c>
      <c r="B44" s="5" t="n">
        <v>0</v>
      </c>
      <c r="C44" s="5" t="n">
        <v>0</v>
      </c>
      <c r="D44" s="4" t="inlineStr">
        <is>
          <t xml:space="preserve"> </t>
        </is>
      </c>
    </row>
    <row r="45">
      <c r="A45" s="4" t="inlineStr">
        <is>
          <t>Equity securities, Estimated Fair Values</t>
        </is>
      </c>
      <c r="B45" s="5" t="n">
        <v>5778</v>
      </c>
      <c r="C45" s="5" t="n">
        <v>4107</v>
      </c>
      <c r="D45" s="4" t="inlineStr">
        <is>
          <t xml:space="preserve"> </t>
        </is>
      </c>
    </row>
    <row r="46">
      <c r="A46" s="4" t="inlineStr">
        <is>
          <t>Cash and cash equivalents</t>
        </is>
      </c>
      <c r="B46" s="4" t="inlineStr">
        <is>
          <t xml:space="preserve"> </t>
        </is>
      </c>
      <c r="C46" s="4" t="inlineStr">
        <is>
          <t xml:space="preserve"> </t>
        </is>
      </c>
      <c r="D46" s="4" t="inlineStr">
        <is>
          <t xml:space="preserve"> </t>
        </is>
      </c>
    </row>
    <row r="47">
      <c r="A47" s="3" t="inlineStr">
        <is>
          <t>Marketable Securities [Line Items]</t>
        </is>
      </c>
      <c r="B47" s="4" t="inlineStr">
        <is>
          <t xml:space="preserve"> </t>
        </is>
      </c>
      <c r="C47" s="4" t="inlineStr">
        <is>
          <t xml:space="preserve"> </t>
        </is>
      </c>
      <c r="D47" s="4" t="inlineStr">
        <is>
          <t xml:space="preserve"> </t>
        </is>
      </c>
    </row>
    <row r="48">
      <c r="A48" s="4" t="inlineStr">
        <is>
          <t>Marketable securities, Estimated Fair Values</t>
        </is>
      </c>
      <c r="B48" s="5" t="n">
        <v>5778</v>
      </c>
      <c r="C48" s="6" t="n">
        <v>33122</v>
      </c>
      <c r="D48" s="4" t="inlineStr">
        <is>
          <t xml:space="preserve"> </t>
        </is>
      </c>
    </row>
    <row r="49">
      <c r="A49" s="4" t="inlineStr">
        <is>
          <t>Available-for-sale debt securities</t>
        </is>
      </c>
      <c r="B49" s="4" t="inlineStr">
        <is>
          <t xml:space="preserve"> </t>
        </is>
      </c>
      <c r="C49" s="4" t="inlineStr">
        <is>
          <t xml:space="preserve"> </t>
        </is>
      </c>
      <c r="D49" s="4" t="inlineStr">
        <is>
          <t xml:space="preserve"> </t>
        </is>
      </c>
    </row>
    <row r="50">
      <c r="A50" s="3" t="inlineStr">
        <is>
          <t>Marketable Securities [Line Items]</t>
        </is>
      </c>
      <c r="B50" s="4" t="inlineStr">
        <is>
          <t xml:space="preserve"> </t>
        </is>
      </c>
      <c r="C50" s="4" t="inlineStr">
        <is>
          <t xml:space="preserve"> </t>
        </is>
      </c>
      <c r="D50" s="4" t="inlineStr">
        <is>
          <t xml:space="preserve"> </t>
        </is>
      </c>
    </row>
    <row r="51">
      <c r="A51" s="4" t="inlineStr">
        <is>
          <t>Marketable securities, Estimated Fair Values</t>
        </is>
      </c>
      <c r="B51" s="6" t="n">
        <v>29012</v>
      </c>
      <c r="C51" s="4" t="inlineStr">
        <is>
          <t xml:space="preserve"> </t>
        </is>
      </c>
      <c r="D5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Thousands</t>
        </is>
      </c>
      <c r="B1" s="2" t="inlineStr">
        <is>
          <t>Dec. 31, 2023</t>
        </is>
      </c>
      <c r="C1" s="2" t="inlineStr">
        <is>
          <t>Dec. 31, 2022</t>
        </is>
      </c>
      <c r="D1" s="2" t="inlineStr">
        <is>
          <t>Dec. 31, 2021</t>
        </is>
      </c>
    </row>
    <row r="2">
      <c r="A2" s="3" t="inlineStr">
        <is>
          <t>Schedule Of Investments [Line Items]</t>
        </is>
      </c>
      <c r="B2" s="4" t="inlineStr">
        <is>
          <t xml:space="preserve"> </t>
        </is>
      </c>
      <c r="C2" s="4" t="inlineStr">
        <is>
          <t xml:space="preserve"> </t>
        </is>
      </c>
      <c r="D2" s="4" t="inlineStr">
        <is>
          <t xml:space="preserve"> </t>
        </is>
      </c>
    </row>
    <row r="3">
      <c r="A3" s="4" t="inlineStr">
        <is>
          <t>Cash, cash equivalents and marketable securities</t>
        </is>
      </c>
      <c r="B3" s="6" t="n">
        <v>83600</v>
      </c>
      <c r="C3" s="6" t="n">
        <v>114600</v>
      </c>
      <c r="D3" s="4" t="inlineStr">
        <is>
          <t xml:space="preserve"> </t>
        </is>
      </c>
    </row>
    <row r="4">
      <c r="A4" s="4" t="inlineStr">
        <is>
          <t>Provision for credit loss expense related available for sale debt securities</t>
        </is>
      </c>
      <c r="B4" s="5" t="n">
        <v>0</v>
      </c>
      <c r="C4" s="5" t="n">
        <v>0</v>
      </c>
      <c r="D4" s="6" t="n">
        <v>0</v>
      </c>
    </row>
    <row r="5">
      <c r="A5" s="4" t="inlineStr">
        <is>
          <t>Operating Account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ash, cash equivalents and marketable securities</t>
        </is>
      </c>
      <c r="B7" s="6" t="n">
        <v>48800</v>
      </c>
      <c r="C7" s="6" t="n">
        <v>81500</v>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Estimated Fair Value of Marketable Debt Securities by Contractual Maturity (Details) $ in Thousands</t>
        </is>
      </c>
      <c r="B1" s="2" t="inlineStr">
        <is>
          <t>Dec. 31, 2023 USD ($)</t>
        </is>
      </c>
    </row>
    <row r="2">
      <c r="A2" s="3" t="inlineStr">
        <is>
          <t>Amortized Cost</t>
        </is>
      </c>
      <c r="B2" s="4" t="inlineStr">
        <is>
          <t xml:space="preserve"> </t>
        </is>
      </c>
    </row>
    <row r="3">
      <c r="A3" s="4" t="inlineStr">
        <is>
          <t>Amortized Cost, Due in one year or less</t>
        </is>
      </c>
      <c r="B3" s="6" t="n">
        <v>25040</v>
      </c>
    </row>
    <row r="4">
      <c r="A4" s="4" t="inlineStr">
        <is>
          <t>Amortized Cost, Due in one to two years</t>
        </is>
      </c>
      <c r="B4" s="5" t="n">
        <v>2464</v>
      </c>
    </row>
    <row r="5">
      <c r="A5" s="4" t="inlineStr">
        <is>
          <t>Amortized Cost, Due in two to three years</t>
        </is>
      </c>
      <c r="B5" s="5" t="n">
        <v>1476</v>
      </c>
    </row>
    <row r="6">
      <c r="A6" s="4" t="inlineStr">
        <is>
          <t>Amortized Cost, Total</t>
        </is>
      </c>
      <c r="B6" s="5" t="n">
        <v>28980</v>
      </c>
    </row>
    <row r="7">
      <c r="A7" s="3" t="inlineStr">
        <is>
          <t>Estimated Fair Value</t>
        </is>
      </c>
      <c r="B7" s="4" t="inlineStr">
        <is>
          <t xml:space="preserve"> </t>
        </is>
      </c>
    </row>
    <row r="8">
      <c r="A8" s="4" t="inlineStr">
        <is>
          <t>Estimated Fair Value, Due in one year or less</t>
        </is>
      </c>
      <c r="B8" s="5" t="n">
        <v>25038</v>
      </c>
    </row>
    <row r="9">
      <c r="A9" s="4" t="inlineStr">
        <is>
          <t>Estimated Fair Value, Due in one to two years</t>
        </is>
      </c>
      <c r="B9" s="5" t="n">
        <v>2482</v>
      </c>
    </row>
    <row r="10">
      <c r="A10" s="4" t="inlineStr">
        <is>
          <t>Estimated Fair Value, Due in two to three years</t>
        </is>
      </c>
      <c r="B10" s="5" t="n">
        <v>1492</v>
      </c>
    </row>
    <row r="11">
      <c r="A11" s="4" t="inlineStr">
        <is>
          <t>Estimated Fair Value, Total</t>
        </is>
      </c>
      <c r="B11" s="6" t="n">
        <v>290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790</v>
      </c>
      <c r="C3" s="6" t="n">
        <v>3312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5778</v>
      </c>
      <c r="C6" s="5" t="n">
        <v>4107</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9012</v>
      </c>
      <c r="C9" s="5" t="n">
        <v>2901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5778</v>
      </c>
      <c r="C15" s="5" t="n">
        <v>4107</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5778</v>
      </c>
      <c r="C18" s="5" t="n">
        <v>4107</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Treasury and agency notes and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0745</v>
      </c>
      <c r="C27" s="4" t="inlineStr">
        <is>
          <t xml:space="preserve"> </t>
        </is>
      </c>
    </row>
    <row r="28">
      <c r="A28" s="4" t="inlineStr">
        <is>
          <t>Treasury and agency notes and bill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4" t="inlineStr">
        <is>
          <t xml:space="preserve"> </t>
        </is>
      </c>
    </row>
    <row r="31">
      <c r="A31" s="4" t="inlineStr">
        <is>
          <t>Treasury and agency notes and bill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0745</v>
      </c>
      <c r="C33" s="4" t="inlineStr">
        <is>
          <t xml:space="preserve"> </t>
        </is>
      </c>
    </row>
    <row r="34">
      <c r="A34" s="4" t="inlineStr">
        <is>
          <t>Treasury and agency notes and bill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4" t="inlineStr">
        <is>
          <t xml:space="preserve"> </t>
        </is>
      </c>
    </row>
    <row r="37">
      <c r="A37" s="4" t="inlineStr">
        <is>
          <t>Corporate bonds and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5845</v>
      </c>
      <c r="C39" s="4" t="inlineStr">
        <is>
          <t xml:space="preserve"> </t>
        </is>
      </c>
    </row>
    <row r="40">
      <c r="A40" s="4" t="inlineStr">
        <is>
          <t>Corporate bonds and not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4" t="inlineStr">
        <is>
          <t xml:space="preserve"> </t>
        </is>
      </c>
    </row>
    <row r="43">
      <c r="A43" s="4" t="inlineStr">
        <is>
          <t>Corporate bonds and not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5845</v>
      </c>
      <c r="C45" s="4" t="inlineStr">
        <is>
          <t xml:space="preserve"> </t>
        </is>
      </c>
    </row>
    <row r="46">
      <c r="A46" s="4" t="inlineStr">
        <is>
          <t>Corporate bonds and not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4" t="inlineStr">
        <is>
          <t xml:space="preserve"> </t>
        </is>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12422</v>
      </c>
      <c r="C51" s="5" t="n">
        <v>29015</v>
      </c>
    </row>
    <row r="52">
      <c r="A52" s="4" t="inlineStr">
        <is>
          <t>Commercial paper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mmercial paper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2422</v>
      </c>
      <c r="C57" s="5" t="n">
        <v>29015</v>
      </c>
    </row>
    <row r="58">
      <c r="A58" s="4" t="inlineStr">
        <is>
          <t>Commercial paper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Millions</t>
        </is>
      </c>
      <c r="B1" s="2" t="inlineStr">
        <is>
          <t>Dec. 31, 2021 USD ($)</t>
        </is>
      </c>
    </row>
    <row r="2">
      <c r="A2" s="3" t="inlineStr">
        <is>
          <t>Statement of Cash Flows [Abstract]</t>
        </is>
      </c>
      <c r="B2" s="4" t="inlineStr">
        <is>
          <t xml:space="preserve"> </t>
        </is>
      </c>
    </row>
    <row r="3">
      <c r="A3" s="4" t="inlineStr">
        <is>
          <t>Cash and cash equivalents, current assets of discontinued operations</t>
        </is>
      </c>
      <c r="B3" s="10" t="n">
        <v>1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long-term debt, net - Carrying Amount</t>
        </is>
      </c>
      <c r="B3" s="6" t="n">
        <v>585695</v>
      </c>
      <c r="C3" s="6" t="n">
        <v>729393</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net - Carrying Amount</t>
        </is>
      </c>
      <c r="B6" s="5" t="n">
        <v>585695</v>
      </c>
      <c r="C6" s="5" t="n">
        <v>729393</v>
      </c>
    </row>
    <row r="7">
      <c r="A7" s="4" t="inlineStr">
        <is>
          <t>Total long-term debt, net - Estimated Fair Value</t>
        </is>
      </c>
      <c r="B7" s="5" t="n">
        <v>584231</v>
      </c>
      <c r="C7" s="5" t="n">
        <v>700217</v>
      </c>
    </row>
    <row r="8">
      <c r="A8" s="4" t="inlineStr">
        <is>
          <t>Recurring | Refinanced Term B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net - Carrying Amount</t>
        </is>
      </c>
      <c r="B10" s="5" t="n">
        <v>585695</v>
      </c>
      <c r="C10" s="5" t="n">
        <v>729393</v>
      </c>
    </row>
    <row r="11">
      <c r="A11" s="4" t="inlineStr">
        <is>
          <t>Total long-term debt, net - Estimated Fair Value</t>
        </is>
      </c>
      <c r="B11" s="6" t="n">
        <v>584231</v>
      </c>
      <c r="C11" s="6" t="n">
        <v>7002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Parenthetical)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namortized debt discount and issuance costs</t>
        </is>
      </c>
      <c r="B3" s="6" t="n">
        <v>15555</v>
      </c>
      <c r="C3" s="6" t="n">
        <v>19857</v>
      </c>
    </row>
    <row r="4">
      <c r="A4" s="4" t="inlineStr">
        <is>
          <t>Term B Loan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Unamortized debt discount and issuance costs</t>
        </is>
      </c>
      <c r="B6" s="6" t="n">
        <v>15600</v>
      </c>
      <c r="C6" s="6" t="n">
        <v>19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Additional Information) (Details) $ in Millions</t>
        </is>
      </c>
      <c r="B1" s="2" t="inlineStr">
        <is>
          <t>Dec. 31, 2023 USD ($)</t>
        </is>
      </c>
    </row>
    <row r="2">
      <c r="A2" s="4" t="inlineStr">
        <is>
          <t>Non-recurring fair vaue | Patents</t>
        </is>
      </c>
      <c r="B2" s="4" t="inlineStr">
        <is>
          <t xml:space="preserve"> </t>
        </is>
      </c>
    </row>
    <row r="3">
      <c r="A3" s="3" t="inlineStr">
        <is>
          <t>Fair Value, Balance Sheet Grouping, Financial Statement Captions [Line Items]</t>
        </is>
      </c>
      <c r="B3" s="4" t="inlineStr">
        <is>
          <t xml:space="preserve"> </t>
        </is>
      </c>
    </row>
    <row r="4">
      <c r="A4" s="4" t="inlineStr">
        <is>
          <t>Estimated fair value of patent</t>
        </is>
      </c>
      <c r="B4" s="10" t="n">
        <v>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Lease expiration year</t>
        </is>
      </c>
      <c r="B4" s="4" t="inlineStr">
        <is>
          <t>2032</t>
        </is>
      </c>
    </row>
    <row r="5">
      <c r="A5" s="4" t="inlineStr">
        <is>
          <t>Operating lease existence of option to extend</t>
        </is>
      </c>
      <c r="B5" s="4" t="inlineStr">
        <is>
          <t>true</t>
        </is>
      </c>
    </row>
    <row r="6">
      <c r="A6" s="4" t="inlineStr">
        <is>
          <t>Operating lease existence of option to terminate</t>
        </is>
      </c>
      <c r="B6" s="4" t="inlineStr">
        <is>
          <t>true</t>
        </is>
      </c>
    </row>
    <row r="7">
      <c r="A7" s="4" t="inlineStr">
        <is>
          <t>Operating lease description</t>
        </is>
      </c>
      <c r="B7" s="4" t="inlineStr">
        <is>
          <t>The Company’s leases have remaining lease terms of one to nine years, some of which may include options to extend the leases for five years or longer, and some of which may include options to terminate the leases within the next 5 years or less. Leases with an initial term of 12 months or less are not recorded on the Consolidated Balance Sheets</t>
        </is>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t>
        </is>
      </c>
      <c r="B10" s="4" t="inlineStr">
        <is>
          <t>1 year</t>
        </is>
      </c>
    </row>
    <row r="11">
      <c r="A11" s="4" t="inlineStr">
        <is>
          <t>Lessee term of period to extend</t>
        </is>
      </c>
      <c r="B11" s="4" t="inlineStr">
        <is>
          <t>5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lease term</t>
        </is>
      </c>
      <c r="B14" s="4" t="inlineStr">
        <is>
          <t>9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cost</t>
        </is>
      </c>
      <c r="B4" s="6" t="n">
        <v>2182</v>
      </c>
      <c r="C4" s="6" t="n">
        <v>2177</v>
      </c>
      <c r="D4" s="6" t="n">
        <v>3387</v>
      </c>
    </row>
    <row r="5">
      <c r="A5" s="4" t="inlineStr">
        <is>
          <t>Variable lease cost</t>
        </is>
      </c>
      <c r="B5" s="5" t="n">
        <v>640</v>
      </c>
      <c r="C5" s="5" t="n">
        <v>598</v>
      </c>
      <c r="D5" s="5" t="n">
        <v>1002</v>
      </c>
    </row>
    <row r="6">
      <c r="A6" s="4" t="inlineStr">
        <is>
          <t>Total operating lease cost</t>
        </is>
      </c>
      <c r="B6" s="6" t="n">
        <v>2822</v>
      </c>
      <c r="C6" s="6" t="n">
        <v>2775</v>
      </c>
      <c r="D6" s="6" t="n">
        <v>43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2357</v>
      </c>
      <c r="C4" s="6" t="n">
        <v>2227</v>
      </c>
      <c r="D4" s="6" t="n">
        <v>4039</v>
      </c>
    </row>
    <row r="5">
      <c r="A5" s="4" t="inlineStr">
        <is>
          <t>Operating lease, ROU assets obtained in exchange for new lease liabilities</t>
        </is>
      </c>
      <c r="B5" s="6" t="n">
        <v>5164</v>
      </c>
      <c r="C5" s="6" t="n">
        <v>1153</v>
      </c>
      <c r="D5" s="6" t="n">
        <v>764</v>
      </c>
    </row>
    <row r="6">
      <c r="A6" s="4" t="inlineStr">
        <is>
          <t>Operating leases, weighted average remaining lease term (years)</t>
        </is>
      </c>
      <c r="B6" s="4" t="inlineStr">
        <is>
          <t>8 years 4 months 6 days</t>
        </is>
      </c>
      <c r="C6" s="4" t="inlineStr">
        <is>
          <t>3 years 2 months 8 days</t>
        </is>
      </c>
      <c r="D6" s="4" t="inlineStr">
        <is>
          <t xml:space="preserve"> </t>
        </is>
      </c>
    </row>
    <row r="7">
      <c r="A7" s="4" t="inlineStr">
        <is>
          <t>Operating leases, weighted average discount rate</t>
        </is>
      </c>
      <c r="B7" s="13" t="n">
        <v>0.08500000000000001</v>
      </c>
      <c r="C7" s="13" t="n">
        <v>0.054</v>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6" t="n">
        <v>537</v>
      </c>
      <c r="C3" s="4" t="inlineStr">
        <is>
          <t xml:space="preserve"> </t>
        </is>
      </c>
    </row>
    <row r="4">
      <c r="A4" s="4" t="inlineStr">
        <is>
          <t>2025</t>
        </is>
      </c>
      <c r="B4" s="5" t="n">
        <v>1293</v>
      </c>
      <c r="C4" s="4" t="inlineStr">
        <is>
          <t xml:space="preserve"> </t>
        </is>
      </c>
    </row>
    <row r="5">
      <c r="A5" s="4" t="inlineStr">
        <is>
          <t>2026</t>
        </is>
      </c>
      <c r="B5" s="5" t="n">
        <v>2069</v>
      </c>
      <c r="C5" s="4" t="inlineStr">
        <is>
          <t xml:space="preserve"> </t>
        </is>
      </c>
    </row>
    <row r="6">
      <c r="A6" s="4" t="inlineStr">
        <is>
          <t>2027</t>
        </is>
      </c>
      <c r="B6" s="5" t="n">
        <v>2132</v>
      </c>
      <c r="C6" s="4" t="inlineStr">
        <is>
          <t xml:space="preserve"> </t>
        </is>
      </c>
    </row>
    <row r="7">
      <c r="A7" s="4" t="inlineStr">
        <is>
          <t>2028</t>
        </is>
      </c>
      <c r="B7" s="5" t="n">
        <v>1888</v>
      </c>
      <c r="C7" s="4" t="inlineStr">
        <is>
          <t xml:space="preserve"> </t>
        </is>
      </c>
    </row>
    <row r="8">
      <c r="A8" s="4" t="inlineStr">
        <is>
          <t>Thereafter</t>
        </is>
      </c>
      <c r="B8" s="5" t="n">
        <v>7771</v>
      </c>
      <c r="C8" s="4" t="inlineStr">
        <is>
          <t xml:space="preserve"> </t>
        </is>
      </c>
    </row>
    <row r="9">
      <c r="A9" s="4" t="inlineStr">
        <is>
          <t>Total lease payments</t>
        </is>
      </c>
      <c r="B9" s="5" t="n">
        <v>15690</v>
      </c>
      <c r="C9" s="4" t="inlineStr">
        <is>
          <t xml:space="preserve"> </t>
        </is>
      </c>
    </row>
    <row r="10">
      <c r="A10" s="4" t="inlineStr">
        <is>
          <t>Less: imputed interest</t>
        </is>
      </c>
      <c r="B10" s="5" t="n">
        <v>-5457</v>
      </c>
      <c r="C10" s="4" t="inlineStr">
        <is>
          <t xml:space="preserve"> </t>
        </is>
      </c>
    </row>
    <row r="11">
      <c r="A11" s="4" t="inlineStr">
        <is>
          <t>Present value of lease liabilities:</t>
        </is>
      </c>
      <c r="B11" s="5" t="n">
        <v>10233</v>
      </c>
      <c r="C11" s="4" t="inlineStr">
        <is>
          <t xml:space="preserve"> </t>
        </is>
      </c>
    </row>
    <row r="12">
      <c r="A12" s="4" t="inlineStr">
        <is>
          <t>Current portion of operating lease liabilities</t>
        </is>
      </c>
      <c r="B12" s="5" t="n">
        <v>-503</v>
      </c>
      <c r="C12" s="6" t="n">
        <v>-2108</v>
      </c>
    </row>
    <row r="13">
      <c r="A13" s="4" t="inlineStr">
        <is>
          <t>Noncurrent operating lease liabilities</t>
        </is>
      </c>
      <c r="B13" s="6" t="n">
        <v>9730</v>
      </c>
      <c r="C13" s="6" t="n">
        <v>47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and Related Lease Liabilities (Parenthetical) (Details) $ in Millions</t>
        </is>
      </c>
      <c r="B1" s="2" t="inlineStr">
        <is>
          <t>Dec. 31, 2023 USD ($)</t>
        </is>
      </c>
    </row>
    <row r="2">
      <c r="A2" s="3" t="inlineStr">
        <is>
          <t>Leases [Abstract]</t>
        </is>
      </c>
      <c r="B2" s="4" t="inlineStr">
        <is>
          <t xml:space="preserve"> </t>
        </is>
      </c>
    </row>
    <row r="3">
      <c r="A3" s="4" t="inlineStr">
        <is>
          <t>Tenant improvements allowance</t>
        </is>
      </c>
      <c r="B3" s="10"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 width="22" customWidth="1" min="15" max="15"/>
    <col width="21" customWidth="1" min="16" max="16"/>
  </cols>
  <sheetData>
    <row r="1">
      <c r="A1" s="1" t="inlineStr">
        <is>
          <t>Discontinued Operations - Additional Information (Details) $ in Thousands</t>
        </is>
      </c>
      <c r="D1" s="2" t="inlineStr">
        <is>
          <t>3 Months Ended</t>
        </is>
      </c>
      <c r="L1" s="2" t="inlineStr">
        <is>
          <t>12 Months Ended</t>
        </is>
      </c>
      <c r="O1" s="2" t="inlineStr">
        <is>
          <t>48 Months Ended</t>
        </is>
      </c>
    </row>
    <row r="2">
      <c r="B2" s="2" t="inlineStr">
        <is>
          <t>Oct. 01, 2022 NumberOfShare</t>
        </is>
      </c>
      <c r="C2" s="2" t="inlineStr">
        <is>
          <t>Jul. 01, 2022 USD ($)</t>
        </is>
      </c>
      <c r="D2" s="2" t="inlineStr">
        <is>
          <t>Dec. 31, 2022 USD ($)</t>
        </is>
      </c>
      <c r="E2" s="2" t="inlineStr">
        <is>
          <t>Sep. 30, 2022 USD ($)</t>
        </is>
      </c>
      <c r="F2" s="2" t="inlineStr">
        <is>
          <t>Jun. 30, 2022 USD ($)</t>
        </is>
      </c>
      <c r="G2" s="2" t="inlineStr">
        <is>
          <t>Mar. 31, 2022 USD ($)</t>
        </is>
      </c>
      <c r="H2" s="2" t="inlineStr">
        <is>
          <t>Dec. 31, 2021 USD ($)</t>
        </is>
      </c>
      <c r="I2" s="2" t="inlineStr">
        <is>
          <t>Sep. 30, 2021 USD ($)</t>
        </is>
      </c>
      <c r="J2" s="2" t="inlineStr">
        <is>
          <t>Jun. 30, 2021 USD ($)</t>
        </is>
      </c>
      <c r="K2" s="2" t="inlineStr">
        <is>
          <t>Mar. 31, 2021 USD ($)</t>
        </is>
      </c>
      <c r="L2" s="2" t="inlineStr">
        <is>
          <t>Dec. 31, 2023 USD ($) Segment</t>
        </is>
      </c>
      <c r="M2" s="2" t="inlineStr">
        <is>
          <t>Dec. 31, 2022 USD ($)</t>
        </is>
      </c>
      <c r="N2" s="2" t="inlineStr">
        <is>
          <t>Dec. 31, 2021 USD ($)</t>
        </is>
      </c>
      <c r="O2" s="2" t="inlineStr">
        <is>
          <t>Dec. 31, 2023 USD ($)</t>
        </is>
      </c>
      <c r="P2" s="2" t="inlineStr">
        <is>
          <t>May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 of outstanding shares, percentage</t>
        </is>
      </c>
      <c r="B4" s="12"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holder of record received shares</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each shares of common stock held on record date | NumberOfShare</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principal businesses segment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c r="O7" s="4" t="inlineStr">
        <is>
          <t xml:space="preserve"> </t>
        </is>
      </c>
      <c r="P7" s="4" t="inlineStr">
        <is>
          <t xml:space="preserve"> </t>
        </is>
      </c>
    </row>
    <row r="8">
      <c r="A8" s="4" t="inlineStr">
        <is>
          <t>Separ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600</v>
      </c>
      <c r="M8" s="4" t="inlineStr">
        <is>
          <t xml:space="preserve"> </t>
        </is>
      </c>
      <c r="N8" s="4" t="inlineStr">
        <is>
          <t xml:space="preserve"> </t>
        </is>
      </c>
      <c r="O8" s="6" t="n">
        <v>45000</v>
      </c>
      <c r="P8" s="4" t="inlineStr">
        <is>
          <t xml:space="preserve"> </t>
        </is>
      </c>
    </row>
    <row r="9">
      <c r="A9" s="4" t="inlineStr">
        <is>
          <t>Total revenue</t>
        </is>
      </c>
      <c r="B9" s="4" t="inlineStr">
        <is>
          <t xml:space="preserve"> </t>
        </is>
      </c>
      <c r="C9" s="4" t="inlineStr">
        <is>
          <t xml:space="preserve"> </t>
        </is>
      </c>
      <c r="D9" s="6" t="n">
        <v>103290</v>
      </c>
      <c r="E9" s="6" t="n">
        <v>89296</v>
      </c>
      <c r="F9" s="6" t="n">
        <v>107815</v>
      </c>
      <c r="G9" s="6" t="n">
        <v>138532</v>
      </c>
      <c r="H9" s="6" t="n">
        <v>89705</v>
      </c>
      <c r="I9" s="6" t="n">
        <v>101647</v>
      </c>
      <c r="J9" s="6" t="n">
        <v>101846</v>
      </c>
      <c r="K9" s="6" t="n">
        <v>98014</v>
      </c>
      <c r="L9" s="5" t="n">
        <v>388788</v>
      </c>
      <c r="M9" s="6" t="n">
        <v>438933</v>
      </c>
      <c r="N9" s="6" t="n">
        <v>391212</v>
      </c>
      <c r="O9" s="4" t="inlineStr">
        <is>
          <t xml:space="preserve"> </t>
        </is>
      </c>
      <c r="P9" s="4" t="inlineStr">
        <is>
          <t xml:space="preserve"> </t>
        </is>
      </c>
    </row>
    <row r="10">
      <c r="A10" s="4" t="inlineStr">
        <is>
          <t>Operating income</t>
        </is>
      </c>
      <c r="B10" s="4" t="inlineStr">
        <is>
          <t xml:space="preserve"> </t>
        </is>
      </c>
      <c r="C10" s="4" t="inlineStr">
        <is>
          <t xml:space="preserve"> </t>
        </is>
      </c>
      <c r="D10" s="6" t="n">
        <v>33243</v>
      </c>
      <c r="E10" s="5" t="n">
        <v>15642</v>
      </c>
      <c r="F10" s="6" t="n">
        <v>34721</v>
      </c>
      <c r="G10" s="6" t="n">
        <v>69454</v>
      </c>
      <c r="H10" s="6" t="n">
        <v>16967</v>
      </c>
      <c r="I10" s="6" t="n">
        <v>37487</v>
      </c>
      <c r="J10" s="6" t="n">
        <v>31461</v>
      </c>
      <c r="K10" s="6" t="n">
        <v>33113</v>
      </c>
      <c r="L10" s="5" t="n">
        <v>136230</v>
      </c>
      <c r="M10" s="5" t="n">
        <v>153060</v>
      </c>
      <c r="N10" s="5" t="n">
        <v>119028</v>
      </c>
      <c r="O10" s="4" t="inlineStr">
        <is>
          <t xml:space="preserve"> </t>
        </is>
      </c>
      <c r="P10" s="4" t="inlineStr">
        <is>
          <t xml:space="preserve"> </t>
        </is>
      </c>
    </row>
    <row r="11">
      <c r="A11" s="4" t="inlineStr">
        <is>
          <t>Total net impact to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48850</v>
      </c>
      <c r="N11" s="4" t="inlineStr">
        <is>
          <t xml:space="preserve"> </t>
        </is>
      </c>
      <c r="O11" s="4" t="inlineStr">
        <is>
          <t xml:space="preserve"> </t>
        </is>
      </c>
      <c r="P11" s="4" t="inlineStr">
        <is>
          <t xml:space="preserve"> </t>
        </is>
      </c>
    </row>
    <row r="12">
      <c r="A12" s="4" t="inlineStr">
        <is>
          <t>Goodwill 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354000</v>
      </c>
      <c r="N12" s="6" t="n">
        <v>0</v>
      </c>
      <c r="O12" s="4" t="inlineStr">
        <is>
          <t xml:space="preserve"> </t>
        </is>
      </c>
      <c r="P12" s="4" t="inlineStr">
        <is>
          <t xml:space="preserve"> </t>
        </is>
      </c>
    </row>
    <row r="13">
      <c r="A13" s="4" t="inlineStr">
        <is>
          <t>Cash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2900</v>
      </c>
      <c r="N13" s="4" t="inlineStr">
        <is>
          <t xml:space="preserve"> </t>
        </is>
      </c>
      <c r="O13" s="4" t="inlineStr">
        <is>
          <t xml:space="preserve"> </t>
        </is>
      </c>
      <c r="P13" s="4" t="inlineStr">
        <is>
          <t xml:space="preserve"> </t>
        </is>
      </c>
    </row>
    <row r="14">
      <c r="A14" s="4" t="inlineStr">
        <is>
          <t>Produc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oodwill impairment charges</t>
        </is>
      </c>
      <c r="B16" s="4" t="inlineStr">
        <is>
          <t xml:space="preserve"> </t>
        </is>
      </c>
      <c r="C16" s="4" t="inlineStr">
        <is>
          <t xml:space="preserve"> </t>
        </is>
      </c>
      <c r="D16" s="4" t="inlineStr">
        <is>
          <t xml:space="preserve"> </t>
        </is>
      </c>
      <c r="E16" s="6" t="n">
        <v>35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par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6400</v>
      </c>
      <c r="M19" s="4" t="inlineStr">
        <is>
          <t xml:space="preserve"> </t>
        </is>
      </c>
      <c r="N19" s="4" t="inlineStr">
        <is>
          <t xml:space="preserve"> </t>
        </is>
      </c>
      <c r="O19" s="4" t="inlineStr">
        <is>
          <t xml:space="preserve"> </t>
        </is>
      </c>
      <c r="P19" s="4" t="inlineStr">
        <is>
          <t xml:space="preserve"> </t>
        </is>
      </c>
    </row>
    <row r="20">
      <c r="A20" s="4" t="inlineStr">
        <is>
          <t>MobiT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7400</v>
      </c>
    </row>
    <row r="23">
      <c r="A23" s="4" t="inlineStr">
        <is>
          <t>Vewd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consideration</t>
        </is>
      </c>
      <c r="B25" s="4" t="inlineStr">
        <is>
          <t xml:space="preserve"> </t>
        </is>
      </c>
      <c r="C25" s="6" t="n">
        <v>102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sition of business, cash</t>
        </is>
      </c>
      <c r="B26" s="4" t="inlineStr">
        <is>
          <t xml:space="preserve"> </t>
        </is>
      </c>
      <c r="C26" s="5" t="n">
        <v>52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quisition of business, debt</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price</t>
        </is>
      </c>
      <c r="B28" s="4" t="inlineStr">
        <is>
          <t xml:space="preserve"> </t>
        </is>
      </c>
      <c r="C28" s="6" t="n">
        <v>1029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00</v>
      </c>
      <c r="N29" s="4" t="inlineStr">
        <is>
          <t xml:space="preserve"> </t>
        </is>
      </c>
      <c r="O29" s="4" t="inlineStr">
        <is>
          <t xml:space="preserve"> </t>
        </is>
      </c>
      <c r="P29" s="4" t="inlineStr">
        <is>
          <t xml:space="preserve"> </t>
        </is>
      </c>
    </row>
    <row r="30">
      <c r="A30" s="4" t="inlineStr">
        <is>
          <t>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100</v>
      </c>
      <c r="N30" s="4" t="inlineStr">
        <is>
          <t xml:space="preserve"> </t>
        </is>
      </c>
      <c r="O30" s="4" t="inlineStr">
        <is>
          <t xml:space="preserve"> </t>
        </is>
      </c>
      <c r="P30" s="4" t="inlineStr">
        <is>
          <t xml:space="preserve"> </t>
        </is>
      </c>
    </row>
    <row r="31">
      <c r="A31" s="4" t="inlineStr">
        <is>
          <t>Transaction related costs including transaction bonuses, legal and consulta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100</v>
      </c>
      <c r="N31" s="4" t="inlineStr">
        <is>
          <t xml:space="preserve"> </t>
        </is>
      </c>
      <c r="O31" s="4" t="inlineStr">
        <is>
          <t xml:space="preserve"> </t>
        </is>
      </c>
      <c r="P31" s="4" t="inlineStr">
        <is>
          <t xml:space="preserve"> </t>
        </is>
      </c>
    </row>
    <row r="32">
      <c r="A32" s="4" t="inlineStr">
        <is>
          <t>Severance and reten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100</v>
      </c>
      <c r="N32" s="4" t="inlineStr">
        <is>
          <t xml:space="preserve"> </t>
        </is>
      </c>
      <c r="O32" s="4" t="inlineStr">
        <is>
          <t xml:space="preserve"> </t>
        </is>
      </c>
      <c r="P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net impact to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67263</v>
      </c>
      <c r="N35" s="4" t="inlineStr">
        <is>
          <t xml:space="preserve"> </t>
        </is>
      </c>
      <c r="O35" s="4" t="inlineStr">
        <is>
          <t xml:space="preserve"> </t>
        </is>
      </c>
      <c r="P35" s="4" t="inlineStr">
        <is>
          <t xml:space="preserve"> </t>
        </is>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net impact to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81</v>
      </c>
      <c r="N38" s="4" t="inlineStr">
        <is>
          <t xml:space="preserve"> </t>
        </is>
      </c>
      <c r="O38" s="4" t="inlineStr">
        <is>
          <t xml:space="preserve"> </t>
        </is>
      </c>
      <c r="P38" s="4" t="inlineStr">
        <is>
          <t xml:space="preserve"> </t>
        </is>
      </c>
    </row>
    <row r="39">
      <c r="A39" s="4"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net impact to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3332</v>
      </c>
      <c r="N41" s="4" t="inlineStr">
        <is>
          <t xml:space="preserve"> </t>
        </is>
      </c>
      <c r="O41" s="4" t="inlineStr">
        <is>
          <t xml:space="preserve"> </t>
        </is>
      </c>
      <c r="P41" s="4" t="inlineStr">
        <is>
          <t xml:space="preserve"> </t>
        </is>
      </c>
    </row>
  </sheetData>
  <mergeCells count="3">
    <mergeCell ref="A1:A2"/>
    <mergeCell ref="D1:K1"/>
    <mergeCell ref="L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Discontinued Operations - Summary of Financial Results (Details) - USD ($)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3</t>
        </is>
      </c>
      <c r="L2" s="2" t="inlineStr">
        <is>
          <t>Dec. 31, 2022</t>
        </is>
      </c>
      <c r="N2" s="2" t="inlineStr">
        <is>
          <t>Dec. 31, 2021</t>
        </is>
      </c>
    </row>
    <row r="3">
      <c r="A3" s="3" t="inlineStr">
        <is>
          <t>Operating expen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loss from discontinued operations, net of tax</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436978</v>
      </c>
      <c r="N4" s="6" t="n">
        <v>-126896</v>
      </c>
    </row>
    <row r="5">
      <c r="A5" s="4" t="inlineStr">
        <is>
          <t>Net loss attributable to discontinued operations</t>
        </is>
      </c>
      <c r="C5" s="6" t="n">
        <v>0</v>
      </c>
      <c r="D5" s="6" t="n">
        <v>-382585</v>
      </c>
      <c r="E5" s="6" t="n">
        <v>-20785</v>
      </c>
      <c r="F5" s="6" t="n">
        <v>-30902</v>
      </c>
      <c r="G5" s="6" t="n">
        <v>-33227</v>
      </c>
      <c r="H5" s="6" t="n">
        <v>-65640</v>
      </c>
      <c r="I5" s="6" t="n">
        <v>-15069</v>
      </c>
      <c r="J5" s="6" t="n">
        <v>-9504</v>
      </c>
      <c r="K5" s="6" t="n">
        <v>0</v>
      </c>
      <c r="L5" s="5" t="n">
        <v>-434272</v>
      </c>
      <c r="N5" s="5" t="n">
        <v>-123440</v>
      </c>
    </row>
    <row r="6">
      <c r="A6" s="4" t="inlineStr">
        <is>
          <t>Xperi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Reven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66730</v>
      </c>
      <c r="M8" s="4" t="inlineStr">
        <is>
          <t>[1]</t>
        </is>
      </c>
      <c r="N8" s="5" t="n">
        <v>486484</v>
      </c>
    </row>
    <row r="9">
      <c r="A9" s="3" t="inlineStr">
        <is>
          <t>Operating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Cost of reven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5689</v>
      </c>
      <c r="M10" s="4" t="inlineStr">
        <is>
          <t>[1]</t>
        </is>
      </c>
      <c r="N10" s="5" t="n">
        <v>125627</v>
      </c>
    </row>
    <row r="11">
      <c r="A11" s="4" t="inlineStr">
        <is>
          <t>Research and develop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8708</v>
      </c>
      <c r="M11" s="4" t="inlineStr">
        <is>
          <t>[1]</t>
        </is>
      </c>
      <c r="N11" s="5" t="n">
        <v>194869</v>
      </c>
    </row>
    <row r="12">
      <c r="A12" s="4" t="inlineStr">
        <is>
          <t>Selling, general and administrativ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3764</v>
      </c>
      <c r="M12" s="4" t="inlineStr">
        <is>
          <t>[1]</t>
        </is>
      </c>
      <c r="N12" s="5" t="n">
        <v>137745</v>
      </c>
    </row>
    <row r="13">
      <c r="A13" s="4" t="inlineStr">
        <is>
          <t>Depreciation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702</v>
      </c>
      <c r="M13" s="4" t="inlineStr">
        <is>
          <t>[1]</t>
        </is>
      </c>
      <c r="N13" s="5" t="n">
        <v>21777</v>
      </c>
    </row>
    <row r="14">
      <c r="A14" s="4" t="inlineStr">
        <is>
          <t>Amortization expen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6166</v>
      </c>
      <c r="M14" s="4" t="inlineStr">
        <is>
          <t>[1]</t>
        </is>
      </c>
      <c r="N14" s="5" t="n">
        <v>105311</v>
      </c>
    </row>
    <row r="15">
      <c r="A15" s="4" t="inlineStr">
        <is>
          <t>Litigation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21</v>
      </c>
      <c r="M15" s="4" t="inlineStr">
        <is>
          <t>[1]</t>
        </is>
      </c>
      <c r="N15" s="5" t="n">
        <v>6371</v>
      </c>
    </row>
    <row r="16">
      <c r="A16" s="4" t="inlineStr">
        <is>
          <t>Goodwill impairment</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54000</v>
      </c>
      <c r="N16" s="4" t="inlineStr">
        <is>
          <t xml:space="preserve"> </t>
        </is>
      </c>
    </row>
    <row r="17">
      <c r="A17" s="4" t="inlineStr">
        <is>
          <t>Total operating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84950</v>
      </c>
      <c r="M17" s="4" t="inlineStr">
        <is>
          <t>[1]</t>
        </is>
      </c>
      <c r="N17" s="5" t="n">
        <v>591700</v>
      </c>
    </row>
    <row r="18">
      <c r="A18" s="4" t="inlineStr">
        <is>
          <t>Operating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18220</v>
      </c>
      <c r="M18" s="4" t="inlineStr">
        <is>
          <t>[1]</t>
        </is>
      </c>
      <c r="N18" s="5" t="n">
        <v>-105216</v>
      </c>
    </row>
    <row r="19">
      <c r="A19" s="4" t="inlineStr">
        <is>
          <t>Interest expens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54</v>
      </c>
      <c r="N19" s="4" t="inlineStr">
        <is>
          <t xml:space="preserve"> </t>
        </is>
      </c>
    </row>
    <row r="20">
      <c r="A20" s="4" t="inlineStr">
        <is>
          <t>Other income and expense,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2</v>
      </c>
      <c r="M20" s="4" t="inlineStr">
        <is>
          <t>[1]</t>
        </is>
      </c>
      <c r="N20" s="5" t="n">
        <v>1870</v>
      </c>
    </row>
    <row r="21">
      <c r="A21" s="4" t="inlineStr">
        <is>
          <t>Loss before tax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18912</v>
      </c>
      <c r="M21" s="4" t="inlineStr">
        <is>
          <t>[1]</t>
        </is>
      </c>
      <c r="N21" s="5" t="n">
        <v>-103346</v>
      </c>
    </row>
    <row r="22">
      <c r="A22" s="4" t="inlineStr">
        <is>
          <t>Provision for income tax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066</v>
      </c>
      <c r="M22" s="4" t="inlineStr">
        <is>
          <t>[1]</t>
        </is>
      </c>
      <c r="N22" s="5" t="n">
        <v>23550</v>
      </c>
    </row>
    <row r="23">
      <c r="A23" s="4" t="inlineStr">
        <is>
          <t>Net loss from discontinued operations, net of ta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36978</v>
      </c>
      <c r="M23" s="4" t="inlineStr">
        <is>
          <t>[1]</t>
        </is>
      </c>
      <c r="N23" s="5" t="n">
        <v>-126896</v>
      </c>
    </row>
    <row r="24">
      <c r="A24" s="4" t="inlineStr">
        <is>
          <t>Less: net loss attributable to 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706</v>
      </c>
      <c r="M24" s="4" t="inlineStr">
        <is>
          <t>[1]</t>
        </is>
      </c>
      <c r="N24" s="5" t="n">
        <v>-3456</v>
      </c>
    </row>
    <row r="25">
      <c r="A25" s="4" t="inlineStr">
        <is>
          <t>Net loss attributable to discontinued opera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34272</v>
      </c>
      <c r="M25" s="4" t="inlineStr">
        <is>
          <t>[1]</t>
        </is>
      </c>
      <c r="N25" s="6" t="n">
        <v>-123440</v>
      </c>
    </row>
    <row r="26"/>
    <row r="27">
      <c r="A27" s="4" t="inlineStr">
        <is>
          <t>[1] Represents nine months of Xperi Inc.’s operations in 2022, as compared to a full year of Xperi Inc.’s operations in 2021.</t>
        </is>
      </c>
    </row>
  </sheetData>
  <mergeCells count="6">
    <mergeCell ref="A1:B2"/>
    <mergeCell ref="C1:J1"/>
    <mergeCell ref="K1:N1"/>
    <mergeCell ref="L2:M2"/>
    <mergeCell ref="A26:M26"/>
    <mergeCell ref="A27:M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40" customWidth="1" min="7" max="7"/>
    <col width="24"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 (Accumulated Deficit)</t>
        </is>
      </c>
      <c r="H1" s="2" t="inlineStr">
        <is>
          <t>Noncontrolling Interest</t>
        </is>
      </c>
    </row>
    <row r="2">
      <c r="A2" s="4" t="inlineStr">
        <is>
          <t>Beginning balance at Dec. 31, 2020</t>
        </is>
      </c>
      <c r="B2" s="6" t="n">
        <v>1451119</v>
      </c>
      <c r="C2" s="6" t="n">
        <v>110</v>
      </c>
      <c r="D2" s="6" t="n">
        <v>1268471</v>
      </c>
      <c r="E2" s="6" t="n">
        <v>-77218</v>
      </c>
      <c r="F2" s="6" t="n">
        <v>1264</v>
      </c>
      <c r="G2" s="6" t="n">
        <v>264250</v>
      </c>
      <c r="H2" s="6" t="n">
        <v>-5758</v>
      </c>
    </row>
    <row r="3">
      <c r="A3" s="4" t="inlineStr">
        <is>
          <t>Beginning balance (in shares) at Dec. 31, 2020</t>
        </is>
      </c>
      <c r="B3" s="4" t="inlineStr">
        <is>
          <t xml:space="preserve"> </t>
        </is>
      </c>
      <c r="C3" s="5" t="n">
        <v>104775000</v>
      </c>
      <c r="D3" s="4" t="inlineStr">
        <is>
          <t xml:space="preserve"> </t>
        </is>
      </c>
      <c r="E3" s="5" t="n">
        <v>5407000</v>
      </c>
      <c r="F3" s="4" t="inlineStr">
        <is>
          <t xml:space="preserve"> </t>
        </is>
      </c>
      <c r="G3" s="4" t="inlineStr">
        <is>
          <t xml:space="preserve"> </t>
        </is>
      </c>
      <c r="H3" s="4" t="inlineStr">
        <is>
          <t xml:space="preserve"> </t>
        </is>
      </c>
    </row>
    <row r="4">
      <c r="A4" s="4" t="inlineStr">
        <is>
          <t>Issuance of subsidiary shares to noncontrolling interest</t>
        </is>
      </c>
      <c r="B4" s="4" t="inlineStr">
        <is>
          <t xml:space="preserve"> </t>
        </is>
      </c>
      <c r="C4" s="4" t="inlineStr">
        <is>
          <t xml:space="preserve"> </t>
        </is>
      </c>
      <c r="D4" s="5" t="n">
        <v>-9</v>
      </c>
      <c r="E4" s="4" t="inlineStr">
        <is>
          <t xml:space="preserve"> </t>
        </is>
      </c>
      <c r="F4" s="4" t="inlineStr">
        <is>
          <t xml:space="preserve"> </t>
        </is>
      </c>
      <c r="G4" s="4" t="inlineStr">
        <is>
          <t xml:space="preserve"> </t>
        </is>
      </c>
      <c r="H4" s="5" t="n">
        <v>9</v>
      </c>
    </row>
    <row r="5">
      <c r="A5" s="4" t="inlineStr">
        <is>
          <t>Net income (loss)</t>
        </is>
      </c>
      <c r="B5" s="5" t="n">
        <v>-58913</v>
      </c>
      <c r="C5" s="4" t="inlineStr">
        <is>
          <t xml:space="preserve"> </t>
        </is>
      </c>
      <c r="D5" s="4" t="inlineStr">
        <is>
          <t xml:space="preserve"> </t>
        </is>
      </c>
      <c r="E5" s="4" t="inlineStr">
        <is>
          <t xml:space="preserve"> </t>
        </is>
      </c>
      <c r="F5" s="4" t="inlineStr">
        <is>
          <t xml:space="preserve"> </t>
        </is>
      </c>
      <c r="G5" s="5" t="n">
        <v>-55457</v>
      </c>
      <c r="H5" s="5" t="n">
        <v>-3456</v>
      </c>
    </row>
    <row r="6">
      <c r="A6" s="4" t="inlineStr">
        <is>
          <t>Other comprehensive income (loss), net of tax</t>
        </is>
      </c>
      <c r="B6" s="5" t="n">
        <v>-2016</v>
      </c>
      <c r="C6" s="4" t="inlineStr">
        <is>
          <t xml:space="preserve"> </t>
        </is>
      </c>
      <c r="D6" s="4" t="inlineStr">
        <is>
          <t xml:space="preserve"> </t>
        </is>
      </c>
      <c r="E6" s="4" t="inlineStr">
        <is>
          <t xml:space="preserve"> </t>
        </is>
      </c>
      <c r="F6" s="5" t="n">
        <v>-2016</v>
      </c>
      <c r="G6" s="4" t="inlineStr">
        <is>
          <t xml:space="preserve"> </t>
        </is>
      </c>
      <c r="H6" s="4" t="inlineStr">
        <is>
          <t xml:space="preserve"> </t>
        </is>
      </c>
    </row>
    <row r="7">
      <c r="A7" s="4" t="inlineStr">
        <is>
          <t>Cash dividends paid on common stock</t>
        </is>
      </c>
      <c r="B7" s="5" t="n">
        <v>-20979</v>
      </c>
      <c r="C7" s="4" t="inlineStr">
        <is>
          <t xml:space="preserve"> </t>
        </is>
      </c>
      <c r="D7" s="4" t="inlineStr">
        <is>
          <t xml:space="preserve"> </t>
        </is>
      </c>
      <c r="E7" s="4" t="inlineStr">
        <is>
          <t xml:space="preserve"> </t>
        </is>
      </c>
      <c r="F7" s="4" t="inlineStr">
        <is>
          <t xml:space="preserve"> </t>
        </is>
      </c>
      <c r="G7" s="5" t="n">
        <v>-20979</v>
      </c>
      <c r="H7" s="4" t="inlineStr">
        <is>
          <t xml:space="preserve"> </t>
        </is>
      </c>
    </row>
    <row r="8">
      <c r="A8" s="4" t="inlineStr">
        <is>
          <t>Issuance of common stock in connection with exercise of stock options</t>
        </is>
      </c>
      <c r="B8" s="5" t="n">
        <v>779</v>
      </c>
      <c r="C8" s="4" t="inlineStr">
        <is>
          <t xml:space="preserve"> </t>
        </is>
      </c>
      <c r="D8" s="5" t="n">
        <v>779</v>
      </c>
      <c r="E8" s="4" t="inlineStr">
        <is>
          <t xml:space="preserve"> </t>
        </is>
      </c>
      <c r="F8" s="4" t="inlineStr">
        <is>
          <t xml:space="preserve"> </t>
        </is>
      </c>
      <c r="G8" s="4" t="inlineStr">
        <is>
          <t xml:space="preserve"> </t>
        </is>
      </c>
      <c r="H8" s="4" t="inlineStr">
        <is>
          <t xml:space="preserve"> </t>
        </is>
      </c>
    </row>
    <row r="9">
      <c r="A9" s="4" t="inlineStr">
        <is>
          <t>Issuance of common stock in connection with exercise of stock options (in shares)</t>
        </is>
      </c>
      <c r="B9" s="4" t="inlineStr">
        <is>
          <t xml:space="preserve"> </t>
        </is>
      </c>
      <c r="C9" s="5" t="n">
        <v>3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employee stock purchase plan</t>
        </is>
      </c>
      <c r="B10" s="6" t="n">
        <v>13058</v>
      </c>
      <c r="C10" s="6" t="n">
        <v>1</v>
      </c>
      <c r="D10" s="5" t="n">
        <v>13057</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employee stock purchase plan (in shares)</t>
        </is>
      </c>
      <c r="B11" s="5" t="n">
        <v>1238000</v>
      </c>
      <c r="C11" s="5" t="n">
        <v>123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shares canceled</t>
        </is>
      </c>
      <c r="B12" s="6" t="n">
        <v>2</v>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restricted stock, net of shares canceled (in shares)</t>
        </is>
      </c>
      <c r="B13" s="4" t="inlineStr">
        <is>
          <t xml:space="preserve"> </t>
        </is>
      </c>
      <c r="C13" s="5" t="n">
        <v>200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thholding taxes related to net share settlement of restricted awards</t>
        </is>
      </c>
      <c r="B14" s="6" t="n">
        <v>-15916</v>
      </c>
      <c r="C14" s="4" t="inlineStr">
        <is>
          <t xml:space="preserve"> </t>
        </is>
      </c>
      <c r="D14" s="4" t="inlineStr">
        <is>
          <t xml:space="preserve"> </t>
        </is>
      </c>
      <c r="E14" s="6" t="n">
        <v>-15916</v>
      </c>
      <c r="F14" s="4" t="inlineStr">
        <is>
          <t xml:space="preserve"> </t>
        </is>
      </c>
      <c r="G14" s="4" t="inlineStr">
        <is>
          <t xml:space="preserve"> </t>
        </is>
      </c>
      <c r="H14" s="4" t="inlineStr">
        <is>
          <t xml:space="preserve"> </t>
        </is>
      </c>
    </row>
    <row r="15">
      <c r="A15" s="4" t="inlineStr">
        <is>
          <t>Withholding taxes related to net share settlement of restricted awards (in shares)</t>
        </is>
      </c>
      <c r="B15" s="5" t="n">
        <v>800000</v>
      </c>
      <c r="C15" s="5" t="n">
        <v>-751000</v>
      </c>
      <c r="D15" s="4" t="inlineStr">
        <is>
          <t xml:space="preserve"> </t>
        </is>
      </c>
      <c r="E15" s="5" t="n">
        <v>751000</v>
      </c>
      <c r="F15" s="4" t="inlineStr">
        <is>
          <t xml:space="preserve"> </t>
        </is>
      </c>
      <c r="G15" s="4" t="inlineStr">
        <is>
          <t xml:space="preserve"> </t>
        </is>
      </c>
      <c r="H15" s="4" t="inlineStr">
        <is>
          <t xml:space="preserve"> </t>
        </is>
      </c>
    </row>
    <row r="16">
      <c r="A16" s="4" t="inlineStr">
        <is>
          <t>Repurchases of common stock</t>
        </is>
      </c>
      <c r="B16" s="6" t="n">
        <v>-84888</v>
      </c>
      <c r="C16" s="4" t="inlineStr">
        <is>
          <t xml:space="preserve"> </t>
        </is>
      </c>
      <c r="D16" s="4" t="inlineStr">
        <is>
          <t xml:space="preserve"> </t>
        </is>
      </c>
      <c r="E16" s="6" t="n">
        <v>-84888</v>
      </c>
      <c r="F16" s="4" t="inlineStr">
        <is>
          <t xml:space="preserve"> </t>
        </is>
      </c>
      <c r="G16" s="4" t="inlineStr">
        <is>
          <t xml:space="preserve"> </t>
        </is>
      </c>
      <c r="H16" s="4" t="inlineStr">
        <is>
          <t xml:space="preserve"> </t>
        </is>
      </c>
    </row>
    <row r="17">
      <c r="A17" s="4" t="inlineStr">
        <is>
          <t>Repurchases of common stock (in shares)</t>
        </is>
      </c>
      <c r="B17" s="4" t="inlineStr">
        <is>
          <t xml:space="preserve"> </t>
        </is>
      </c>
      <c r="C17" s="5" t="n">
        <v>-4042000</v>
      </c>
      <c r="D17" s="4" t="inlineStr">
        <is>
          <t xml:space="preserve"> </t>
        </is>
      </c>
      <c r="E17" s="5" t="n">
        <v>4042000</v>
      </c>
      <c r="F17" s="4" t="inlineStr">
        <is>
          <t xml:space="preserve"> </t>
        </is>
      </c>
      <c r="G17" s="4" t="inlineStr">
        <is>
          <t xml:space="preserve"> </t>
        </is>
      </c>
      <c r="H17" s="4" t="inlineStr">
        <is>
          <t xml:space="preserve"> </t>
        </is>
      </c>
    </row>
    <row r="18">
      <c r="A18" s="4" t="inlineStr">
        <is>
          <t>Stock-based compensation expense</t>
        </is>
      </c>
      <c r="B18" s="5" t="n">
        <v>58182</v>
      </c>
      <c r="C18" s="4" t="inlineStr">
        <is>
          <t xml:space="preserve"> </t>
        </is>
      </c>
      <c r="D18" s="5" t="n">
        <v>58182</v>
      </c>
      <c r="E18" s="4" t="inlineStr">
        <is>
          <t xml:space="preserve"> </t>
        </is>
      </c>
      <c r="F18" s="4" t="inlineStr">
        <is>
          <t xml:space="preserve"> </t>
        </is>
      </c>
      <c r="G18" s="4" t="inlineStr">
        <is>
          <t xml:space="preserve"> </t>
        </is>
      </c>
      <c r="H18" s="4" t="inlineStr">
        <is>
          <t xml:space="preserve"> </t>
        </is>
      </c>
    </row>
    <row r="19">
      <c r="A19" s="4" t="inlineStr">
        <is>
          <t>Ending balance at Dec. 31, 2021</t>
        </is>
      </c>
      <c r="B19" s="5" t="n">
        <v>1340428</v>
      </c>
      <c r="C19" s="6" t="n">
        <v>113</v>
      </c>
      <c r="D19" s="5" t="n">
        <v>1340480</v>
      </c>
      <c r="E19" s="6" t="n">
        <v>-178022</v>
      </c>
      <c r="F19" s="5" t="n">
        <v>-752</v>
      </c>
      <c r="G19" s="5" t="n">
        <v>187814</v>
      </c>
      <c r="H19" s="5" t="n">
        <v>-9205</v>
      </c>
    </row>
    <row r="20">
      <c r="A20" s="4" t="inlineStr">
        <is>
          <t>Ending balance (in shares) at Dec. 31, 2021</t>
        </is>
      </c>
      <c r="B20" s="4" t="inlineStr">
        <is>
          <t xml:space="preserve"> </t>
        </is>
      </c>
      <c r="C20" s="5" t="n">
        <v>103260000</v>
      </c>
      <c r="D20" s="4" t="inlineStr">
        <is>
          <t xml:space="preserve"> </t>
        </is>
      </c>
      <c r="E20" s="5" t="n">
        <v>10200000</v>
      </c>
      <c r="F20" s="4" t="inlineStr">
        <is>
          <t xml:space="preserve"> </t>
        </is>
      </c>
      <c r="G20" s="4" t="inlineStr">
        <is>
          <t xml:space="preserve"> </t>
        </is>
      </c>
      <c r="H20" s="4" t="inlineStr">
        <is>
          <t xml:space="preserve"> </t>
        </is>
      </c>
    </row>
    <row r="21">
      <c r="A21" s="4" t="inlineStr">
        <is>
          <t>Issuance of subsidiary shares to noncontrolling interest</t>
        </is>
      </c>
      <c r="B21" s="4" t="inlineStr">
        <is>
          <t xml:space="preserve"> </t>
        </is>
      </c>
      <c r="C21" s="4" t="inlineStr">
        <is>
          <t xml:space="preserve"> </t>
        </is>
      </c>
      <c r="D21" s="5" t="n">
        <v>1421</v>
      </c>
      <c r="E21" s="4" t="inlineStr">
        <is>
          <t xml:space="preserve"> </t>
        </is>
      </c>
      <c r="F21" s="4" t="inlineStr">
        <is>
          <t xml:space="preserve"> </t>
        </is>
      </c>
      <c r="G21" s="4" t="inlineStr">
        <is>
          <t xml:space="preserve"> </t>
        </is>
      </c>
      <c r="H21" s="5" t="n">
        <v>-1421</v>
      </c>
    </row>
    <row r="22">
      <c r="A22" s="4" t="inlineStr">
        <is>
          <t>Net income (loss)</t>
        </is>
      </c>
      <c r="B22" s="5" t="n">
        <v>-298586</v>
      </c>
      <c r="C22" s="4" t="inlineStr">
        <is>
          <t xml:space="preserve"> </t>
        </is>
      </c>
      <c r="D22" s="4" t="inlineStr">
        <is>
          <t xml:space="preserve"> </t>
        </is>
      </c>
      <c r="E22" s="4" t="inlineStr">
        <is>
          <t xml:space="preserve"> </t>
        </is>
      </c>
      <c r="F22" s="4" t="inlineStr">
        <is>
          <t xml:space="preserve"> </t>
        </is>
      </c>
      <c r="G22" s="5" t="n">
        <v>-295880</v>
      </c>
      <c r="H22" s="5" t="n">
        <v>-2706</v>
      </c>
    </row>
    <row r="23">
      <c r="A23" s="4" t="inlineStr">
        <is>
          <t>Other comprehensive income (loss), net of tax</t>
        </is>
      </c>
      <c r="B23" s="5" t="n">
        <v>-4380</v>
      </c>
      <c r="C23" s="4" t="inlineStr">
        <is>
          <t xml:space="preserve"> </t>
        </is>
      </c>
      <c r="D23" s="4" t="inlineStr">
        <is>
          <t xml:space="preserve"> </t>
        </is>
      </c>
      <c r="E23" s="4" t="inlineStr">
        <is>
          <t xml:space="preserve"> </t>
        </is>
      </c>
      <c r="F23" s="5" t="n">
        <v>-4380</v>
      </c>
      <c r="G23" s="4" t="inlineStr">
        <is>
          <t xml:space="preserve"> </t>
        </is>
      </c>
      <c r="H23" s="4" t="inlineStr">
        <is>
          <t xml:space="preserve"> </t>
        </is>
      </c>
    </row>
    <row r="24">
      <c r="A24" s="4" t="inlineStr">
        <is>
          <t>Cash dividends paid on common stock</t>
        </is>
      </c>
      <c r="B24" s="5" t="n">
        <v>-20888</v>
      </c>
      <c r="C24" s="4" t="inlineStr">
        <is>
          <t xml:space="preserve"> </t>
        </is>
      </c>
      <c r="D24" s="5" t="n">
        <v>-5257</v>
      </c>
      <c r="E24" s="4" t="inlineStr">
        <is>
          <t xml:space="preserve"> </t>
        </is>
      </c>
      <c r="F24" s="4" t="inlineStr">
        <is>
          <t xml:space="preserve"> </t>
        </is>
      </c>
      <c r="G24" s="5" t="n">
        <v>-15631</v>
      </c>
      <c r="H24" s="4" t="inlineStr">
        <is>
          <t xml:space="preserve"> </t>
        </is>
      </c>
    </row>
    <row r="25">
      <c r="A25" s="4" t="inlineStr">
        <is>
          <t>Distribution of Xperi Inc.</t>
        </is>
      </c>
      <c r="B25" s="5" t="n">
        <v>-748850</v>
      </c>
      <c r="C25" s="4" t="inlineStr">
        <is>
          <t xml:space="preserve"> </t>
        </is>
      </c>
      <c r="D25" s="5" t="n">
        <v>-767263</v>
      </c>
      <c r="E25" s="4" t="inlineStr">
        <is>
          <t xml:space="preserve"> </t>
        </is>
      </c>
      <c r="F25" s="5" t="n">
        <v>5081</v>
      </c>
      <c r="G25" s="4" t="inlineStr">
        <is>
          <t xml:space="preserve"> </t>
        </is>
      </c>
      <c r="H25" s="6" t="n">
        <v>13332</v>
      </c>
    </row>
    <row r="26">
      <c r="A26" s="4" t="inlineStr">
        <is>
          <t>Issuance of common stock in connection with exercise of stock options</t>
        </is>
      </c>
      <c r="B26" s="5" t="n">
        <v>128</v>
      </c>
      <c r="C26" s="4" t="inlineStr">
        <is>
          <t xml:space="preserve"> </t>
        </is>
      </c>
      <c r="D26" s="5" t="n">
        <v>128</v>
      </c>
      <c r="E26" s="4" t="inlineStr">
        <is>
          <t xml:space="preserve"> </t>
        </is>
      </c>
      <c r="F26" s="4" t="inlineStr">
        <is>
          <t xml:space="preserve"> </t>
        </is>
      </c>
      <c r="G26" s="4" t="inlineStr">
        <is>
          <t xml:space="preserve"> </t>
        </is>
      </c>
      <c r="H26" s="4" t="inlineStr">
        <is>
          <t xml:space="preserve"> </t>
        </is>
      </c>
    </row>
    <row r="27">
      <c r="A27" s="4" t="inlineStr">
        <is>
          <t>Issuance of common stock in connection with exercise of stock options (in shares)</t>
        </is>
      </c>
      <c r="B27" s="4" t="inlineStr">
        <is>
          <t xml:space="preserve"> </t>
        </is>
      </c>
      <c r="C27" s="5" t="n">
        <v>1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connection with employee stock purchase plan</t>
        </is>
      </c>
      <c r="B28" s="6" t="n">
        <v>14132</v>
      </c>
      <c r="C28" s="6" t="n">
        <v>1</v>
      </c>
      <c r="D28" s="5" t="n">
        <v>14131</v>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employee stock purchase plan (in shares)</t>
        </is>
      </c>
      <c r="B29" s="5" t="n">
        <v>1301000</v>
      </c>
      <c r="C29" s="5" t="n">
        <v>130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restricted stock, net of shares canceled</t>
        </is>
      </c>
      <c r="B30" s="6" t="n">
        <v>3</v>
      </c>
      <c r="C30" s="6" t="n">
        <v>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net of shares canceled (in shares)</t>
        </is>
      </c>
      <c r="B31" s="4" t="inlineStr">
        <is>
          <t xml:space="preserve"> </t>
        </is>
      </c>
      <c r="C31" s="5" t="n">
        <v>262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ithholding taxes related to net share settlement of restricted awards</t>
        </is>
      </c>
      <c r="B32" s="6" t="n">
        <v>-15941</v>
      </c>
      <c r="C32" s="4" t="inlineStr">
        <is>
          <t xml:space="preserve"> </t>
        </is>
      </c>
      <c r="D32" s="4" t="inlineStr">
        <is>
          <t xml:space="preserve"> </t>
        </is>
      </c>
      <c r="E32" s="6" t="n">
        <v>-15941</v>
      </c>
      <c r="F32" s="4" t="inlineStr">
        <is>
          <t xml:space="preserve"> </t>
        </is>
      </c>
      <c r="G32" s="4" t="inlineStr">
        <is>
          <t xml:space="preserve"> </t>
        </is>
      </c>
      <c r="H32" s="4" t="inlineStr">
        <is>
          <t xml:space="preserve"> </t>
        </is>
      </c>
    </row>
    <row r="33">
      <c r="A33" s="4" t="inlineStr">
        <is>
          <t>Withholding taxes related to net share settlement of restricted awards (in shares)</t>
        </is>
      </c>
      <c r="B33" s="5" t="n">
        <v>1000000</v>
      </c>
      <c r="C33" s="5" t="n">
        <v>-996000</v>
      </c>
      <c r="D33" s="4" t="inlineStr">
        <is>
          <t xml:space="preserve"> </t>
        </is>
      </c>
      <c r="E33" s="5" t="n">
        <v>996000</v>
      </c>
      <c r="F33" s="4" t="inlineStr">
        <is>
          <t xml:space="preserve"> </t>
        </is>
      </c>
      <c r="G33" s="4" t="inlineStr">
        <is>
          <t xml:space="preserve"> </t>
        </is>
      </c>
      <c r="H33" s="4" t="inlineStr">
        <is>
          <t xml:space="preserve"> </t>
        </is>
      </c>
    </row>
    <row r="34">
      <c r="A34" s="4" t="inlineStr">
        <is>
          <t>Repurchases of common stock</t>
        </is>
      </c>
      <c r="B34" s="6" t="n">
        <v>-17260</v>
      </c>
      <c r="C34" s="4" t="inlineStr">
        <is>
          <t xml:space="preserve"> </t>
        </is>
      </c>
      <c r="D34" s="4" t="inlineStr">
        <is>
          <t xml:space="preserve"> </t>
        </is>
      </c>
      <c r="E34" s="6" t="n">
        <v>-17260</v>
      </c>
      <c r="F34" s="4" t="inlineStr">
        <is>
          <t xml:space="preserve"> </t>
        </is>
      </c>
      <c r="G34" s="4" t="inlineStr">
        <is>
          <t xml:space="preserve"> </t>
        </is>
      </c>
      <c r="H34" s="4" t="inlineStr">
        <is>
          <t xml:space="preserve"> </t>
        </is>
      </c>
    </row>
    <row r="35">
      <c r="A35" s="4" t="inlineStr">
        <is>
          <t>Repurchases of common stock (in shares)</t>
        </is>
      </c>
      <c r="B35" s="4" t="inlineStr">
        <is>
          <t xml:space="preserve"> </t>
        </is>
      </c>
      <c r="C35" s="5" t="n">
        <v>-1029000</v>
      </c>
      <c r="D35" s="4" t="inlineStr">
        <is>
          <t xml:space="preserve"> </t>
        </is>
      </c>
      <c r="E35" s="5" t="n">
        <v>1029000</v>
      </c>
      <c r="F35" s="4" t="inlineStr">
        <is>
          <t xml:space="preserve"> </t>
        </is>
      </c>
      <c r="G35" s="4" t="inlineStr">
        <is>
          <t xml:space="preserve"> </t>
        </is>
      </c>
      <c r="H35" s="4" t="inlineStr">
        <is>
          <t xml:space="preserve"> </t>
        </is>
      </c>
    </row>
    <row r="36">
      <c r="A36" s="4" t="inlineStr">
        <is>
          <t>Stock-based compensation expense</t>
        </is>
      </c>
      <c r="B36" s="5" t="n">
        <v>52626</v>
      </c>
      <c r="C36" s="4" t="inlineStr">
        <is>
          <t xml:space="preserve"> </t>
        </is>
      </c>
      <c r="D36" s="5" t="n">
        <v>52626</v>
      </c>
      <c r="E36" s="4" t="inlineStr">
        <is>
          <t xml:space="preserve"> </t>
        </is>
      </c>
      <c r="F36" s="4" t="inlineStr">
        <is>
          <t xml:space="preserve"> </t>
        </is>
      </c>
      <c r="G36" s="4" t="inlineStr">
        <is>
          <t xml:space="preserve"> </t>
        </is>
      </c>
      <c r="H36" s="4" t="inlineStr">
        <is>
          <t xml:space="preserve"> </t>
        </is>
      </c>
    </row>
    <row r="37">
      <c r="A37" s="4" t="inlineStr">
        <is>
          <t>Ending balance at Dec. 31, 2022</t>
        </is>
      </c>
      <c r="B37" s="5" t="n">
        <v>301412</v>
      </c>
      <c r="C37" s="6" t="n">
        <v>117</v>
      </c>
      <c r="D37" s="5" t="n">
        <v>636266</v>
      </c>
      <c r="E37" s="6" t="n">
        <v>-211223</v>
      </c>
      <c r="F37" s="5" t="n">
        <v>-51</v>
      </c>
      <c r="G37" s="5" t="n">
        <v>-123697</v>
      </c>
      <c r="H37" s="4" t="inlineStr">
        <is>
          <t xml:space="preserve"> </t>
        </is>
      </c>
    </row>
    <row r="38">
      <c r="A38" s="4" t="inlineStr">
        <is>
          <t>Ending balance (in shares) at Dec. 31, 2022</t>
        </is>
      </c>
      <c r="B38" s="4" t="inlineStr">
        <is>
          <t xml:space="preserve"> </t>
        </is>
      </c>
      <c r="C38" s="5" t="n">
        <v>105167000</v>
      </c>
      <c r="D38" s="4" t="inlineStr">
        <is>
          <t xml:space="preserve"> </t>
        </is>
      </c>
      <c r="E38" s="5" t="n">
        <v>12225000</v>
      </c>
      <c r="F38" s="4" t="inlineStr">
        <is>
          <t xml:space="preserve"> </t>
        </is>
      </c>
      <c r="G38" s="4" t="inlineStr">
        <is>
          <t xml:space="preserve"> </t>
        </is>
      </c>
      <c r="H38" s="4" t="inlineStr">
        <is>
          <t xml:space="preserve"> </t>
        </is>
      </c>
    </row>
    <row r="39">
      <c r="A39" s="4" t="inlineStr">
        <is>
          <t>Net income (loss)</t>
        </is>
      </c>
      <c r="B39" s="5" t="n">
        <v>67372</v>
      </c>
      <c r="C39" s="4" t="inlineStr">
        <is>
          <t xml:space="preserve"> </t>
        </is>
      </c>
      <c r="D39" s="4" t="inlineStr">
        <is>
          <t xml:space="preserve"> </t>
        </is>
      </c>
      <c r="E39" s="4" t="inlineStr">
        <is>
          <t xml:space="preserve"> </t>
        </is>
      </c>
      <c r="F39" s="4" t="inlineStr">
        <is>
          <t xml:space="preserve"> </t>
        </is>
      </c>
      <c r="G39" s="5" t="n">
        <v>67372</v>
      </c>
      <c r="H39" s="4" t="inlineStr">
        <is>
          <t xml:space="preserve"> </t>
        </is>
      </c>
    </row>
    <row r="40">
      <c r="A40" s="4" t="inlineStr">
        <is>
          <t>Other comprehensive income (loss), net of tax</t>
        </is>
      </c>
      <c r="B40" s="5" t="n">
        <v>43</v>
      </c>
      <c r="C40" s="4" t="inlineStr">
        <is>
          <t xml:space="preserve"> </t>
        </is>
      </c>
      <c r="D40" s="4" t="inlineStr">
        <is>
          <t xml:space="preserve"> </t>
        </is>
      </c>
      <c r="E40" s="4" t="inlineStr">
        <is>
          <t xml:space="preserve"> </t>
        </is>
      </c>
      <c r="F40" s="5" t="n">
        <v>43</v>
      </c>
      <c r="G40" s="4" t="inlineStr">
        <is>
          <t xml:space="preserve"> </t>
        </is>
      </c>
      <c r="H40" s="4" t="inlineStr">
        <is>
          <t xml:space="preserve"> </t>
        </is>
      </c>
    </row>
    <row r="41">
      <c r="A41" s="4" t="inlineStr">
        <is>
          <t>Cash dividends paid on common stock</t>
        </is>
      </c>
      <c r="B41" s="5" t="n">
        <v>-21339</v>
      </c>
      <c r="C41" s="4" t="inlineStr">
        <is>
          <t xml:space="preserve"> </t>
        </is>
      </c>
      <c r="D41" s="5" t="n">
        <v>-21339</v>
      </c>
      <c r="E41" s="4" t="inlineStr">
        <is>
          <t xml:space="preserve"> </t>
        </is>
      </c>
      <c r="F41" s="4" t="inlineStr">
        <is>
          <t xml:space="preserve"> </t>
        </is>
      </c>
      <c r="G41" s="4" t="inlineStr">
        <is>
          <t xml:space="preserve"> </t>
        </is>
      </c>
      <c r="H41" s="4" t="inlineStr">
        <is>
          <t xml:space="preserve"> </t>
        </is>
      </c>
    </row>
    <row r="42">
      <c r="A42" s="4" t="inlineStr">
        <is>
          <t>Issuance of common stock in connection with exercise of stock options</t>
        </is>
      </c>
      <c r="B42" s="5" t="n">
        <v>880</v>
      </c>
      <c r="C42" s="4" t="inlineStr">
        <is>
          <t xml:space="preserve"> </t>
        </is>
      </c>
      <c r="D42" s="5" t="n">
        <v>880</v>
      </c>
      <c r="E42" s="4" t="inlineStr">
        <is>
          <t xml:space="preserve"> </t>
        </is>
      </c>
      <c r="F42" s="4" t="inlineStr">
        <is>
          <t xml:space="preserve"> </t>
        </is>
      </c>
      <c r="G42" s="4" t="inlineStr">
        <is>
          <t xml:space="preserve"> </t>
        </is>
      </c>
      <c r="H42" s="4" t="inlineStr">
        <is>
          <t xml:space="preserve"> </t>
        </is>
      </c>
    </row>
    <row r="43">
      <c r="A43" s="4" t="inlineStr">
        <is>
          <t>Issuance of common stock in connection with exercise of stock options (in shares)</t>
        </is>
      </c>
      <c r="B43" s="4" t="inlineStr">
        <is>
          <t xml:space="preserve"> </t>
        </is>
      </c>
      <c r="C43" s="5" t="n">
        <v>8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in connection with employee stock purchase plan</t>
        </is>
      </c>
      <c r="B44" s="6" t="n">
        <v>1467</v>
      </c>
      <c r="C44" s="4" t="inlineStr">
        <is>
          <t xml:space="preserve"> </t>
        </is>
      </c>
      <c r="D44" s="5" t="n">
        <v>1467</v>
      </c>
      <c r="E44" s="4" t="inlineStr">
        <is>
          <t xml:space="preserve"> </t>
        </is>
      </c>
      <c r="F44" s="4" t="inlineStr">
        <is>
          <t xml:space="preserve"> </t>
        </is>
      </c>
      <c r="G44" s="4" t="inlineStr">
        <is>
          <t xml:space="preserve"> </t>
        </is>
      </c>
      <c r="H44" s="4" t="inlineStr">
        <is>
          <t xml:space="preserve"> </t>
        </is>
      </c>
    </row>
    <row r="45">
      <c r="A45" s="4" t="inlineStr">
        <is>
          <t>Issuance of common stock in connection with employee stock purchase plan (in shares)</t>
        </is>
      </c>
      <c r="B45" s="5" t="n">
        <v>182000</v>
      </c>
      <c r="C45" s="5" t="n">
        <v>18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restricted stock, net of shares canceled</t>
        </is>
      </c>
      <c r="B46" s="6" t="n">
        <v>4</v>
      </c>
      <c r="C46" s="6" t="n">
        <v>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restricted stock, net of shares canceled (in shares)</t>
        </is>
      </c>
      <c r="B47" s="4" t="inlineStr">
        <is>
          <t xml:space="preserve"> </t>
        </is>
      </c>
      <c r="C47" s="5" t="n">
        <v>307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ithholding taxes related to net share settlement of restricted awards</t>
        </is>
      </c>
      <c r="B48" s="6" t="n">
        <v>-11274</v>
      </c>
      <c r="C48" s="4" t="inlineStr">
        <is>
          <t xml:space="preserve"> </t>
        </is>
      </c>
      <c r="D48" s="4" t="inlineStr">
        <is>
          <t xml:space="preserve"> </t>
        </is>
      </c>
      <c r="E48" s="6" t="n">
        <v>-11274</v>
      </c>
      <c r="F48" s="4" t="inlineStr">
        <is>
          <t xml:space="preserve"> </t>
        </is>
      </c>
      <c r="G48" s="4" t="inlineStr">
        <is>
          <t xml:space="preserve"> </t>
        </is>
      </c>
      <c r="H48" s="4" t="inlineStr">
        <is>
          <t xml:space="preserve"> </t>
        </is>
      </c>
    </row>
    <row r="49">
      <c r="A49" s="4" t="inlineStr">
        <is>
          <t>Withholding taxes related to net share settlement of restricted awards (in shares)</t>
        </is>
      </c>
      <c r="B49" s="5" t="n">
        <v>1100000</v>
      </c>
      <c r="C49" s="5" t="n">
        <v>-1121000</v>
      </c>
      <c r="D49" s="4" t="inlineStr">
        <is>
          <t xml:space="preserve"> </t>
        </is>
      </c>
      <c r="E49" s="5" t="n">
        <v>1121000</v>
      </c>
      <c r="F49" s="4" t="inlineStr">
        <is>
          <t xml:space="preserve"> </t>
        </is>
      </c>
      <c r="G49" s="4" t="inlineStr">
        <is>
          <t xml:space="preserve"> </t>
        </is>
      </c>
      <c r="H49" s="4" t="inlineStr">
        <is>
          <t xml:space="preserve"> </t>
        </is>
      </c>
    </row>
    <row r="50">
      <c r="A50" s="4" t="inlineStr">
        <is>
          <t>Repurchases of common stock (in sha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6" t="n">
        <v>18057</v>
      </c>
      <c r="C51" s="4" t="inlineStr">
        <is>
          <t xml:space="preserve"> </t>
        </is>
      </c>
      <c r="D51" s="5" t="n">
        <v>18057</v>
      </c>
      <c r="E51" s="4" t="inlineStr">
        <is>
          <t xml:space="preserve"> </t>
        </is>
      </c>
      <c r="F51" s="4" t="inlineStr">
        <is>
          <t xml:space="preserve"> </t>
        </is>
      </c>
      <c r="G51" s="4" t="inlineStr">
        <is>
          <t xml:space="preserve"> </t>
        </is>
      </c>
      <c r="H51" s="4" t="inlineStr">
        <is>
          <t xml:space="preserve"> </t>
        </is>
      </c>
    </row>
    <row r="52">
      <c r="A52" s="4" t="inlineStr">
        <is>
          <t>Ending balance at Dec. 31, 2023</t>
        </is>
      </c>
      <c r="B52" s="6" t="n">
        <v>356622</v>
      </c>
      <c r="C52" s="6" t="n">
        <v>121</v>
      </c>
      <c r="D52" s="6" t="n">
        <v>635331</v>
      </c>
      <c r="E52" s="6" t="n">
        <v>-222497</v>
      </c>
      <c r="F52" s="6" t="n">
        <v>-8</v>
      </c>
      <c r="G52" s="6" t="n">
        <v>-56325</v>
      </c>
      <c r="H52" s="4" t="inlineStr">
        <is>
          <t xml:space="preserve"> </t>
        </is>
      </c>
    </row>
    <row r="53">
      <c r="A53" s="4" t="inlineStr">
        <is>
          <t>Ending balance (in shares) at Dec. 31, 2023</t>
        </is>
      </c>
      <c r="B53" s="4" t="inlineStr">
        <is>
          <t xml:space="preserve"> </t>
        </is>
      </c>
      <c r="C53" s="5" t="n">
        <v>107384000</v>
      </c>
      <c r="D53" s="4" t="inlineStr">
        <is>
          <t xml:space="preserve"> </t>
        </is>
      </c>
      <c r="E53" s="5" t="n">
        <v>13346000</v>
      </c>
      <c r="F53" s="4" t="inlineStr">
        <is>
          <t xml:space="preserve"> </t>
        </is>
      </c>
      <c r="G53" s="4" t="inlineStr">
        <is>
          <t xml:space="preserve"> </t>
        </is>
      </c>
      <c r="H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ggregate Carrying Amounts of the Major Classes of Assets and Liabilities of Discontinued Operations (Details) $ in Millions</t>
        </is>
      </c>
      <c r="B1" s="2" t="inlineStr">
        <is>
          <t>Dec. 31, 2021 USD ($)</t>
        </is>
      </c>
    </row>
    <row r="2">
      <c r="A2" s="3" t="inlineStr">
        <is>
          <t>Current assets:</t>
        </is>
      </c>
      <c r="B2" s="4" t="inlineStr">
        <is>
          <t xml:space="preserve"> </t>
        </is>
      </c>
    </row>
    <row r="3">
      <c r="A3" s="4" t="inlineStr">
        <is>
          <t>Cash and cash equivalents</t>
        </is>
      </c>
      <c r="B3" s="10" t="n">
        <v>12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iscontinued Operations - Summary Selected Financial Information Related to Cash Flows (Details) - USD ($) $ in Thousands</t>
        </is>
      </c>
      <c r="B1" s="2" t="inlineStr">
        <is>
          <t>12 Months Ended</t>
        </is>
      </c>
    </row>
    <row r="2">
      <c r="B2" s="2" t="inlineStr">
        <is>
          <t>Dec. 31, 2022</t>
        </is>
      </c>
      <c r="C2" s="2" t="inlineStr">
        <is>
          <t>[1]</t>
        </is>
      </c>
      <c r="D2" s="2" t="inlineStr">
        <is>
          <t>Dec. 31, 2021</t>
        </is>
      </c>
    </row>
    <row r="3">
      <c r="A3" s="3" t="inlineStr">
        <is>
          <t>Income Statement, Balance Sheet and Additional Disclosures by Disposal Groups, Including Discontinued Operations [Line Items]</t>
        </is>
      </c>
      <c r="B3" s="4" t="inlineStr">
        <is>
          <t xml:space="preserve"> </t>
        </is>
      </c>
      <c r="D3" s="4" t="inlineStr">
        <is>
          <t xml:space="preserve"> </t>
        </is>
      </c>
    </row>
    <row r="4">
      <c r="A4" s="4" t="inlineStr">
        <is>
          <t>Net cash from operating activities</t>
        </is>
      </c>
      <c r="B4" s="6" t="n">
        <v>2308</v>
      </c>
      <c r="D4" s="6" t="n">
        <v>24395</v>
      </c>
    </row>
    <row r="5">
      <c r="A5" s="4" t="inlineStr">
        <is>
          <t>Net cash from investing activities</t>
        </is>
      </c>
      <c r="B5" s="6" t="n">
        <v>-61097</v>
      </c>
      <c r="D5" s="6" t="n">
        <v>-21479</v>
      </c>
    </row>
    <row r="6"/>
    <row r="7">
      <c r="A7" s="4" t="inlineStr">
        <is>
          <t>[1] Represents nine months of Xperi Inc.’s operations in 2022, as compared to a full year in 2021.</t>
        </is>
      </c>
    </row>
  </sheetData>
  <mergeCells count="7">
    <mergeCell ref="A1:A2"/>
    <mergeCell ref="B1:D1"/>
    <mergeCell ref="B3:C3"/>
    <mergeCell ref="B4:C4"/>
    <mergeCell ref="B5:C5"/>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iscontinued Operations - Schedule of Purchase Price Allocation Reflective of Measurement Period Adjustments (Details) - USD ($) $ in Thousands</t>
        </is>
      </c>
      <c r="B1" s="2" t="inlineStr">
        <is>
          <t>Dec. 31, 2023</t>
        </is>
      </c>
      <c r="C1" s="2" t="inlineStr">
        <is>
          <t>Dec. 31, 2022</t>
        </is>
      </c>
      <c r="D1" s="2" t="inlineStr">
        <is>
          <t>Jul. 01, 2022</t>
        </is>
      </c>
      <c r="E1" s="2" t="inlineStr">
        <is>
          <t>Dec. 31, 2021</t>
        </is>
      </c>
      <c r="F1" s="2" t="inlineStr">
        <is>
          <t>May 31, 2021</t>
        </is>
      </c>
    </row>
    <row r="2">
      <c r="A2" s="3" t="inlineStr">
        <is>
          <t>Identifiable 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13660</v>
      </c>
      <c r="C3" s="6" t="n">
        <v>313660</v>
      </c>
      <c r="D3" s="4" t="inlineStr">
        <is>
          <t xml:space="preserve"> </t>
        </is>
      </c>
      <c r="E3" s="6" t="n">
        <v>314576</v>
      </c>
      <c r="F3" s="4" t="inlineStr">
        <is>
          <t xml:space="preserve"> </t>
        </is>
      </c>
    </row>
    <row r="4">
      <c r="A4" s="4" t="inlineStr">
        <is>
          <t>MobiT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c r="F6" s="6" t="n">
        <v>390</v>
      </c>
    </row>
    <row r="7">
      <c r="A7" s="4" t="inlineStr">
        <is>
          <t>Property and equipment</t>
        </is>
      </c>
      <c r="B7" s="4" t="inlineStr">
        <is>
          <t xml:space="preserve"> </t>
        </is>
      </c>
      <c r="C7" s="4" t="inlineStr">
        <is>
          <t xml:space="preserve"> </t>
        </is>
      </c>
      <c r="D7" s="4" t="inlineStr">
        <is>
          <t xml:space="preserve"> </t>
        </is>
      </c>
      <c r="E7" s="4" t="inlineStr">
        <is>
          <t xml:space="preserve"> </t>
        </is>
      </c>
      <c r="F7" s="5" t="n">
        <v>9223</v>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5" t="n">
        <v>1186</v>
      </c>
    </row>
    <row r="9">
      <c r="A9" s="3" t="inlineStr">
        <is>
          <t>Identifiable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dentifiable intangible assets</t>
        </is>
      </c>
      <c r="B10" s="4" t="inlineStr">
        <is>
          <t xml:space="preserve"> </t>
        </is>
      </c>
      <c r="C10" s="4" t="inlineStr">
        <is>
          <t xml:space="preserve"> </t>
        </is>
      </c>
      <c r="D10" s="4" t="inlineStr">
        <is>
          <t xml:space="preserve"> </t>
        </is>
      </c>
      <c r="E10" s="4" t="inlineStr">
        <is>
          <t xml:space="preserve"> </t>
        </is>
      </c>
      <c r="F10" s="5" t="n">
        <v>8260</v>
      </c>
    </row>
    <row r="11">
      <c r="A11" s="4" t="inlineStr">
        <is>
          <t>Goodwill</t>
        </is>
      </c>
      <c r="B11" s="4" t="inlineStr">
        <is>
          <t xml:space="preserve"> </t>
        </is>
      </c>
      <c r="C11" s="4" t="inlineStr">
        <is>
          <t xml:space="preserve"> </t>
        </is>
      </c>
      <c r="D11" s="4" t="inlineStr">
        <is>
          <t xml:space="preserve"> </t>
        </is>
      </c>
      <c r="E11" s="4" t="inlineStr">
        <is>
          <t xml:space="preserve"> </t>
        </is>
      </c>
      <c r="F11" s="5" t="n">
        <v>4059</v>
      </c>
    </row>
    <row r="12">
      <c r="A12" s="4" t="inlineStr">
        <is>
          <t>Other long-term assets</t>
        </is>
      </c>
      <c r="B12" s="4" t="inlineStr">
        <is>
          <t xml:space="preserve"> </t>
        </is>
      </c>
      <c r="C12" s="4" t="inlineStr">
        <is>
          <t xml:space="preserve"> </t>
        </is>
      </c>
      <c r="D12" s="4" t="inlineStr">
        <is>
          <t xml:space="preserve"> </t>
        </is>
      </c>
      <c r="E12" s="4" t="inlineStr">
        <is>
          <t xml:space="preserve"> </t>
        </is>
      </c>
      <c r="F12" s="5" t="n">
        <v>115</v>
      </c>
    </row>
    <row r="13">
      <c r="A13" s="4" t="inlineStr">
        <is>
          <t>Accrued liabilities</t>
        </is>
      </c>
      <c r="B13" s="4" t="inlineStr">
        <is>
          <t xml:space="preserve"> </t>
        </is>
      </c>
      <c r="C13" s="4" t="inlineStr">
        <is>
          <t xml:space="preserve"> </t>
        </is>
      </c>
      <c r="D13" s="4" t="inlineStr">
        <is>
          <t xml:space="preserve"> </t>
        </is>
      </c>
      <c r="E13" s="4" t="inlineStr">
        <is>
          <t xml:space="preserve"> </t>
        </is>
      </c>
      <c r="F13" s="5" t="n">
        <v>-5288</v>
      </c>
    </row>
    <row r="14">
      <c r="A14" s="4" t="inlineStr">
        <is>
          <t>Noncurrent operating lease liabilities</t>
        </is>
      </c>
      <c r="B14" s="4" t="inlineStr">
        <is>
          <t xml:space="preserve"> </t>
        </is>
      </c>
      <c r="C14" s="4" t="inlineStr">
        <is>
          <t xml:space="preserve"> </t>
        </is>
      </c>
      <c r="D14" s="4" t="inlineStr">
        <is>
          <t xml:space="preserve"> </t>
        </is>
      </c>
      <c r="E14" s="4" t="inlineStr">
        <is>
          <t xml:space="preserve"> </t>
        </is>
      </c>
      <c r="F14" s="5" t="n">
        <v>-545</v>
      </c>
    </row>
    <row r="15">
      <c r="A15" s="4" t="inlineStr">
        <is>
          <t>Total purchase price</t>
        </is>
      </c>
      <c r="B15" s="4" t="inlineStr">
        <is>
          <t xml:space="preserve"> </t>
        </is>
      </c>
      <c r="C15" s="4" t="inlineStr">
        <is>
          <t xml:space="preserve"> </t>
        </is>
      </c>
      <c r="D15" s="4" t="inlineStr">
        <is>
          <t xml:space="preserve"> </t>
        </is>
      </c>
      <c r="E15" s="4" t="inlineStr">
        <is>
          <t xml:space="preserve"> </t>
        </is>
      </c>
      <c r="F15" s="6" t="n">
        <v>17400</v>
      </c>
    </row>
    <row r="16">
      <c r="A16" s="4" t="inlineStr">
        <is>
          <t>MobiTV | Pat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years)</t>
        </is>
      </c>
      <c r="B18" s="4" t="inlineStr">
        <is>
          <t xml:space="preserve"> </t>
        </is>
      </c>
      <c r="C18" s="4" t="inlineStr">
        <is>
          <t xml:space="preserve"> </t>
        </is>
      </c>
      <c r="D18" s="4" t="inlineStr">
        <is>
          <t xml:space="preserve"> </t>
        </is>
      </c>
      <c r="E18" s="4" t="inlineStr">
        <is>
          <t xml:space="preserve"> </t>
        </is>
      </c>
      <c r="F18" s="4" t="inlineStr">
        <is>
          <t>10 years</t>
        </is>
      </c>
    </row>
    <row r="19">
      <c r="A19" s="3" t="inlineStr">
        <is>
          <t>Identifiable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dentifiable intangible assets</t>
        </is>
      </c>
      <c r="B20" s="4" t="inlineStr">
        <is>
          <t xml:space="preserve"> </t>
        </is>
      </c>
      <c r="C20" s="4" t="inlineStr">
        <is>
          <t xml:space="preserve"> </t>
        </is>
      </c>
      <c r="D20" s="4" t="inlineStr">
        <is>
          <t xml:space="preserve"> </t>
        </is>
      </c>
      <c r="E20" s="4" t="inlineStr">
        <is>
          <t xml:space="preserve"> </t>
        </is>
      </c>
      <c r="F20" s="6" t="n">
        <v>5000</v>
      </c>
    </row>
    <row r="21">
      <c r="A21" s="4" t="inlineStr">
        <is>
          <t>MobiTV |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years)</t>
        </is>
      </c>
      <c r="B23" s="4" t="inlineStr">
        <is>
          <t xml:space="preserve"> </t>
        </is>
      </c>
      <c r="C23" s="4" t="inlineStr">
        <is>
          <t xml:space="preserve"> </t>
        </is>
      </c>
      <c r="D23" s="4" t="inlineStr">
        <is>
          <t xml:space="preserve"> </t>
        </is>
      </c>
      <c r="E23" s="4" t="inlineStr">
        <is>
          <t xml:space="preserve"> </t>
        </is>
      </c>
      <c r="F23" s="4" t="inlineStr">
        <is>
          <t>6 years</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dentifiable intangible assets</t>
        </is>
      </c>
      <c r="B25" s="4" t="inlineStr">
        <is>
          <t xml:space="preserve"> </t>
        </is>
      </c>
      <c r="C25" s="4" t="inlineStr">
        <is>
          <t xml:space="preserve"> </t>
        </is>
      </c>
      <c r="D25" s="4" t="inlineStr">
        <is>
          <t xml:space="preserve"> </t>
        </is>
      </c>
      <c r="E25" s="4" t="inlineStr">
        <is>
          <t xml:space="preserve"> </t>
        </is>
      </c>
      <c r="F25" s="6" t="n">
        <v>3260</v>
      </c>
    </row>
    <row r="26">
      <c r="A26" s="4" t="inlineStr">
        <is>
          <t>Vewd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6" t="n">
        <v>2684</v>
      </c>
      <c r="E28" s="4" t="inlineStr">
        <is>
          <t xml:space="preserve"> </t>
        </is>
      </c>
      <c r="F28" s="4" t="inlineStr">
        <is>
          <t xml:space="preserve"> </t>
        </is>
      </c>
    </row>
    <row r="29">
      <c r="A29" s="4" t="inlineStr">
        <is>
          <t>Accounts receivable</t>
        </is>
      </c>
      <c r="B29" s="4" t="inlineStr">
        <is>
          <t xml:space="preserve"> </t>
        </is>
      </c>
      <c r="C29" s="4" t="inlineStr">
        <is>
          <t xml:space="preserve"> </t>
        </is>
      </c>
      <c r="D29" s="5" t="n">
        <v>3341</v>
      </c>
      <c r="E29" s="4" t="inlineStr">
        <is>
          <t xml:space="preserve"> </t>
        </is>
      </c>
      <c r="F29" s="4" t="inlineStr">
        <is>
          <t xml:space="preserve"> </t>
        </is>
      </c>
    </row>
    <row r="30">
      <c r="A30" s="4" t="inlineStr">
        <is>
          <t>Unbilled contracts receivable</t>
        </is>
      </c>
      <c r="B30" s="4" t="inlineStr">
        <is>
          <t xml:space="preserve"> </t>
        </is>
      </c>
      <c r="C30" s="4" t="inlineStr">
        <is>
          <t xml:space="preserve"> </t>
        </is>
      </c>
      <c r="D30" s="5" t="n">
        <v>2335</v>
      </c>
      <c r="E30" s="4" t="inlineStr">
        <is>
          <t xml:space="preserve"> </t>
        </is>
      </c>
      <c r="F30" s="4" t="inlineStr">
        <is>
          <t xml:space="preserve"> </t>
        </is>
      </c>
    </row>
    <row r="31">
      <c r="A31" s="4" t="inlineStr">
        <is>
          <t>Other current assets</t>
        </is>
      </c>
      <c r="B31" s="4" t="inlineStr">
        <is>
          <t xml:space="preserve"> </t>
        </is>
      </c>
      <c r="C31" s="4" t="inlineStr">
        <is>
          <t xml:space="preserve"> </t>
        </is>
      </c>
      <c r="D31" s="5" t="n">
        <v>1208</v>
      </c>
      <c r="E31" s="4" t="inlineStr">
        <is>
          <t xml:space="preserve"> </t>
        </is>
      </c>
      <c r="F31" s="4" t="inlineStr">
        <is>
          <t xml:space="preserve"> </t>
        </is>
      </c>
    </row>
    <row r="32">
      <c r="A32" s="4" t="inlineStr">
        <is>
          <t>Property and equipment</t>
        </is>
      </c>
      <c r="B32" s="4" t="inlineStr">
        <is>
          <t xml:space="preserve"> </t>
        </is>
      </c>
      <c r="C32" s="4" t="inlineStr">
        <is>
          <t xml:space="preserve"> </t>
        </is>
      </c>
      <c r="D32" s="5" t="n">
        <v>443</v>
      </c>
      <c r="E32" s="4" t="inlineStr">
        <is>
          <t xml:space="preserve"> </t>
        </is>
      </c>
      <c r="F32" s="4" t="inlineStr">
        <is>
          <t xml:space="preserve"> </t>
        </is>
      </c>
    </row>
    <row r="33">
      <c r="A33" s="4" t="inlineStr">
        <is>
          <t>Operating lease right-of-use assets</t>
        </is>
      </c>
      <c r="B33" s="4" t="inlineStr">
        <is>
          <t xml:space="preserve"> </t>
        </is>
      </c>
      <c r="C33" s="4" t="inlineStr">
        <is>
          <t xml:space="preserve"> </t>
        </is>
      </c>
      <c r="D33" s="5" t="n">
        <v>2020</v>
      </c>
      <c r="E33" s="4" t="inlineStr">
        <is>
          <t xml:space="preserve"> </t>
        </is>
      </c>
      <c r="F33" s="4" t="inlineStr">
        <is>
          <t xml:space="preserve"> </t>
        </is>
      </c>
    </row>
    <row r="34">
      <c r="A34" s="3" t="inlineStr">
        <is>
          <t>Identifiable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identifiable intangible assets</t>
        </is>
      </c>
      <c r="B35" s="4" t="inlineStr">
        <is>
          <t xml:space="preserve"> </t>
        </is>
      </c>
      <c r="C35" s="4" t="inlineStr">
        <is>
          <t xml:space="preserve"> </t>
        </is>
      </c>
      <c r="D35" s="5" t="n">
        <v>38150</v>
      </c>
      <c r="E35" s="4" t="inlineStr">
        <is>
          <t xml:space="preserve"> </t>
        </is>
      </c>
      <c r="F35" s="4" t="inlineStr">
        <is>
          <t xml:space="preserve"> </t>
        </is>
      </c>
    </row>
    <row r="36">
      <c r="A36" s="4" t="inlineStr">
        <is>
          <t>Goodwill</t>
        </is>
      </c>
      <c r="B36" s="4" t="inlineStr">
        <is>
          <t xml:space="preserve"> </t>
        </is>
      </c>
      <c r="C36" s="4" t="inlineStr">
        <is>
          <t xml:space="preserve"> </t>
        </is>
      </c>
      <c r="D36" s="5" t="n">
        <v>68115</v>
      </c>
      <c r="E36" s="4" t="inlineStr">
        <is>
          <t xml:space="preserve"> </t>
        </is>
      </c>
      <c r="F36" s="4" t="inlineStr">
        <is>
          <t xml:space="preserve"> </t>
        </is>
      </c>
    </row>
    <row r="37">
      <c r="A37" s="4" t="inlineStr">
        <is>
          <t>Other long-term assets</t>
        </is>
      </c>
      <c r="B37" s="4" t="inlineStr">
        <is>
          <t xml:space="preserve"> </t>
        </is>
      </c>
      <c r="C37" s="4" t="inlineStr">
        <is>
          <t xml:space="preserve"> </t>
        </is>
      </c>
      <c r="D37" s="5" t="n">
        <v>977</v>
      </c>
      <c r="E37" s="4" t="inlineStr">
        <is>
          <t xml:space="preserve"> </t>
        </is>
      </c>
      <c r="F37" s="4" t="inlineStr">
        <is>
          <t xml:space="preserve"> </t>
        </is>
      </c>
    </row>
    <row r="38">
      <c r="A38" s="4" t="inlineStr">
        <is>
          <t>Current liabilities</t>
        </is>
      </c>
      <c r="B38" s="4" t="inlineStr">
        <is>
          <t xml:space="preserve"> </t>
        </is>
      </c>
      <c r="C38" s="4" t="inlineStr">
        <is>
          <t xml:space="preserve"> </t>
        </is>
      </c>
      <c r="D38" s="5" t="n">
        <v>-6566</v>
      </c>
      <c r="E38" s="4" t="inlineStr">
        <is>
          <t xml:space="preserve"> </t>
        </is>
      </c>
      <c r="F38" s="4" t="inlineStr">
        <is>
          <t xml:space="preserve"> </t>
        </is>
      </c>
    </row>
    <row r="39">
      <c r="A39" s="4" t="inlineStr">
        <is>
          <t>Long-term deferred tax liabilities</t>
        </is>
      </c>
      <c r="B39" s="4" t="inlineStr">
        <is>
          <t xml:space="preserve"> </t>
        </is>
      </c>
      <c r="C39" s="4" t="inlineStr">
        <is>
          <t xml:space="preserve"> </t>
        </is>
      </c>
      <c r="D39" s="5" t="n">
        <v>-8393</v>
      </c>
      <c r="E39" s="4" t="inlineStr">
        <is>
          <t xml:space="preserve"> </t>
        </is>
      </c>
      <c r="F39" s="4" t="inlineStr">
        <is>
          <t xml:space="preserve"> </t>
        </is>
      </c>
    </row>
    <row r="40">
      <c r="A40" s="4" t="inlineStr">
        <is>
          <t>Noncurrent operating lease liabilities</t>
        </is>
      </c>
      <c r="B40" s="4" t="inlineStr">
        <is>
          <t xml:space="preserve"> </t>
        </is>
      </c>
      <c r="C40" s="4" t="inlineStr">
        <is>
          <t xml:space="preserve"> </t>
        </is>
      </c>
      <c r="D40" s="5" t="n">
        <v>-1094</v>
      </c>
      <c r="E40" s="4" t="inlineStr">
        <is>
          <t xml:space="preserve"> </t>
        </is>
      </c>
      <c r="F40" s="4" t="inlineStr">
        <is>
          <t xml:space="preserve"> </t>
        </is>
      </c>
    </row>
    <row r="41">
      <c r="A41" s="4" t="inlineStr">
        <is>
          <t>Other long-term liabilities</t>
        </is>
      </c>
      <c r="B41" s="4" t="inlineStr">
        <is>
          <t xml:space="preserve"> </t>
        </is>
      </c>
      <c r="C41" s="4" t="inlineStr">
        <is>
          <t xml:space="preserve"> </t>
        </is>
      </c>
      <c r="D41" s="5" t="n">
        <v>-307</v>
      </c>
      <c r="E41" s="4" t="inlineStr">
        <is>
          <t xml:space="preserve"> </t>
        </is>
      </c>
      <c r="F41" s="4" t="inlineStr">
        <is>
          <t xml:space="preserve"> </t>
        </is>
      </c>
    </row>
    <row r="42">
      <c r="A42" s="4" t="inlineStr">
        <is>
          <t>Total purchase price</t>
        </is>
      </c>
      <c r="B42" s="4" t="inlineStr">
        <is>
          <t xml:space="preserve"> </t>
        </is>
      </c>
      <c r="C42" s="4" t="inlineStr">
        <is>
          <t xml:space="preserve"> </t>
        </is>
      </c>
      <c r="D42" s="6" t="n">
        <v>102913</v>
      </c>
      <c r="E42" s="4" t="inlineStr">
        <is>
          <t xml:space="preserve"> </t>
        </is>
      </c>
      <c r="F42" s="4" t="inlineStr">
        <is>
          <t xml:space="preserve"> </t>
        </is>
      </c>
    </row>
    <row r="43">
      <c r="A43" s="4" t="inlineStr">
        <is>
          <t>Vewd Acquisition | Technolog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 (years)</t>
        </is>
      </c>
      <c r="B45" s="4" t="inlineStr">
        <is>
          <t xml:space="preserve"> </t>
        </is>
      </c>
      <c r="C45" s="4" t="inlineStr">
        <is>
          <t xml:space="preserve"> </t>
        </is>
      </c>
      <c r="D45" s="4" t="inlineStr">
        <is>
          <t>7 years</t>
        </is>
      </c>
      <c r="E45" s="4" t="inlineStr">
        <is>
          <t xml:space="preserve"> </t>
        </is>
      </c>
      <c r="F45" s="4" t="inlineStr">
        <is>
          <t xml:space="preserve"> </t>
        </is>
      </c>
    </row>
    <row r="46">
      <c r="A46" s="3" t="inlineStr">
        <is>
          <t>Identifiable intangibl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identifiable intangible assets</t>
        </is>
      </c>
      <c r="B47" s="4" t="inlineStr">
        <is>
          <t xml:space="preserve"> </t>
        </is>
      </c>
      <c r="C47" s="4" t="inlineStr">
        <is>
          <t xml:space="preserve"> </t>
        </is>
      </c>
      <c r="D47" s="6" t="n">
        <v>28050</v>
      </c>
      <c r="E47" s="4" t="inlineStr">
        <is>
          <t xml:space="preserve"> </t>
        </is>
      </c>
      <c r="F47" s="4" t="inlineStr">
        <is>
          <t xml:space="preserve"> </t>
        </is>
      </c>
    </row>
    <row r="48">
      <c r="A48" s="4" t="inlineStr">
        <is>
          <t>Vewd Acquisition | Customer Relationships - Lar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 (years)</t>
        </is>
      </c>
      <c r="B50" s="4" t="inlineStr">
        <is>
          <t xml:space="preserve"> </t>
        </is>
      </c>
      <c r="C50" s="4" t="inlineStr">
        <is>
          <t xml:space="preserve"> </t>
        </is>
      </c>
      <c r="D50" s="4" t="inlineStr">
        <is>
          <t>7 years</t>
        </is>
      </c>
      <c r="E50" s="4" t="inlineStr">
        <is>
          <t xml:space="preserve"> </t>
        </is>
      </c>
      <c r="F50" s="4" t="inlineStr">
        <is>
          <t xml:space="preserve"> </t>
        </is>
      </c>
    </row>
    <row r="51">
      <c r="A51" s="3" t="inlineStr">
        <is>
          <t>Identifiable intangible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identifiable intangible assets</t>
        </is>
      </c>
      <c r="B52" s="4" t="inlineStr">
        <is>
          <t xml:space="preserve"> </t>
        </is>
      </c>
      <c r="C52" s="4" t="inlineStr">
        <is>
          <t xml:space="preserve"> </t>
        </is>
      </c>
      <c r="D52" s="6" t="n">
        <v>4900</v>
      </c>
      <c r="E52" s="4" t="inlineStr">
        <is>
          <t xml:space="preserve"> </t>
        </is>
      </c>
      <c r="F52" s="4" t="inlineStr">
        <is>
          <t xml:space="preserve"> </t>
        </is>
      </c>
    </row>
    <row r="53">
      <c r="A53" s="4" t="inlineStr">
        <is>
          <t>Vewd Acquisition | Customer Relationships - Smal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 (years)</t>
        </is>
      </c>
      <c r="B55" s="4" t="inlineStr">
        <is>
          <t xml:space="preserve"> </t>
        </is>
      </c>
      <c r="C55" s="4" t="inlineStr">
        <is>
          <t xml:space="preserve"> </t>
        </is>
      </c>
      <c r="D55" s="4" t="inlineStr">
        <is>
          <t>4 years</t>
        </is>
      </c>
      <c r="E55" s="4" t="inlineStr">
        <is>
          <t xml:space="preserve"> </t>
        </is>
      </c>
      <c r="F55" s="4" t="inlineStr">
        <is>
          <t xml:space="preserve"> </t>
        </is>
      </c>
    </row>
    <row r="56">
      <c r="A56" s="3" t="inlineStr">
        <is>
          <t>Identifiable 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identifiable intangible assets</t>
        </is>
      </c>
      <c r="B57" s="4" t="inlineStr">
        <is>
          <t xml:space="preserve"> </t>
        </is>
      </c>
      <c r="C57" s="4" t="inlineStr">
        <is>
          <t xml:space="preserve"> </t>
        </is>
      </c>
      <c r="D57" s="6" t="n">
        <v>3500</v>
      </c>
      <c r="E57" s="4" t="inlineStr">
        <is>
          <t xml:space="preserve"> </t>
        </is>
      </c>
      <c r="F57" s="4" t="inlineStr">
        <is>
          <t xml:space="preserve"> </t>
        </is>
      </c>
    </row>
    <row r="58">
      <c r="A58" s="4" t="inlineStr">
        <is>
          <t>Vewd Acquisition | Non-compete Agree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stimated Useful Life (years)</t>
        </is>
      </c>
      <c r="B60" s="4" t="inlineStr">
        <is>
          <t xml:space="preserve"> </t>
        </is>
      </c>
      <c r="C60" s="4" t="inlineStr">
        <is>
          <t xml:space="preserve"> </t>
        </is>
      </c>
      <c r="D60" s="4" t="inlineStr">
        <is>
          <t>2 years</t>
        </is>
      </c>
      <c r="E60" s="4" t="inlineStr">
        <is>
          <t xml:space="preserve"> </t>
        </is>
      </c>
      <c r="F60" s="4" t="inlineStr">
        <is>
          <t xml:space="preserve"> </t>
        </is>
      </c>
    </row>
    <row r="61">
      <c r="A61" s="3" t="inlineStr">
        <is>
          <t>Identifiable 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identifiable intangible assets</t>
        </is>
      </c>
      <c r="B62" s="4" t="inlineStr">
        <is>
          <t xml:space="preserve"> </t>
        </is>
      </c>
      <c r="C62" s="4" t="inlineStr">
        <is>
          <t xml:space="preserve"> </t>
        </is>
      </c>
      <c r="D62" s="6" t="n">
        <v>870</v>
      </c>
      <c r="E62" s="4" t="inlineStr">
        <is>
          <t xml:space="preserve"> </t>
        </is>
      </c>
      <c r="F62" s="4" t="inlineStr">
        <is>
          <t xml:space="preserve"> </t>
        </is>
      </c>
    </row>
    <row r="63">
      <c r="A63" s="4" t="inlineStr">
        <is>
          <t>Vewd Acquisition | Trade Nam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fe (years)</t>
        </is>
      </c>
      <c r="B65" s="4" t="inlineStr">
        <is>
          <t xml:space="preserve"> </t>
        </is>
      </c>
      <c r="C65" s="4" t="inlineStr">
        <is>
          <t xml:space="preserve"> </t>
        </is>
      </c>
      <c r="D65" s="4" t="inlineStr">
        <is>
          <t>5 years</t>
        </is>
      </c>
      <c r="E65" s="4" t="inlineStr">
        <is>
          <t xml:space="preserve"> </t>
        </is>
      </c>
      <c r="F65" s="4" t="inlineStr">
        <is>
          <t xml:space="preserve"> </t>
        </is>
      </c>
    </row>
    <row r="66">
      <c r="A66" s="3" t="inlineStr">
        <is>
          <t>Identifiable 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identifiable intangible assets</t>
        </is>
      </c>
      <c r="B67" s="4" t="inlineStr">
        <is>
          <t xml:space="preserve"> </t>
        </is>
      </c>
      <c r="C67" s="4" t="inlineStr">
        <is>
          <t xml:space="preserve"> </t>
        </is>
      </c>
      <c r="D67" s="6" t="n">
        <v>830</v>
      </c>
      <c r="E67" s="4" t="inlineStr">
        <is>
          <t xml:space="preserve"> </t>
        </is>
      </c>
      <c r="F6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Unaudited Pro Forma Financial Information (Details) - USD ($) $ in Thousands</t>
        </is>
      </c>
      <c r="B1" s="2" t="inlineStr">
        <is>
          <t>12 Months Ended</t>
        </is>
      </c>
    </row>
    <row r="2">
      <c r="B2" s="2" t="inlineStr">
        <is>
          <t>Dec. 31, 2022</t>
        </is>
      </c>
      <c r="C2" s="2" t="inlineStr">
        <is>
          <t>Dec. 31, 2021</t>
        </is>
      </c>
    </row>
    <row r="3">
      <c r="A3" s="4" t="inlineStr">
        <is>
          <t>MobiTV</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income (loss) attributable to discontinued operations</t>
        </is>
      </c>
      <c r="B5" s="4" t="inlineStr">
        <is>
          <t xml:space="preserve"> </t>
        </is>
      </c>
      <c r="C5" s="6" t="n">
        <v>-71169</v>
      </c>
    </row>
    <row r="6">
      <c r="A6" s="4" t="inlineStr">
        <is>
          <t>Vewd Acquisi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income (loss) attributable to discontinued operations</t>
        </is>
      </c>
      <c r="B8" s="6" t="n">
        <v>-377614</v>
      </c>
      <c r="C8" s="6" t="n">
        <v>-629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Business Combination - Addition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c r="M2" s="2" t="inlineStr">
        <is>
          <t>Oct.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11"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01</v>
      </c>
      <c r="K4" s="11" t="n">
        <v>0.001</v>
      </c>
      <c r="L4" s="4" t="inlineStr">
        <is>
          <t xml:space="preserve"> </t>
        </is>
      </c>
      <c r="M4" s="11" t="n">
        <v>0.001</v>
      </c>
    </row>
    <row r="5">
      <c r="A5" s="4" t="inlineStr">
        <is>
          <t>Total revenue</t>
        </is>
      </c>
      <c r="B5" s="6" t="n">
        <v>103290</v>
      </c>
      <c r="C5" s="6" t="n">
        <v>89296</v>
      </c>
      <c r="D5" s="6" t="n">
        <v>107815</v>
      </c>
      <c r="E5" s="6" t="n">
        <v>138532</v>
      </c>
      <c r="F5" s="6" t="n">
        <v>89705</v>
      </c>
      <c r="G5" s="6" t="n">
        <v>101647</v>
      </c>
      <c r="H5" s="6" t="n">
        <v>101846</v>
      </c>
      <c r="I5" s="6" t="n">
        <v>98014</v>
      </c>
      <c r="J5" s="6" t="n">
        <v>388788</v>
      </c>
      <c r="K5" s="6" t="n">
        <v>438933</v>
      </c>
      <c r="L5" s="6" t="n">
        <v>391212</v>
      </c>
      <c r="M5" s="4" t="inlineStr">
        <is>
          <t xml:space="preserve"> </t>
        </is>
      </c>
    </row>
    <row r="6">
      <c r="A6" s="4" t="inlineStr">
        <is>
          <t>Operating income</t>
        </is>
      </c>
      <c r="B6" s="6" t="n">
        <v>33243</v>
      </c>
      <c r="C6" s="6" t="n">
        <v>15642</v>
      </c>
      <c r="D6" s="6" t="n">
        <v>34721</v>
      </c>
      <c r="E6" s="6" t="n">
        <v>69454</v>
      </c>
      <c r="F6" s="6" t="n">
        <v>16967</v>
      </c>
      <c r="G6" s="6" t="n">
        <v>37487</v>
      </c>
      <c r="H6" s="6" t="n">
        <v>31461</v>
      </c>
      <c r="I6" s="6" t="n">
        <v>33113</v>
      </c>
      <c r="J6" s="6" t="n">
        <v>136230</v>
      </c>
      <c r="K6" s="6" t="n">
        <v>153060</v>
      </c>
      <c r="L6" s="6" t="n">
        <v>119028</v>
      </c>
      <c r="M6" s="4" t="inlineStr">
        <is>
          <t xml:space="preserve"> </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e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Impairment charges</t>
        </is>
      </c>
      <c r="B5" s="5" t="n">
        <v>0</v>
      </c>
      <c r="C5" s="6" t="n">
        <v>354000000</v>
      </c>
      <c r="D5" s="6" t="n">
        <v>0</v>
      </c>
    </row>
    <row r="6">
      <c r="A6" s="4" t="inlineStr">
        <is>
          <t>Carrying value of goodwill</t>
        </is>
      </c>
      <c r="B6" s="6" t="n">
        <v>313660000</v>
      </c>
      <c r="C6" s="5" t="n">
        <v>313660000</v>
      </c>
      <c r="D6" s="5" t="n">
        <v>314576000</v>
      </c>
    </row>
    <row r="7">
      <c r="A7" s="4" t="inlineStr">
        <is>
          <t>IP Licensing</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6" t="n">
        <v>0</v>
      </c>
      <c r="D9"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ed Intangible Assets - Summary of Changes to Carrying Value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beginning</t>
        </is>
      </c>
      <c r="B4" s="6" t="n">
        <v>313660</v>
      </c>
      <c r="C4" s="6" t="n">
        <v>314576</v>
      </c>
    </row>
    <row r="5">
      <c r="A5" s="4" t="inlineStr">
        <is>
          <t>Goodwill adjustment related to mergers in prior periods</t>
        </is>
      </c>
      <c r="B5" s="5" t="n">
        <v>-916</v>
      </c>
      <c r="C5" s="5" t="n">
        <v>-916</v>
      </c>
    </row>
    <row r="6">
      <c r="A6" s="4" t="inlineStr">
        <is>
          <t>Balance ending</t>
        </is>
      </c>
      <c r="B6" s="6" t="n">
        <v>313660</v>
      </c>
      <c r="C6" s="6" t="n">
        <v>3136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Identifi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Assets</t>
        </is>
      </c>
      <c r="B3" s="6" t="n">
        <v>850241</v>
      </c>
      <c r="C3" s="6" t="n">
        <v>841809</v>
      </c>
    </row>
    <row r="4">
      <c r="A4" s="4" t="inlineStr">
        <is>
          <t>Finite-lived intangible assets, Accumulated Amortization</t>
        </is>
      </c>
      <c r="B4" s="5" t="n">
        <v>-503069</v>
      </c>
      <c r="C4" s="5" t="n">
        <v>-409333</v>
      </c>
    </row>
    <row r="5">
      <c r="A5" s="4" t="inlineStr">
        <is>
          <t>Finite-lived intangible assets, Net</t>
        </is>
      </c>
      <c r="B5" s="6" t="n">
        <v>347172</v>
      </c>
      <c r="C5" s="5" t="n">
        <v>432476</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years)</t>
        </is>
      </c>
      <c r="B11" s="4" t="inlineStr">
        <is>
          <t>10 years</t>
        </is>
      </c>
      <c r="C11" s="4" t="inlineStr">
        <is>
          <t xml:space="preserve"> </t>
        </is>
      </c>
    </row>
    <row r="12">
      <c r="A12" s="4" t="inlineStr">
        <is>
          <t>Acquired patents / core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Assets</t>
        </is>
      </c>
      <c r="B14" s="6" t="n">
        <v>654360</v>
      </c>
      <c r="C14" s="5" t="n">
        <v>645928</v>
      </c>
    </row>
    <row r="15">
      <c r="A15" s="4" t="inlineStr">
        <is>
          <t>Finite-lived intangible assets, Accumulated Amortization</t>
        </is>
      </c>
      <c r="B15" s="5" t="n">
        <v>-323261</v>
      </c>
      <c r="C15" s="5" t="n">
        <v>-270275</v>
      </c>
    </row>
    <row r="16">
      <c r="A16" s="4" t="inlineStr">
        <is>
          <t>Finite-lived intangible assets, Net</t>
        </is>
      </c>
      <c r="B16" s="6" t="n">
        <v>331099</v>
      </c>
      <c r="C16" s="5" t="n">
        <v>375653</v>
      </c>
    </row>
    <row r="17">
      <c r="A17" s="4" t="inlineStr">
        <is>
          <t>Acquired patents / core technology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years)</t>
        </is>
      </c>
      <c r="B19" s="4" t="inlineStr">
        <is>
          <t>3 years</t>
        </is>
      </c>
      <c r="C19" s="4" t="inlineStr">
        <is>
          <t xml:space="preserve"> </t>
        </is>
      </c>
    </row>
    <row r="20">
      <c r="A20" s="4" t="inlineStr">
        <is>
          <t>Acquired patents / core technology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years)</t>
        </is>
      </c>
      <c r="B22" s="4" t="inlineStr">
        <is>
          <t>10 years</t>
        </is>
      </c>
      <c r="C22" s="4" t="inlineStr">
        <is>
          <t xml:space="preserve"> </t>
        </is>
      </c>
    </row>
    <row r="23">
      <c r="A23" s="4" t="inlineStr">
        <is>
          <t>Existing technology / content datab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 Assets</t>
        </is>
      </c>
      <c r="B25" s="6" t="n">
        <v>38681</v>
      </c>
      <c r="C25" s="5" t="n">
        <v>38681</v>
      </c>
    </row>
    <row r="26">
      <c r="A26" s="4" t="inlineStr">
        <is>
          <t>Finite-lived intangible assets, Accumulated Amortization</t>
        </is>
      </c>
      <c r="B26" s="6" t="n">
        <v>-38681</v>
      </c>
      <c r="C26" s="5" t="n">
        <v>-36614</v>
      </c>
    </row>
    <row r="27">
      <c r="A27" s="4" t="inlineStr">
        <is>
          <t>Finite-lived intangible assets, Net</t>
        </is>
      </c>
      <c r="B27" s="4" t="inlineStr">
        <is>
          <t xml:space="preserve"> </t>
        </is>
      </c>
      <c r="C27" s="5" t="n">
        <v>2067</v>
      </c>
    </row>
    <row r="28">
      <c r="A28" s="4" t="inlineStr">
        <is>
          <t>Existing technology / content database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row r="31">
      <c r="A31" s="4" t="inlineStr">
        <is>
          <t>Existing technology / content database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 (years)</t>
        </is>
      </c>
      <c r="B33" s="4" t="inlineStr">
        <is>
          <t>10 years</t>
        </is>
      </c>
      <c r="C33" s="4" t="inlineStr">
        <is>
          <t xml:space="preserve"> </t>
        </is>
      </c>
    </row>
    <row r="34">
      <c r="A34" s="4" t="inlineStr">
        <is>
          <t>Customer contracts and related relationship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 Assets</t>
        </is>
      </c>
      <c r="B36" s="6" t="n">
        <v>155900</v>
      </c>
      <c r="C36" s="5" t="n">
        <v>155900</v>
      </c>
    </row>
    <row r="37">
      <c r="A37" s="4" t="inlineStr">
        <is>
          <t>Finite-lived intangible assets, Accumulated Amortization</t>
        </is>
      </c>
      <c r="B37" s="5" t="n">
        <v>-139827</v>
      </c>
      <c r="C37" s="5" t="n">
        <v>-101252</v>
      </c>
    </row>
    <row r="38">
      <c r="A38" s="4" t="inlineStr">
        <is>
          <t>Finite-lived intangible assets, Net</t>
        </is>
      </c>
      <c r="B38" s="6" t="n">
        <v>16073</v>
      </c>
      <c r="C38" s="5" t="n">
        <v>54648</v>
      </c>
    </row>
    <row r="39">
      <c r="A39" s="4" t="inlineStr">
        <is>
          <t>Customer contracts and related relationship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3 years</t>
        </is>
      </c>
      <c r="C41" s="4" t="inlineStr">
        <is>
          <t xml:space="preserve"> </t>
        </is>
      </c>
    </row>
    <row r="42">
      <c r="A42" s="4" t="inlineStr">
        <is>
          <t>Customer contracts and related relationship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ears)</t>
        </is>
      </c>
      <c r="B44" s="4" t="inlineStr">
        <is>
          <t>9 years</t>
        </is>
      </c>
      <c r="C44" s="4" t="inlineStr">
        <is>
          <t xml:space="preserve"> </t>
        </is>
      </c>
    </row>
    <row r="45">
      <c r="A45" s="4" t="inlineStr">
        <is>
          <t>Trademarks/trade nam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s, Gross Assets</t>
        </is>
      </c>
      <c r="B47" s="6" t="n">
        <v>1300</v>
      </c>
      <c r="C47" s="5" t="n">
        <v>1300</v>
      </c>
    </row>
    <row r="48">
      <c r="A48" s="4" t="inlineStr">
        <is>
          <t>Finite-lived intangible assets, Accumulated Amortization</t>
        </is>
      </c>
      <c r="B48" s="6" t="n">
        <v>-1300</v>
      </c>
      <c r="C48" s="5" t="n">
        <v>-1192</v>
      </c>
    </row>
    <row r="49">
      <c r="A49" s="4" t="inlineStr">
        <is>
          <t>Finite-lived intangible assets, Net</t>
        </is>
      </c>
      <c r="B49" s="4" t="inlineStr">
        <is>
          <t xml:space="preserve"> </t>
        </is>
      </c>
      <c r="C49" s="6" t="n">
        <v>108</v>
      </c>
    </row>
    <row r="50">
      <c r="A50" s="4" t="inlineStr">
        <is>
          <t>Trademarks/trade name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4 years</t>
        </is>
      </c>
      <c r="C52" s="4" t="inlineStr">
        <is>
          <t xml:space="preserve"> </t>
        </is>
      </c>
    </row>
    <row r="53">
      <c r="A53" s="4" t="inlineStr">
        <is>
          <t>Trademarks/trade name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10 years</t>
        </is>
      </c>
      <c r="C5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69815</v>
      </c>
      <c r="C3" s="4" t="inlineStr">
        <is>
          <t xml:space="preserve"> </t>
        </is>
      </c>
    </row>
    <row r="4">
      <c r="A4" s="4" t="inlineStr">
        <is>
          <t>2025</t>
        </is>
      </c>
      <c r="B4" s="5" t="n">
        <v>53737</v>
      </c>
      <c r="C4" s="4" t="inlineStr">
        <is>
          <t xml:space="preserve"> </t>
        </is>
      </c>
    </row>
    <row r="5">
      <c r="A5" s="4" t="inlineStr">
        <is>
          <t>2026</t>
        </is>
      </c>
      <c r="B5" s="5" t="n">
        <v>53603</v>
      </c>
      <c r="C5" s="4" t="inlineStr">
        <is>
          <t xml:space="preserve"> </t>
        </is>
      </c>
    </row>
    <row r="6">
      <c r="A6" s="4" t="inlineStr">
        <is>
          <t>2027</t>
        </is>
      </c>
      <c r="B6" s="5" t="n">
        <v>53251</v>
      </c>
      <c r="C6" s="4" t="inlineStr">
        <is>
          <t xml:space="preserve"> </t>
        </is>
      </c>
    </row>
    <row r="7">
      <c r="A7" s="4" t="inlineStr">
        <is>
          <t>2028</t>
        </is>
      </c>
      <c r="B7" s="5" t="n">
        <v>48208</v>
      </c>
      <c r="C7" s="4" t="inlineStr">
        <is>
          <t xml:space="preserve"> </t>
        </is>
      </c>
    </row>
    <row r="8">
      <c r="A8" s="4" t="inlineStr">
        <is>
          <t>Thereafter</t>
        </is>
      </c>
      <c r="B8" s="5" t="n">
        <v>68558</v>
      </c>
      <c r="C8" s="4" t="inlineStr">
        <is>
          <t xml:space="preserve"> </t>
        </is>
      </c>
    </row>
    <row r="9">
      <c r="A9" s="4" t="inlineStr">
        <is>
          <t>Finite-lived intangible assets, Net</t>
        </is>
      </c>
      <c r="B9" s="6" t="n">
        <v>347172</v>
      </c>
      <c r="C9" s="6" t="n">
        <v>4324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Amounts of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ong-term debt, Gross</t>
        </is>
      </c>
      <c r="B3" s="6" t="n">
        <v>601250</v>
      </c>
      <c r="C3" s="4" t="inlineStr">
        <is>
          <t xml:space="preserve"> </t>
        </is>
      </c>
    </row>
    <row r="4">
      <c r="A4" s="4" t="inlineStr">
        <is>
          <t>Unamortized debt discount and issuance costs</t>
        </is>
      </c>
      <c r="B4" s="5" t="n">
        <v>-15555</v>
      </c>
      <c r="C4" s="6" t="n">
        <v>-19857</v>
      </c>
    </row>
    <row r="5">
      <c r="A5" s="4" t="inlineStr">
        <is>
          <t>Long-term debt</t>
        </is>
      </c>
      <c r="B5" s="5" t="n">
        <v>585695</v>
      </c>
      <c r="C5" s="5" t="n">
        <v>729393</v>
      </c>
    </row>
    <row r="6">
      <c r="A6" s="4" t="inlineStr">
        <is>
          <t>Less: current portion, net of debt discount and issuance costs</t>
        </is>
      </c>
      <c r="B6" s="5" t="n">
        <v>-66145</v>
      </c>
      <c r="C6" s="5" t="n">
        <v>-109813</v>
      </c>
    </row>
    <row r="7">
      <c r="A7" s="4" t="inlineStr">
        <is>
          <t>Long-term debt, net</t>
        </is>
      </c>
      <c r="B7" s="5" t="n">
        <v>519550</v>
      </c>
      <c r="C7" s="5" t="n">
        <v>619580</v>
      </c>
    </row>
    <row r="8">
      <c r="A8" s="4" t="inlineStr">
        <is>
          <t>Refinanced Term B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 Gross</t>
        </is>
      </c>
      <c r="B10" s="6" t="n">
        <v>601250</v>
      </c>
      <c r="C10" s="6" t="n">
        <v>749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tock, price per share</t>
        </is>
      </c>
      <c r="B4" s="10" t="n">
        <v>0.2</v>
      </c>
      <c r="C4" s="10" t="n">
        <v>0.2</v>
      </c>
      <c r="D4" s="10"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Debt - Additional Information (Details) - USD ($)</t>
        </is>
      </c>
      <c r="C1" s="2" t="inlineStr">
        <is>
          <t>3 Months Ended</t>
        </is>
      </c>
      <c r="D1" s="2" t="inlineStr">
        <is>
          <t>12 Months Ended</t>
        </is>
      </c>
    </row>
    <row r="2">
      <c r="B2" s="2" t="inlineStr">
        <is>
          <t>Jun. 01, 2020</t>
        </is>
      </c>
      <c r="C2" s="2" t="inlineStr">
        <is>
          <t>Jun. 30, 2021</t>
        </is>
      </c>
      <c r="D2" s="2" t="inlineStr">
        <is>
          <t>Dec. 31, 2023</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untary prepayment against the term loan</t>
        </is>
      </c>
      <c r="B4" s="4" t="inlineStr">
        <is>
          <t xml:space="preserve"> </t>
        </is>
      </c>
      <c r="C4" s="4" t="inlineStr">
        <is>
          <t xml:space="preserve"> </t>
        </is>
      </c>
      <c r="D4" s="6" t="n">
        <v>148000000</v>
      </c>
      <c r="E4" s="6" t="n">
        <v>40500000</v>
      </c>
      <c r="F4" s="6" t="n">
        <v>84048000</v>
      </c>
    </row>
    <row r="5">
      <c r="A5" s="4" t="inlineStr">
        <is>
          <t>Unamortized debt discount and issuance costs</t>
        </is>
      </c>
      <c r="B5" s="4" t="inlineStr">
        <is>
          <t xml:space="preserve"> </t>
        </is>
      </c>
      <c r="C5" s="4" t="inlineStr">
        <is>
          <t xml:space="preserve"> </t>
        </is>
      </c>
      <c r="D5" s="5" t="n">
        <v>15555000</v>
      </c>
      <c r="E5" s="5" t="n">
        <v>19857000</v>
      </c>
      <c r="F5" s="4" t="inlineStr">
        <is>
          <t xml:space="preserve"> </t>
        </is>
      </c>
    </row>
    <row r="6">
      <c r="A6" s="4" t="inlineStr">
        <is>
          <t>Loss on debt extinguishment</t>
        </is>
      </c>
      <c r="B6" s="4" t="inlineStr">
        <is>
          <t xml:space="preserve"> </t>
        </is>
      </c>
      <c r="C6" s="4" t="inlineStr">
        <is>
          <t xml:space="preserve"> </t>
        </is>
      </c>
      <c r="D6" s="5" t="n">
        <v>0</v>
      </c>
      <c r="E6" s="5" t="n">
        <v>0</v>
      </c>
      <c r="F6" s="5" t="n">
        <v>8012000</v>
      </c>
    </row>
    <row r="7">
      <c r="A7" s="4" t="inlineStr">
        <is>
          <t>Borrowings</t>
        </is>
      </c>
      <c r="B7" s="4" t="inlineStr">
        <is>
          <t xml:space="preserve"> </t>
        </is>
      </c>
      <c r="C7" s="4" t="inlineStr">
        <is>
          <t xml:space="preserve"> </t>
        </is>
      </c>
      <c r="D7" s="5" t="n">
        <v>585695000</v>
      </c>
      <c r="E7" s="5" t="n">
        <v>729393000</v>
      </c>
      <c r="F7" s="4" t="inlineStr">
        <is>
          <t xml:space="preserve"> </t>
        </is>
      </c>
    </row>
    <row r="8">
      <c r="A8" s="4" t="inlineStr">
        <is>
          <t>Interest expense</t>
        </is>
      </c>
      <c r="B8" s="4" t="inlineStr">
        <is>
          <t xml:space="preserve"> </t>
        </is>
      </c>
      <c r="C8" s="4" t="inlineStr">
        <is>
          <t xml:space="preserve"> </t>
        </is>
      </c>
      <c r="D8" s="5" t="n">
        <v>62574000</v>
      </c>
      <c r="E8" s="5" t="n">
        <v>45335000</v>
      </c>
      <c r="F8" s="5" t="n">
        <v>38973000</v>
      </c>
    </row>
    <row r="9">
      <c r="A9" s="4" t="inlineStr">
        <is>
          <t>Amortized costs</t>
        </is>
      </c>
      <c r="B9" s="4" t="inlineStr">
        <is>
          <t xml:space="preserve"> </t>
        </is>
      </c>
      <c r="C9" s="4" t="inlineStr">
        <is>
          <t xml:space="preserve"> </t>
        </is>
      </c>
      <c r="D9" s="5" t="n">
        <v>4302000</v>
      </c>
      <c r="E9" s="5" t="n">
        <v>4405000</v>
      </c>
      <c r="F9" s="5" t="n">
        <v>6426000</v>
      </c>
    </row>
    <row r="10">
      <c r="A10" s="4" t="inlineStr">
        <is>
          <t>Reclassification of current portion of long-term debt</t>
        </is>
      </c>
      <c r="B10" s="4" t="inlineStr">
        <is>
          <t xml:space="preserve"> </t>
        </is>
      </c>
      <c r="C10" s="4" t="inlineStr">
        <is>
          <t xml:space="preserve"> </t>
        </is>
      </c>
      <c r="D10" s="5" t="n">
        <v>29100000</v>
      </c>
      <c r="E10" s="4" t="inlineStr">
        <is>
          <t xml:space="preserve"> </t>
        </is>
      </c>
      <c r="F10" s="4" t="inlineStr">
        <is>
          <t xml:space="preserve"> </t>
        </is>
      </c>
    </row>
    <row r="11">
      <c r="A11" s="4" t="inlineStr">
        <is>
          <t>2020 Term B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facility, term</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Borrowing capacity</t>
        </is>
      </c>
      <c r="B14" s="6" t="n">
        <v>1050000000</v>
      </c>
      <c r="C14" s="4" t="inlineStr">
        <is>
          <t xml:space="preserve"> </t>
        </is>
      </c>
      <c r="D14" s="4" t="inlineStr">
        <is>
          <t xml:space="preserve"> </t>
        </is>
      </c>
      <c r="E14" s="4" t="inlineStr">
        <is>
          <t xml:space="preserve"> </t>
        </is>
      </c>
      <c r="F14" s="4" t="inlineStr">
        <is>
          <t xml:space="preserve"> </t>
        </is>
      </c>
    </row>
    <row r="15">
      <c r="A15" s="4" t="inlineStr">
        <is>
          <t>Unamortized debt discount and issuance costs</t>
        </is>
      </c>
      <c r="B15" s="4" t="inlineStr">
        <is>
          <t xml:space="preserve"> </t>
        </is>
      </c>
      <c r="C15" s="4" t="inlineStr">
        <is>
          <t xml:space="preserve"> </t>
        </is>
      </c>
      <c r="D15" s="5" t="n">
        <v>4200000</v>
      </c>
      <c r="E15" s="4" t="inlineStr">
        <is>
          <t xml:space="preserve"> </t>
        </is>
      </c>
      <c r="F15" s="4" t="inlineStr">
        <is>
          <t xml:space="preserve"> </t>
        </is>
      </c>
    </row>
    <row r="16">
      <c r="A16" s="4" t="inlineStr">
        <is>
          <t>Loss on debt extinguishment</t>
        </is>
      </c>
      <c r="B16" s="4" t="inlineStr">
        <is>
          <t xml:space="preserve"> </t>
        </is>
      </c>
      <c r="C16" s="6" t="n">
        <v>8000000</v>
      </c>
      <c r="D16" s="4" t="inlineStr">
        <is>
          <t xml:space="preserve"> </t>
        </is>
      </c>
      <c r="E16" s="4" t="inlineStr">
        <is>
          <t xml:space="preserve"> </t>
        </is>
      </c>
      <c r="F16" s="4" t="inlineStr">
        <is>
          <t xml:space="preserve"> </t>
        </is>
      </c>
    </row>
    <row r="17">
      <c r="A17" s="4" t="inlineStr">
        <is>
          <t>Debt issuance cost</t>
        </is>
      </c>
      <c r="B17" s="4" t="inlineStr">
        <is>
          <t xml:space="preserve"> </t>
        </is>
      </c>
      <c r="C17" s="4" t="inlineStr">
        <is>
          <t xml:space="preserve"> </t>
        </is>
      </c>
      <c r="D17" s="5" t="n">
        <v>6800000</v>
      </c>
      <c r="E17" s="4" t="inlineStr">
        <is>
          <t xml:space="preserve"> </t>
        </is>
      </c>
      <c r="F17" s="4" t="inlineStr">
        <is>
          <t xml:space="preserve"> </t>
        </is>
      </c>
    </row>
    <row r="18">
      <c r="A18" s="4" t="inlineStr">
        <is>
          <t>Debt issuance remaining third party fees</t>
        </is>
      </c>
      <c r="B18" s="4" t="inlineStr">
        <is>
          <t xml:space="preserve"> </t>
        </is>
      </c>
      <c r="C18" s="6" t="n">
        <v>2600000</v>
      </c>
      <c r="D18" s="4" t="inlineStr">
        <is>
          <t xml:space="preserve"> </t>
        </is>
      </c>
      <c r="E18" s="4" t="inlineStr">
        <is>
          <t xml:space="preserve"> </t>
        </is>
      </c>
      <c r="F18" s="4" t="inlineStr">
        <is>
          <t xml:space="preserve"> </t>
        </is>
      </c>
    </row>
    <row r="19">
      <c r="A19" s="4" t="inlineStr">
        <is>
          <t>Refinanced Term B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capacity</t>
        </is>
      </c>
      <c r="B21" s="4" t="inlineStr">
        <is>
          <t xml:space="preserve"> </t>
        </is>
      </c>
      <c r="C21" s="4" t="inlineStr">
        <is>
          <t xml:space="preserve"> </t>
        </is>
      </c>
      <c r="D21" s="6" t="n">
        <v>810000000</v>
      </c>
      <c r="E21" s="4" t="inlineStr">
        <is>
          <t xml:space="preserve"> </t>
        </is>
      </c>
      <c r="F21" s="4" t="inlineStr">
        <is>
          <t xml:space="preserve"> </t>
        </is>
      </c>
    </row>
    <row r="22">
      <c r="A22" s="4" t="inlineStr">
        <is>
          <t>Voluntary prepayment against the term loan</t>
        </is>
      </c>
      <c r="B22" s="6" t="n">
        <v>50600000</v>
      </c>
      <c r="C22" s="4" t="inlineStr">
        <is>
          <t xml:space="preserve"> </t>
        </is>
      </c>
      <c r="D22" s="4" t="inlineStr">
        <is>
          <t xml:space="preserve"> </t>
        </is>
      </c>
      <c r="E22" s="4" t="inlineStr">
        <is>
          <t xml:space="preserve"> </t>
        </is>
      </c>
      <c r="F22" s="4" t="inlineStr">
        <is>
          <t xml:space="preserve"> </t>
        </is>
      </c>
    </row>
    <row r="23">
      <c r="A23" s="4" t="inlineStr">
        <is>
          <t>Debt instrument, maturity date</t>
        </is>
      </c>
      <c r="B23" s="4" t="inlineStr">
        <is>
          <t xml:space="preserve"> </t>
        </is>
      </c>
      <c r="C23" s="4" t="inlineStr">
        <is>
          <t xml:space="preserve"> </t>
        </is>
      </c>
      <c r="D23" s="4" t="inlineStr">
        <is>
          <t>Jun.  08,  2028</t>
        </is>
      </c>
      <c r="E23" s="4" t="inlineStr">
        <is>
          <t xml:space="preserve"> </t>
        </is>
      </c>
      <c r="F23" s="4" t="inlineStr">
        <is>
          <t xml:space="preserve"> </t>
        </is>
      </c>
    </row>
    <row r="24">
      <c r="A24" s="4" t="inlineStr">
        <is>
          <t>Debt instrument, prepayment premium</t>
        </is>
      </c>
      <c r="B24" s="4" t="inlineStr">
        <is>
          <t xml:space="preserve"> </t>
        </is>
      </c>
      <c r="C24" s="4" t="inlineStr">
        <is>
          <t xml:space="preserve"> </t>
        </is>
      </c>
      <c r="D24" s="12" t="n">
        <v>0.01</v>
      </c>
      <c r="E24" s="4" t="inlineStr">
        <is>
          <t xml:space="preserve"> </t>
        </is>
      </c>
      <c r="F24" s="4" t="inlineStr">
        <is>
          <t xml:space="preserve"> </t>
        </is>
      </c>
    </row>
    <row r="25">
      <c r="A25" s="4" t="inlineStr">
        <is>
          <t>Interest rate</t>
        </is>
      </c>
      <c r="B25" s="4" t="inlineStr">
        <is>
          <t xml:space="preserve"> </t>
        </is>
      </c>
      <c r="C25" s="4" t="inlineStr">
        <is>
          <t xml:space="preserve"> </t>
        </is>
      </c>
      <c r="D25" s="13" t="n">
        <v>0.099</v>
      </c>
      <c r="E25" s="4" t="inlineStr">
        <is>
          <t xml:space="preserve"> </t>
        </is>
      </c>
      <c r="F25" s="4" t="inlineStr">
        <is>
          <t xml:space="preserve"> </t>
        </is>
      </c>
    </row>
    <row r="26">
      <c r="A26" s="4" t="inlineStr">
        <is>
          <t>Interest expense</t>
        </is>
      </c>
      <c r="B26" s="4" t="inlineStr">
        <is>
          <t xml:space="preserve"> </t>
        </is>
      </c>
      <c r="C26" s="4" t="inlineStr">
        <is>
          <t xml:space="preserve"> </t>
        </is>
      </c>
      <c r="D26" s="6" t="n">
        <v>62500000</v>
      </c>
      <c r="E26" s="6" t="n">
        <v>45300000</v>
      </c>
      <c r="F26" s="6" t="n">
        <v>39000000</v>
      </c>
    </row>
    <row r="27">
      <c r="A27" s="4" t="inlineStr">
        <is>
          <t>Refinanced Term B Loans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13" t="n">
        <v>0.025</v>
      </c>
      <c r="E29" s="4" t="inlineStr">
        <is>
          <t xml:space="preserve"> </t>
        </is>
      </c>
      <c r="F29" s="4" t="inlineStr">
        <is>
          <t xml:space="preserve"> </t>
        </is>
      </c>
    </row>
    <row r="30">
      <c r="A30" s="4" t="inlineStr">
        <is>
          <t>Refinanced Term B Loans | Eurodollar,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4" t="inlineStr">
        <is>
          <t xml:space="preserve"> </t>
        </is>
      </c>
      <c r="D32" s="13" t="n">
        <v>0.035</v>
      </c>
      <c r="E32" s="4" t="inlineStr">
        <is>
          <t xml:space="preserve"> </t>
        </is>
      </c>
      <c r="F32" s="4" t="inlineStr">
        <is>
          <t xml:space="preserve"> </t>
        </is>
      </c>
    </row>
    <row r="33">
      <c r="A33" s="4" t="inlineStr">
        <is>
          <t>2021 Convertible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amortized debt discount and issuance costs</t>
        </is>
      </c>
      <c r="B35" s="4" t="inlineStr">
        <is>
          <t xml:space="preserve"> </t>
        </is>
      </c>
      <c r="C35" s="4" t="inlineStr">
        <is>
          <t xml:space="preserve"> </t>
        </is>
      </c>
      <c r="D35" s="6" t="n">
        <v>15600000</v>
      </c>
      <c r="E35" s="4" t="inlineStr">
        <is>
          <t xml:space="preserve"> </t>
        </is>
      </c>
      <c r="F35" s="4" t="inlineStr">
        <is>
          <t xml:space="preserve"> </t>
        </is>
      </c>
    </row>
    <row r="36">
      <c r="A36" s="4" t="inlineStr">
        <is>
          <t>Borrowings</t>
        </is>
      </c>
      <c r="B36" s="4" t="inlineStr">
        <is>
          <t xml:space="preserve"> </t>
        </is>
      </c>
      <c r="C36" s="4" t="inlineStr">
        <is>
          <t xml:space="preserve"> </t>
        </is>
      </c>
      <c r="D36" s="6" t="n">
        <v>601300000</v>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for Long-term Debt, Excluding Any Additional Payment Required by the Excess Cash Flow Provision (Details) $ in Thousands</t>
        </is>
      </c>
      <c r="B1" s="2" t="inlineStr">
        <is>
          <t>Dec. 31, 2023 USD ($)</t>
        </is>
      </c>
    </row>
    <row r="2">
      <c r="A2" s="3" t="inlineStr">
        <is>
          <t>Debt Disclosure [Abstract]</t>
        </is>
      </c>
      <c r="B2" s="4" t="inlineStr">
        <is>
          <t xml:space="preserve"> </t>
        </is>
      </c>
    </row>
    <row r="3">
      <c r="A3" s="4" t="inlineStr">
        <is>
          <t>2024</t>
        </is>
      </c>
      <c r="B3" s="6" t="n">
        <v>40500</v>
      </c>
    </row>
    <row r="4">
      <c r="A4" s="4" t="inlineStr">
        <is>
          <t>2025</t>
        </is>
      </c>
      <c r="B4" s="5" t="n">
        <v>40500</v>
      </c>
    </row>
    <row r="5">
      <c r="A5" s="4" t="inlineStr">
        <is>
          <t>2026</t>
        </is>
      </c>
      <c r="B5" s="5" t="n">
        <v>40500</v>
      </c>
    </row>
    <row r="6">
      <c r="A6" s="4" t="inlineStr">
        <is>
          <t>2027</t>
        </is>
      </c>
      <c r="B6" s="5" t="n">
        <v>40500</v>
      </c>
    </row>
    <row r="7">
      <c r="A7" s="4" t="inlineStr">
        <is>
          <t>2028</t>
        </is>
      </c>
      <c r="B7" s="5" t="n">
        <v>439250</v>
      </c>
    </row>
    <row r="8">
      <c r="A8" s="4" t="inlineStr">
        <is>
          <t>Total</t>
        </is>
      </c>
      <c r="B8" s="6" t="n">
        <v>601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omputation of Basic and Diluted Net Income (Los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6" t="n">
        <v>73730</v>
      </c>
      <c r="C4" s="6" t="n">
        <v>-6343</v>
      </c>
      <c r="D4" s="6" t="n">
        <v>15160</v>
      </c>
      <c r="E4" s="6" t="n">
        <v>55845</v>
      </c>
      <c r="F4" s="6" t="n">
        <v>18668</v>
      </c>
      <c r="G4" s="6" t="n">
        <v>20573</v>
      </c>
      <c r="H4" s="6" t="n">
        <v>13951</v>
      </c>
      <c r="I4" s="6" t="n">
        <v>14791</v>
      </c>
      <c r="J4" s="6" t="n">
        <v>67372</v>
      </c>
      <c r="K4" s="6" t="n">
        <v>138392</v>
      </c>
      <c r="L4" s="6" t="n">
        <v>67983</v>
      </c>
    </row>
    <row r="5">
      <c r="A5" s="4" t="inlineStr">
        <is>
          <t>Net loss attributable to discontinued operations</t>
        </is>
      </c>
      <c r="B5" s="5" t="n">
        <v>0</v>
      </c>
      <c r="C5" s="5" t="n">
        <v>-382585</v>
      </c>
      <c r="D5" s="5" t="n">
        <v>-20785</v>
      </c>
      <c r="E5" s="5" t="n">
        <v>-30902</v>
      </c>
      <c r="F5" s="5" t="n">
        <v>-33227</v>
      </c>
      <c r="G5" s="5" t="n">
        <v>-65640</v>
      </c>
      <c r="H5" s="5" t="n">
        <v>-15069</v>
      </c>
      <c r="I5" s="5" t="n">
        <v>-9504</v>
      </c>
      <c r="J5" s="5" t="n">
        <v>0</v>
      </c>
      <c r="K5" s="5" t="n">
        <v>-434272</v>
      </c>
      <c r="L5" s="5" t="n">
        <v>-123440</v>
      </c>
    </row>
    <row r="6">
      <c r="A6" s="4" t="inlineStr">
        <is>
          <t>Net income (loss) attributable to the Company</t>
        </is>
      </c>
      <c r="B6" s="6" t="n">
        <v>73730</v>
      </c>
      <c r="C6" s="6" t="n">
        <v>-388928</v>
      </c>
      <c r="D6" s="6" t="n">
        <v>-5625</v>
      </c>
      <c r="E6" s="6" t="n">
        <v>24943</v>
      </c>
      <c r="F6" s="6" t="n">
        <v>-14559</v>
      </c>
      <c r="G6" s="6" t="n">
        <v>-45067</v>
      </c>
      <c r="H6" s="6" t="n">
        <v>-1118</v>
      </c>
      <c r="I6" s="6" t="n">
        <v>5287</v>
      </c>
      <c r="J6" s="6" t="n">
        <v>67372</v>
      </c>
      <c r="K6" s="6" t="n">
        <v>-295880</v>
      </c>
      <c r="L6" s="6" t="n">
        <v>-5545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common shares outstanding</t>
        </is>
      </c>
      <c r="B8" s="5" t="n">
        <v>105135</v>
      </c>
      <c r="C8" s="5" t="n">
        <v>104510</v>
      </c>
      <c r="D8" s="5" t="n">
        <v>104001</v>
      </c>
      <c r="E8" s="5" t="n">
        <v>103679</v>
      </c>
      <c r="F8" s="5" t="n">
        <v>104249</v>
      </c>
      <c r="G8" s="5" t="n">
        <v>104849</v>
      </c>
      <c r="H8" s="5" t="n">
        <v>104906</v>
      </c>
      <c r="I8" s="5" t="n">
        <v>104940</v>
      </c>
      <c r="J8" s="5" t="n">
        <v>106554</v>
      </c>
      <c r="K8" s="5" t="n">
        <v>104336</v>
      </c>
      <c r="L8" s="5" t="n">
        <v>104735</v>
      </c>
    </row>
    <row r="9">
      <c r="A9" s="4" t="inlineStr">
        <is>
          <t>Add: Effect of dilutive securities associated with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17</v>
      </c>
    </row>
    <row r="10">
      <c r="A10" s="4" t="inlineStr">
        <is>
          <t>Add: Effect of dilutive securities associated with restricted stock awards an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293</v>
      </c>
      <c r="K10" s="5" t="n">
        <v>3244</v>
      </c>
      <c r="L10" s="5" t="n">
        <v>2513</v>
      </c>
    </row>
    <row r="11">
      <c r="A11" s="4" t="inlineStr">
        <is>
          <t>Add: Effect of dilutive securities associated with employee stock 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5" t="n">
        <v>0</v>
      </c>
      <c r="L11" s="5" t="n">
        <v>0</v>
      </c>
    </row>
    <row r="12">
      <c r="A12" s="4" t="inlineStr">
        <is>
          <t>Weighted average common shares - dilutive</t>
        </is>
      </c>
      <c r="B12" s="5" t="n">
        <v>113392</v>
      </c>
      <c r="C12" s="5" t="n">
        <v>105850</v>
      </c>
      <c r="D12" s="5" t="n">
        <v>105160</v>
      </c>
      <c r="E12" s="5" t="n">
        <v>105332</v>
      </c>
      <c r="F12" s="5" t="n">
        <v>105915</v>
      </c>
      <c r="G12" s="5" t="n">
        <v>106910</v>
      </c>
      <c r="H12" s="5" t="n">
        <v>107267</v>
      </c>
      <c r="I12" s="5" t="n">
        <v>107776</v>
      </c>
      <c r="J12" s="5" t="n">
        <v>112849</v>
      </c>
      <c r="K12" s="5" t="n">
        <v>107580</v>
      </c>
      <c r="L12" s="5" t="n">
        <v>107265</v>
      </c>
    </row>
    <row r="13">
      <c r="A13" s="3" t="inlineStr">
        <is>
          <t>Basic net income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t>
        </is>
      </c>
      <c r="B14" s="10" t="n">
        <v>0.7</v>
      </c>
      <c r="C14" s="7" t="n">
        <v>-0.06</v>
      </c>
      <c r="D14" s="7" t="n">
        <v>0.15</v>
      </c>
      <c r="E14" s="7" t="n">
        <v>0.54</v>
      </c>
      <c r="F14" s="7" t="n">
        <v>0.18</v>
      </c>
      <c r="G14" s="10" t="n">
        <v>0.2</v>
      </c>
      <c r="H14" s="7" t="n">
        <v>0.13</v>
      </c>
      <c r="I14" s="7" t="n">
        <v>0.14</v>
      </c>
      <c r="J14" s="7" t="n">
        <v>0.63</v>
      </c>
      <c r="K14" s="7" t="n">
        <v>1.33</v>
      </c>
      <c r="L14" s="7" t="n">
        <v>0.65</v>
      </c>
    </row>
    <row r="15">
      <c r="A15" s="4" t="inlineStr">
        <is>
          <t>Discontinued operations</t>
        </is>
      </c>
      <c r="B15" s="5" t="n">
        <v>0</v>
      </c>
      <c r="C15" s="8" t="n">
        <v>-3.66</v>
      </c>
      <c r="D15" s="9" t="n">
        <v>-0.2</v>
      </c>
      <c r="E15" s="9" t="n">
        <v>-0.3</v>
      </c>
      <c r="F15" s="8" t="n">
        <v>-0.32</v>
      </c>
      <c r="G15" s="8" t="n">
        <v>-0.63</v>
      </c>
      <c r="H15" s="8" t="n">
        <v>-0.14</v>
      </c>
      <c r="I15" s="8" t="n">
        <v>-0.09</v>
      </c>
      <c r="J15" s="5" t="n">
        <v>0</v>
      </c>
      <c r="K15" s="8" t="n">
        <v>-4.16</v>
      </c>
      <c r="L15" s="8" t="n">
        <v>-1.18</v>
      </c>
    </row>
    <row r="16">
      <c r="A16" s="4" t="inlineStr">
        <is>
          <t>Net income (loss)</t>
        </is>
      </c>
      <c r="B16" s="9" t="n">
        <v>0.7</v>
      </c>
      <c r="C16" s="8" t="n">
        <v>-3.72</v>
      </c>
      <c r="D16" s="8" t="n">
        <v>-0.05</v>
      </c>
      <c r="E16" s="8" t="n">
        <v>0.24</v>
      </c>
      <c r="F16" s="8" t="n">
        <v>-0.14</v>
      </c>
      <c r="G16" s="8" t="n">
        <v>-0.43</v>
      </c>
      <c r="H16" s="8" t="n">
        <v>-0.01</v>
      </c>
      <c r="I16" s="8" t="n">
        <v>0.05</v>
      </c>
      <c r="J16" s="8" t="n">
        <v>0.63</v>
      </c>
      <c r="K16" s="8" t="n">
        <v>-2.83</v>
      </c>
      <c r="L16" s="8" t="n">
        <v>-0.53</v>
      </c>
    </row>
    <row r="17">
      <c r="A17" s="3" t="inlineStr">
        <is>
          <t>Diluted net income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t>
        </is>
      </c>
      <c r="B18" s="8" t="n">
        <v>0.65</v>
      </c>
      <c r="C18" s="8" t="n">
        <v>-0.06</v>
      </c>
      <c r="D18" s="8" t="n">
        <v>0.14</v>
      </c>
      <c r="E18" s="8" t="n">
        <v>0.53</v>
      </c>
      <c r="F18" s="8" t="n">
        <v>0.18</v>
      </c>
      <c r="G18" s="8" t="n">
        <v>0.19</v>
      </c>
      <c r="H18" s="8" t="n">
        <v>0.13</v>
      </c>
      <c r="I18" s="8" t="n">
        <v>0.14</v>
      </c>
      <c r="J18" s="9" t="n">
        <v>0.6</v>
      </c>
      <c r="K18" s="8" t="n">
        <v>1.29</v>
      </c>
      <c r="L18" s="8" t="n">
        <v>0.63</v>
      </c>
    </row>
    <row r="19">
      <c r="A19" s="4" t="inlineStr">
        <is>
          <t>Discontinued operations</t>
        </is>
      </c>
      <c r="B19" s="5" t="n">
        <v>0</v>
      </c>
      <c r="C19" s="8" t="n">
        <v>-3.61</v>
      </c>
      <c r="D19" s="9" t="n">
        <v>-0.2</v>
      </c>
      <c r="E19" s="8" t="n">
        <v>-0.29</v>
      </c>
      <c r="F19" s="8" t="n">
        <v>-0.31</v>
      </c>
      <c r="G19" s="8" t="n">
        <v>-0.61</v>
      </c>
      <c r="H19" s="8" t="n">
        <v>-0.14</v>
      </c>
      <c r="I19" s="8" t="n">
        <v>-0.09</v>
      </c>
      <c r="J19" s="5" t="n">
        <v>0</v>
      </c>
      <c r="K19" s="8" t="n">
        <v>-4.04</v>
      </c>
      <c r="L19" s="8" t="n">
        <v>-1.15</v>
      </c>
    </row>
    <row r="20">
      <c r="A20" s="4" t="inlineStr">
        <is>
          <t>Net income (loss)</t>
        </is>
      </c>
      <c r="B20" s="7" t="n">
        <v>0.65</v>
      </c>
      <c r="C20" s="7" t="n">
        <v>-3.67</v>
      </c>
      <c r="D20" s="7" t="n">
        <v>-0.06</v>
      </c>
      <c r="E20" s="7" t="n">
        <v>0.24</v>
      </c>
      <c r="F20" s="7" t="n">
        <v>-0.13</v>
      </c>
      <c r="G20" s="7" t="n">
        <v>-0.42</v>
      </c>
      <c r="H20" s="7" t="n">
        <v>-0.01</v>
      </c>
      <c r="I20" s="7" t="n">
        <v>0.05</v>
      </c>
      <c r="J20" s="10" t="n">
        <v>0.6</v>
      </c>
      <c r="K20" s="7" t="n">
        <v>-2.75</v>
      </c>
      <c r="L20" s="7" t="n">
        <v>-0.52</v>
      </c>
    </row>
    <row r="21">
      <c r="A21" s="4" t="inlineStr">
        <is>
          <t>Anti-dilutive employee stock-based awards, exclu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6</v>
      </c>
      <c r="K21" s="5" t="n">
        <v>1758</v>
      </c>
      <c r="L21" s="5" t="n">
        <v>278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2" customWidth="1" min="7" max="7"/>
    <col width="22" customWidth="1" min="8" max="8"/>
  </cols>
  <sheetData>
    <row r="1">
      <c r="A1" s="1" t="inlineStr">
        <is>
          <t>Stockholders' Equity - Additional Information (Details)</t>
        </is>
      </c>
      <c r="C1" s="2" t="inlineStr">
        <is>
          <t>12 Months Ended</t>
        </is>
      </c>
      <c r="F1" s="2" t="inlineStr">
        <is>
          <t>31 Months Ended</t>
        </is>
      </c>
    </row>
    <row r="2">
      <c r="B2" s="2" t="inlineStr">
        <is>
          <t>Apr. 29, 2022 shares</t>
        </is>
      </c>
      <c r="C2" s="2" t="inlineStr">
        <is>
          <t>Dec. 31, 2023 USD ($) $ / shares shares</t>
        </is>
      </c>
      <c r="D2" s="2" t="inlineStr">
        <is>
          <t>Dec. 31, 2022 USD ($) $ / shares shares</t>
        </is>
      </c>
      <c r="E2" s="2" t="inlineStr">
        <is>
          <t>Dec. 31, 2021 USD ($) $ / shares shares</t>
        </is>
      </c>
      <c r="F2" s="2" t="inlineStr">
        <is>
          <t>Dec. 31, 2022 USD ($) $ / shares shares</t>
        </is>
      </c>
      <c r="G2" s="2" t="inlineStr">
        <is>
          <t>Apr. 22, 2021 USD ($)</t>
        </is>
      </c>
      <c r="H2" s="2" t="inlineStr">
        <is>
          <t>Jun.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 $ / shares</t>
        </is>
      </c>
      <c r="B4" s="4" t="inlineStr">
        <is>
          <t xml:space="preserve"> </t>
        </is>
      </c>
      <c r="C4" s="10" t="n">
        <v>0.2</v>
      </c>
      <c r="D4" s="10" t="n">
        <v>0.2</v>
      </c>
      <c r="E4" s="10" t="n">
        <v>0.2</v>
      </c>
      <c r="F4" s="4" t="inlineStr">
        <is>
          <t xml:space="preserve"> </t>
        </is>
      </c>
      <c r="G4" s="4" t="inlineStr">
        <is>
          <t xml:space="preserve"> </t>
        </is>
      </c>
      <c r="H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150000000</v>
      </c>
    </row>
    <row r="6">
      <c r="A6" s="4" t="inlineStr">
        <is>
          <t>Treasury stock, total repurchase during period (in shares)</t>
        </is>
      </c>
      <c r="B6" s="4" t="inlineStr">
        <is>
          <t xml:space="preserve"> </t>
        </is>
      </c>
      <c r="C6" s="5" t="n">
        <v>0</v>
      </c>
      <c r="D6" s="4" t="inlineStr">
        <is>
          <t xml:space="preserve"> </t>
        </is>
      </c>
      <c r="E6" s="4" t="inlineStr">
        <is>
          <t xml:space="preserve"> </t>
        </is>
      </c>
      <c r="F6" s="5" t="n">
        <v>10000000</v>
      </c>
      <c r="G6" s="4" t="inlineStr">
        <is>
          <t xml:space="preserve"> </t>
        </is>
      </c>
      <c r="H6" s="4" t="inlineStr">
        <is>
          <t xml:space="preserve"> </t>
        </is>
      </c>
    </row>
    <row r="7">
      <c r="A7" s="4" t="inlineStr">
        <is>
          <t>Treasury stock, average price of share repurchased (in dollars per share) | $ / shares</t>
        </is>
      </c>
      <c r="B7" s="4" t="inlineStr">
        <is>
          <t xml:space="preserve"> </t>
        </is>
      </c>
      <c r="C7" s="4" t="inlineStr">
        <is>
          <t xml:space="preserve"> </t>
        </is>
      </c>
      <c r="D7" s="4" t="inlineStr">
        <is>
          <t xml:space="preserve"> </t>
        </is>
      </c>
      <c r="E7" s="4" t="inlineStr">
        <is>
          <t xml:space="preserve"> </t>
        </is>
      </c>
      <c r="F7" s="7" t="n">
        <v>17.24</v>
      </c>
      <c r="G7" s="4" t="inlineStr">
        <is>
          <t xml:space="preserve"> </t>
        </is>
      </c>
      <c r="H7" s="4" t="inlineStr">
        <is>
          <t xml:space="preserve"> </t>
        </is>
      </c>
    </row>
    <row r="8">
      <c r="A8" s="4" t="inlineStr">
        <is>
          <t>Treasury stock, total cost of repurchased stock | $</t>
        </is>
      </c>
      <c r="B8" s="4" t="inlineStr">
        <is>
          <t xml:space="preserve"> </t>
        </is>
      </c>
      <c r="C8" s="4" t="inlineStr">
        <is>
          <t xml:space="preserve"> </t>
        </is>
      </c>
      <c r="D8" s="6" t="n">
        <v>17260000</v>
      </c>
      <c r="E8" s="6" t="n">
        <v>84888000</v>
      </c>
      <c r="F8" s="6" t="n">
        <v>172200000</v>
      </c>
      <c r="G8" s="4" t="inlineStr">
        <is>
          <t xml:space="preserve"> </t>
        </is>
      </c>
      <c r="H8" s="4" t="inlineStr">
        <is>
          <t xml:space="preserve"> </t>
        </is>
      </c>
    </row>
    <row r="9">
      <c r="A9" s="4" t="inlineStr">
        <is>
          <t>Stock repurchase program, remaining amount available for repurchase | $</t>
        </is>
      </c>
      <c r="B9" s="4" t="inlineStr">
        <is>
          <t xml:space="preserve"> </t>
        </is>
      </c>
      <c r="C9" s="6" t="n">
        <v>77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es related to net share settlement of restricted awards (in shares)</t>
        </is>
      </c>
      <c r="B10" s="4" t="inlineStr">
        <is>
          <t xml:space="preserve"> </t>
        </is>
      </c>
      <c r="C10" s="5" t="n">
        <v>1100000</v>
      </c>
      <c r="D10" s="5" t="n">
        <v>1000000</v>
      </c>
      <c r="E10" s="5" t="n">
        <v>800000</v>
      </c>
      <c r="F10" s="4" t="inlineStr">
        <is>
          <t xml:space="preserve"> </t>
        </is>
      </c>
      <c r="G10" s="4" t="inlineStr">
        <is>
          <t xml:space="preserve"> </t>
        </is>
      </c>
      <c r="H10" s="4" t="inlineStr">
        <is>
          <t xml:space="preserve"> </t>
        </is>
      </c>
    </row>
    <row r="11">
      <c r="A11" s="4" t="inlineStr">
        <is>
          <t>Tax withholding on restricted stock awards | $</t>
        </is>
      </c>
      <c r="B11" s="4" t="inlineStr">
        <is>
          <t xml:space="preserve"> </t>
        </is>
      </c>
      <c r="C11" s="6" t="n">
        <v>11274000</v>
      </c>
      <c r="D11" s="6" t="n">
        <v>15941000</v>
      </c>
      <c r="E11" s="6" t="n">
        <v>15916000</v>
      </c>
      <c r="F11" s="4" t="inlineStr">
        <is>
          <t xml:space="preserve"> </t>
        </is>
      </c>
      <c r="G11" s="4" t="inlineStr">
        <is>
          <t xml:space="preserve"> </t>
        </is>
      </c>
      <c r="H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served for grant (in shares)</t>
        </is>
      </c>
      <c r="B14" s="4" t="inlineStr">
        <is>
          <t xml:space="preserve"> </t>
        </is>
      </c>
      <c r="C14" s="5" t="n">
        <v>5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24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shares reserved for issuance</t>
        </is>
      </c>
      <c r="B16" s="5"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employee subscription rate</t>
        </is>
      </c>
      <c r="B17" s="4" t="inlineStr">
        <is>
          <t xml:space="preserve"> </t>
        </is>
      </c>
      <c r="C17" s="12"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of common stock, percent</t>
        </is>
      </c>
      <c r="B18" s="4" t="inlineStr">
        <is>
          <t xml:space="preserve"> </t>
        </is>
      </c>
      <c r="C18" s="12" t="n">
        <v>0.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employee subscription amount | $</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lling expiration period</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awards, percentage of grant available to vest</t>
        </is>
      </c>
      <c r="B23" s="4" t="inlineStr">
        <is>
          <t xml:space="preserve"> </t>
        </is>
      </c>
      <c r="C23" s="12"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awards, percentage of grant available to vest</t>
        </is>
      </c>
      <c r="B26" s="4" t="inlineStr">
        <is>
          <t xml:space="preserve"> </t>
        </is>
      </c>
      <c r="C26" s="12"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0 E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full value awards counted against shares available for issuance ratio</t>
        </is>
      </c>
      <c r="B31" s="4" t="inlineStr">
        <is>
          <t xml:space="preserve"> </t>
        </is>
      </c>
      <c r="C31" s="9" t="n">
        <v>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reserved for issuance</t>
        </is>
      </c>
      <c r="B32" s="4" t="inlineStr">
        <is>
          <t xml:space="preserve"> </t>
        </is>
      </c>
      <c r="C32" s="5" t="n">
        <v>168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shares reserved for issuance</t>
        </is>
      </c>
      <c r="B33" s="5" t="n">
        <v>8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0 EIP | Time-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umed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iration period</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umed Plans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0 EIP and Assumed Plans | Employee 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reserved for grant (in shares)</t>
        </is>
      </c>
      <c r="B46" s="4" t="inlineStr">
        <is>
          <t xml:space="preserve"> </t>
        </is>
      </c>
      <c r="C46" s="5" t="n">
        <v>3600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 Subject to Options</t>
        </is>
      </c>
      <c r="B3" s="4" t="inlineStr">
        <is>
          <t xml:space="preserve"> </t>
        </is>
      </c>
      <c r="C3" s="4" t="inlineStr">
        <is>
          <t xml:space="preserve"> </t>
        </is>
      </c>
      <c r="D3" s="4" t="inlineStr">
        <is>
          <t xml:space="preserve"> </t>
        </is>
      </c>
    </row>
    <row r="4">
      <c r="A4" s="4" t="inlineStr">
        <is>
          <t>Number of Shares, Beginning balance (shares)</t>
        </is>
      </c>
      <c r="B4" s="5" t="n">
        <v>364000</v>
      </c>
      <c r="C4" s="5" t="n">
        <v>447000</v>
      </c>
      <c r="D4" s="5" t="n">
        <v>637000</v>
      </c>
    </row>
    <row r="5">
      <c r="A5" s="4" t="inlineStr">
        <is>
          <t>Number of Shares, Options exercised (shares)</t>
        </is>
      </c>
      <c r="B5" s="5" t="n">
        <v>-81000</v>
      </c>
      <c r="C5" s="5" t="n">
        <v>-10000</v>
      </c>
      <c r="D5" s="5" t="n">
        <v>-39000</v>
      </c>
    </row>
    <row r="6">
      <c r="A6" s="4" t="inlineStr">
        <is>
          <t>Number of Shares, Options canceled / forfeited / expired (shares)</t>
        </is>
      </c>
      <c r="B6" s="5" t="n">
        <v>-70000</v>
      </c>
      <c r="C6" s="5" t="n">
        <v>-73000</v>
      </c>
      <c r="D6" s="5" t="n">
        <v>-151000</v>
      </c>
    </row>
    <row r="7">
      <c r="A7" s="4" t="inlineStr">
        <is>
          <t>Number of Shares, Ending balance (shares)</t>
        </is>
      </c>
      <c r="B7" s="5" t="n">
        <v>213000</v>
      </c>
      <c r="C7" s="5" t="n">
        <v>364000</v>
      </c>
      <c r="D7" s="5" t="n">
        <v>447000</v>
      </c>
    </row>
    <row r="8">
      <c r="A8" s="4" t="inlineStr">
        <is>
          <t>Vested and expected to vest, number of shares subject to options</t>
        </is>
      </c>
      <c r="B8" s="5" t="n">
        <v>213000</v>
      </c>
      <c r="C8" s="4" t="inlineStr">
        <is>
          <t xml:space="preserve"> </t>
        </is>
      </c>
      <c r="D8" s="4" t="inlineStr">
        <is>
          <t xml:space="preserve"> </t>
        </is>
      </c>
    </row>
    <row r="9">
      <c r="A9" s="4" t="inlineStr">
        <is>
          <t>Exercisable, number of shares subject to options</t>
        </is>
      </c>
      <c r="B9" s="5" t="n">
        <v>21300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Weighted Average Exercise Price Per Share, Beginning balance (USD per share)</t>
        </is>
      </c>
      <c r="B11" s="4" t="inlineStr">
        <is>
          <t xml:space="preserve"> </t>
        </is>
      </c>
      <c r="C11" s="7" t="n">
        <v>25.22</v>
      </c>
      <c r="D11" s="7" t="n">
        <v>29.59</v>
      </c>
    </row>
    <row r="12">
      <c r="A12" s="4" t="inlineStr">
        <is>
          <t>Weighted Average Exercise Price Per Share, Options exercised (USD per share)</t>
        </is>
      </c>
      <c r="B12" s="7" t="n">
        <v>10.87</v>
      </c>
      <c r="C12" s="8" t="n">
        <v>13.96</v>
      </c>
      <c r="D12" s="8" t="n">
        <v>20.03</v>
      </c>
    </row>
    <row r="13">
      <c r="A13" s="4" t="inlineStr">
        <is>
          <t>Weighted Average Exercise Price Per Share, Options canceled / forfeited / expired (USD per share)</t>
        </is>
      </c>
      <c r="B13" s="7" t="n">
        <v>11.87</v>
      </c>
      <c r="C13" s="7" t="n">
        <v>37.24</v>
      </c>
      <c r="D13" s="8" t="n">
        <v>44.99</v>
      </c>
    </row>
    <row r="14">
      <c r="A14" s="4" t="inlineStr">
        <is>
          <t>Weighted Average Exercise Price Per Share, Ending balance (USD per share)</t>
        </is>
      </c>
      <c r="B14" s="4" t="inlineStr">
        <is>
          <t xml:space="preserve"> </t>
        </is>
      </c>
      <c r="C14" s="4" t="inlineStr">
        <is>
          <t xml:space="preserve"> </t>
        </is>
      </c>
      <c r="D14" s="7" t="n">
        <v>25.22</v>
      </c>
    </row>
    <row r="15">
      <c r="A15" s="3" t="inlineStr">
        <is>
          <t>Weighted Average Remaining Contractual Life and Aggregate Intrinsic Value</t>
        </is>
      </c>
      <c r="B15" s="4" t="inlineStr">
        <is>
          <t xml:space="preserve"> </t>
        </is>
      </c>
      <c r="C15" s="4" t="inlineStr">
        <is>
          <t xml:space="preserve"> </t>
        </is>
      </c>
      <c r="D15" s="4" t="inlineStr">
        <is>
          <t xml:space="preserve"> </t>
        </is>
      </c>
    </row>
    <row r="16">
      <c r="A16" s="4" t="inlineStr">
        <is>
          <t>Weighted Average Remaining Contractual Life (in years)</t>
        </is>
      </c>
      <c r="B16" s="4" t="inlineStr">
        <is>
          <t>1 year 9 months</t>
        </is>
      </c>
      <c r="C16" s="4" t="inlineStr">
        <is>
          <t xml:space="preserve"> </t>
        </is>
      </c>
      <c r="D16" s="4" t="inlineStr">
        <is>
          <t xml:space="preserve"> </t>
        </is>
      </c>
    </row>
    <row r="17">
      <c r="A17" s="4" t="inlineStr">
        <is>
          <t>Vested and expected to vest, weighted average remaining contractual life (in years)</t>
        </is>
      </c>
      <c r="B17" s="4" t="inlineStr">
        <is>
          <t>1 year 9 months</t>
        </is>
      </c>
      <c r="C17" s="4" t="inlineStr">
        <is>
          <t xml:space="preserve"> </t>
        </is>
      </c>
      <c r="D17" s="4" t="inlineStr">
        <is>
          <t xml:space="preserve"> </t>
        </is>
      </c>
    </row>
    <row r="18">
      <c r="A18" s="4" t="inlineStr">
        <is>
          <t>Exercisable, weighted average remaining contractual life (in years)</t>
        </is>
      </c>
      <c r="B18" s="4" t="inlineStr">
        <is>
          <t>1 year 9 months</t>
        </is>
      </c>
      <c r="C18" s="4" t="inlineStr">
        <is>
          <t xml:space="preserve"> </t>
        </is>
      </c>
      <c r="D18" s="4" t="inlineStr">
        <is>
          <t xml:space="preserve"> </t>
        </is>
      </c>
    </row>
    <row r="19">
      <c r="A19" s="4" t="inlineStr">
        <is>
          <t>Aggregate Intrinsic Value</t>
        </is>
      </c>
      <c r="B19" s="6" t="n">
        <v>103</v>
      </c>
      <c r="C19" s="4" t="inlineStr">
        <is>
          <t xml:space="preserve"> </t>
        </is>
      </c>
      <c r="D19" s="4" t="inlineStr">
        <is>
          <t xml:space="preserve"> </t>
        </is>
      </c>
    </row>
    <row r="20">
      <c r="A20" s="4" t="inlineStr">
        <is>
          <t>Vested and expected to vest, aggregate intrinsic value</t>
        </is>
      </c>
      <c r="B20" s="5" t="n">
        <v>103</v>
      </c>
      <c r="C20" s="4" t="inlineStr">
        <is>
          <t xml:space="preserve"> </t>
        </is>
      </c>
      <c r="D20" s="4" t="inlineStr">
        <is>
          <t xml:space="preserve"> </t>
        </is>
      </c>
    </row>
    <row r="21">
      <c r="A21" s="4" t="inlineStr">
        <is>
          <t>Exercisable, aggregate intrinsic value</t>
        </is>
      </c>
      <c r="B21" s="6" t="n">
        <v>10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Details) - $8.99 - $21.60</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Range of Exercise Prices, Low End</t>
        </is>
      </c>
      <c r="B4" s="7" t="n">
        <v>8.99</v>
      </c>
    </row>
    <row r="5">
      <c r="A5" s="4" t="inlineStr">
        <is>
          <t>Range of Exercise Prices, Upper End</t>
        </is>
      </c>
      <c r="B5" s="10" t="n">
        <v>21.6</v>
      </c>
    </row>
    <row r="6">
      <c r="A6" s="4" t="inlineStr">
        <is>
          <t>Number Outstanding (in thousands) | shares</t>
        </is>
      </c>
      <c r="B6" s="5" t="n">
        <v>213</v>
      </c>
    </row>
    <row r="7">
      <c r="A7" s="4" t="inlineStr">
        <is>
          <t>Weighted Average Remaining Contractual Life (in years)</t>
        </is>
      </c>
      <c r="B7" s="4" t="inlineStr">
        <is>
          <t>1 year 9 months</t>
        </is>
      </c>
    </row>
    <row r="8">
      <c r="A8" s="4" t="inlineStr">
        <is>
          <t>Weighted Average Exercise Price per Share</t>
        </is>
      </c>
      <c r="B8" s="7" t="n">
        <v>14.26</v>
      </c>
    </row>
    <row r="9">
      <c r="A9" s="4" t="inlineStr">
        <is>
          <t>Number Exercisable (in thousands) | shares</t>
        </is>
      </c>
      <c r="B9" s="5" t="n">
        <v>213</v>
      </c>
    </row>
    <row r="10">
      <c r="A10" s="4" t="inlineStr">
        <is>
          <t>Weighted Average Exercise Price per Share</t>
        </is>
      </c>
      <c r="B10" s="7" t="n">
        <v>14.2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wards (Details) - $ / shares</t>
        </is>
      </c>
      <c r="B1" s="2" t="inlineStr">
        <is>
          <t>12 Months Ended</t>
        </is>
      </c>
    </row>
    <row r="2">
      <c r="B2" s="2" t="inlineStr">
        <is>
          <t>Dec. 31, 2023</t>
        </is>
      </c>
      <c r="C2" s="2" t="inlineStr">
        <is>
          <t>Dec. 31, 2022</t>
        </is>
      </c>
      <c r="D2" s="2" t="inlineStr">
        <is>
          <t>Dec. 31, 2021</t>
        </is>
      </c>
    </row>
    <row r="3">
      <c r="A3" s="4" t="inlineStr">
        <is>
          <t>Time-Based Restricted Stock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Restricted stock awards, beginning balance (shares)</t>
        </is>
      </c>
      <c r="B5" s="5" t="n">
        <v>9048000</v>
      </c>
      <c r="C5" s="5" t="n">
        <v>6815000</v>
      </c>
      <c r="D5" s="5" t="n">
        <v>5662000</v>
      </c>
    </row>
    <row r="6">
      <c r="A6" s="4" t="inlineStr">
        <is>
          <t>Restricted stock awards, granted (shares)</t>
        </is>
      </c>
      <c r="B6" s="5" t="n">
        <v>2064000</v>
      </c>
      <c r="C6" s="5" t="n">
        <v>5417000</v>
      </c>
      <c r="D6" s="5" t="n">
        <v>3959000</v>
      </c>
    </row>
    <row r="7">
      <c r="A7" s="4" t="inlineStr">
        <is>
          <t>Restricted stock awards, vested / earned (shares)</t>
        </is>
      </c>
      <c r="B7" s="5" t="n">
        <v>-3042000</v>
      </c>
      <c r="C7" s="5" t="n">
        <v>-2281000</v>
      </c>
      <c r="D7" s="5" t="n">
        <v>-1916000</v>
      </c>
    </row>
    <row r="8">
      <c r="A8" s="4" t="inlineStr">
        <is>
          <t>Restricted stock awards, canceled / forfeited (shares)</t>
        </is>
      </c>
      <c r="B8" s="5" t="n">
        <v>-479000</v>
      </c>
      <c r="C8" s="5" t="n">
        <v>-903000</v>
      </c>
      <c r="D8" s="5" t="n">
        <v>-890000</v>
      </c>
    </row>
    <row r="9">
      <c r="A9" s="4" t="inlineStr">
        <is>
          <t>Restricted stock awards, ending balance (shares)</t>
        </is>
      </c>
      <c r="B9" s="5" t="n">
        <v>7591000</v>
      </c>
      <c r="C9" s="5" t="n">
        <v>9048000</v>
      </c>
      <c r="D9" s="5" t="n">
        <v>6815000</v>
      </c>
    </row>
    <row r="10">
      <c r="A10" s="4" t="inlineStr">
        <is>
          <t>Performance-Based 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Restricted stock awards, beginning balance (shares)</t>
        </is>
      </c>
      <c r="B12" s="5" t="n">
        <v>1525000</v>
      </c>
      <c r="C12" s="5" t="n">
        <v>1525000</v>
      </c>
      <c r="D12" s="5" t="n">
        <v>1061000</v>
      </c>
    </row>
    <row r="13">
      <c r="A13" s="4" t="inlineStr">
        <is>
          <t>Restricted stock awards, granted (shares)</t>
        </is>
      </c>
      <c r="B13" s="5" t="n">
        <v>821000</v>
      </c>
      <c r="C13" s="5" t="n">
        <v>514000</v>
      </c>
      <c r="D13" s="5" t="n">
        <v>650000</v>
      </c>
    </row>
    <row r="14">
      <c r="A14" s="4" t="inlineStr">
        <is>
          <t>Restricted stock awards, vested / earned (shares)</t>
        </is>
      </c>
      <c r="B14" s="5" t="n">
        <v>-32000</v>
      </c>
      <c r="C14" s="5" t="n">
        <v>-340000</v>
      </c>
      <c r="D14" s="5" t="n">
        <v>-87000</v>
      </c>
    </row>
    <row r="15">
      <c r="A15" s="4" t="inlineStr">
        <is>
          <t>Restricted stock awards, canceled / forfeited (shares)</t>
        </is>
      </c>
      <c r="B15" s="5" t="n">
        <v>-533000</v>
      </c>
      <c r="C15" s="5" t="n">
        <v>-174000</v>
      </c>
      <c r="D15" s="5" t="n">
        <v>-99000</v>
      </c>
    </row>
    <row r="16">
      <c r="A16" s="4" t="inlineStr">
        <is>
          <t>Restricted stock awards, ending balance (shares)</t>
        </is>
      </c>
      <c r="B16" s="5" t="n">
        <v>1781000</v>
      </c>
      <c r="C16" s="5" t="n">
        <v>1525000</v>
      </c>
      <c r="D16" s="5" t="n">
        <v>1525000</v>
      </c>
    </row>
    <row r="17">
      <c r="A17" s="4" t="inlineStr">
        <is>
          <t>Restricted Stock Award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Restricted stock awards, beginning balance (shares)</t>
        </is>
      </c>
      <c r="B19" s="5" t="n">
        <v>10573000</v>
      </c>
      <c r="C19" s="5" t="n">
        <v>8340000</v>
      </c>
      <c r="D19" s="5" t="n">
        <v>6723000</v>
      </c>
    </row>
    <row r="20">
      <c r="A20" s="4" t="inlineStr">
        <is>
          <t>Restricted stock awards, granted (shares)</t>
        </is>
      </c>
      <c r="B20" s="5" t="n">
        <v>2885000</v>
      </c>
      <c r="C20" s="5" t="n">
        <v>5931000</v>
      </c>
      <c r="D20" s="5" t="n">
        <v>4609000</v>
      </c>
    </row>
    <row r="21">
      <c r="A21" s="4" t="inlineStr">
        <is>
          <t>Restricted stock awards, vested / earned (shares)</t>
        </is>
      </c>
      <c r="B21" s="5" t="n">
        <v>-3074000</v>
      </c>
      <c r="C21" s="5" t="n">
        <v>-2621000</v>
      </c>
      <c r="D21" s="5" t="n">
        <v>-2003000</v>
      </c>
    </row>
    <row r="22">
      <c r="A22" s="4" t="inlineStr">
        <is>
          <t>Restricted stock awards, canceled / forfeited (shares)</t>
        </is>
      </c>
      <c r="B22" s="5" t="n">
        <v>-1012000</v>
      </c>
      <c r="C22" s="5" t="n">
        <v>-1077000</v>
      </c>
      <c r="D22" s="5" t="n">
        <v>-989000</v>
      </c>
    </row>
    <row r="23">
      <c r="A23" s="4" t="inlineStr">
        <is>
          <t>Restricted stock awards, ending balance (shares)</t>
        </is>
      </c>
      <c r="B23" s="5" t="n">
        <v>9372000</v>
      </c>
      <c r="C23" s="5" t="n">
        <v>10573000</v>
      </c>
      <c r="D23" s="5" t="n">
        <v>8340000</v>
      </c>
    </row>
    <row r="24">
      <c r="A24" s="3" t="inlineStr">
        <is>
          <t>Share-based Compensation Arrangement by Share-based Payment Award, Equity Instruments Other than Options, Nonvested, Weighted Average Grant Date Fair Value [Roll Forward]</t>
        </is>
      </c>
      <c r="B24" s="4" t="inlineStr">
        <is>
          <t xml:space="preserve"> </t>
        </is>
      </c>
      <c r="C24" s="4" t="inlineStr">
        <is>
          <t xml:space="preserve"> </t>
        </is>
      </c>
      <c r="D24" s="4" t="inlineStr">
        <is>
          <t xml:space="preserve"> </t>
        </is>
      </c>
    </row>
    <row r="25">
      <c r="A25" s="4" t="inlineStr">
        <is>
          <t>Weighted average grant date fair value per share of restricted stock and units, beginning balance (USD per share)</t>
        </is>
      </c>
      <c r="B25" s="7" t="n">
        <v>10.48</v>
      </c>
      <c r="C25" s="7" t="n">
        <v>19.61</v>
      </c>
      <c r="D25" s="7" t="n">
        <v>16.63</v>
      </c>
    </row>
    <row r="26">
      <c r="A26" s="4" t="inlineStr">
        <is>
          <t>Weighted average grant date fair value per share of restricted stock and units, granted (USD per share)</t>
        </is>
      </c>
      <c r="B26" s="8" t="n">
        <v>10.13</v>
      </c>
      <c r="C26" s="8" t="n">
        <v>12.56</v>
      </c>
      <c r="D26" s="8" t="n">
        <v>22.77</v>
      </c>
    </row>
    <row r="27">
      <c r="A27" s="4" t="inlineStr">
        <is>
          <t>Weighted average grant date fair value per share of restricted stock and units, vested / earned (USD per share)</t>
        </is>
      </c>
      <c r="B27" s="8" t="n">
        <v>9.859999999999999</v>
      </c>
      <c r="C27" s="8" t="n">
        <v>18.59</v>
      </c>
      <c r="D27" s="8" t="n">
        <v>17.79</v>
      </c>
    </row>
    <row r="28">
      <c r="A28" s="4" t="inlineStr">
        <is>
          <t>Weighted average grant date fair value of restricted stock and units, canceled / forfeited (USD per share)</t>
        </is>
      </c>
      <c r="B28" s="8" t="n">
        <v>11.68</v>
      </c>
      <c r="C28" s="8" t="n">
        <v>18.29</v>
      </c>
      <c r="D28" s="8" t="n">
        <v>17.75</v>
      </c>
    </row>
    <row r="29">
      <c r="A29" s="4" t="inlineStr">
        <is>
          <t>Weighted average grant date fair value per share of restricted stock and units, ending balance (USD per share)</t>
        </is>
      </c>
      <c r="B29" s="7" t="n">
        <v>10.44</v>
      </c>
      <c r="C29" s="7" t="n">
        <v>10.48</v>
      </c>
      <c r="D29" s="7" t="n">
        <v>19.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Effect of Recording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18057</v>
      </c>
      <c r="C4" s="6" t="n">
        <v>22845</v>
      </c>
      <c r="D4" s="6" t="n">
        <v>25628</v>
      </c>
    </row>
    <row r="5">
      <c r="A5" s="4" t="inlineStr">
        <is>
          <t>Research and developmen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2911</v>
      </c>
      <c r="C7" s="5" t="n">
        <v>1644</v>
      </c>
      <c r="D7" s="5" t="n">
        <v>1895</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15146</v>
      </c>
      <c r="C10" s="6" t="n">
        <v>21201</v>
      </c>
      <c r="D10" s="6" t="n">
        <v>237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Expense - Additional Information (Details) - USD ($) $ in Thousands</t>
        </is>
      </c>
      <c r="C1" s="2" t="inlineStr">
        <is>
          <t>3 Months Ended</t>
        </is>
      </c>
      <c r="D1" s="2" t="inlineStr">
        <is>
          <t>12 Months Ended</t>
        </is>
      </c>
    </row>
    <row r="2">
      <c r="B2" s="2" t="inlineStr">
        <is>
          <t>Mar. 01, 2022</t>
        </is>
      </c>
      <c r="C2" s="2" t="inlineStr">
        <is>
          <t>Mar.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options exercised</t>
        </is>
      </c>
      <c r="B4" s="4" t="inlineStr">
        <is>
          <t xml:space="preserve"> </t>
        </is>
      </c>
      <c r="C4" s="4" t="inlineStr">
        <is>
          <t xml:space="preserve"> </t>
        </is>
      </c>
      <c r="D4" s="6" t="n">
        <v>40</v>
      </c>
      <c r="E4" s="6" t="n">
        <v>20</v>
      </c>
      <c r="F4" s="6" t="n">
        <v>100</v>
      </c>
    </row>
    <row r="5">
      <c r="A5" s="4" t="inlineStr">
        <is>
          <t>Unrecognized stock-based compensation balance after estimated forfeitures related to unvested stock options</t>
        </is>
      </c>
      <c r="B5" s="4" t="inlineStr">
        <is>
          <t xml:space="preserve"> </t>
        </is>
      </c>
      <c r="C5" s="4" t="inlineStr">
        <is>
          <t xml:space="preserve"> </t>
        </is>
      </c>
      <c r="D5" s="6" t="n">
        <v>0</v>
      </c>
      <c r="E5" s="4" t="inlineStr">
        <is>
          <t xml:space="preserve"> </t>
        </is>
      </c>
      <c r="F5" s="4" t="inlineStr">
        <is>
          <t xml:space="preserve"> </t>
        </is>
      </c>
    </row>
    <row r="6">
      <c r="A6" s="4" t="inlineStr">
        <is>
          <t>Estimated weighted average period</t>
        </is>
      </c>
      <c r="B6" s="4" t="inlineStr">
        <is>
          <t xml:space="preserve"> </t>
        </is>
      </c>
      <c r="C6" s="4" t="inlineStr">
        <is>
          <t xml:space="preserve"> </t>
        </is>
      </c>
      <c r="D6" s="4" t="inlineStr">
        <is>
          <t>2 years</t>
        </is>
      </c>
      <c r="E6" s="4" t="inlineStr">
        <is>
          <t xml:space="preserve"> </t>
        </is>
      </c>
      <c r="F6" s="4" t="inlineStr">
        <is>
          <t xml:space="preserve"> </t>
        </is>
      </c>
    </row>
    <row r="7">
      <c r="A7" s="4" t="inlineStr">
        <is>
          <t>Number of shares, options granted</t>
        </is>
      </c>
      <c r="B7" s="4" t="inlineStr">
        <is>
          <t xml:space="preserve"> </t>
        </is>
      </c>
      <c r="C7" s="4" t="inlineStr">
        <is>
          <t xml:space="preserve"> </t>
        </is>
      </c>
      <c r="D7" s="5" t="n">
        <v>0</v>
      </c>
      <c r="E7" s="5" t="n">
        <v>0</v>
      </c>
      <c r="F7" s="5" t="n">
        <v>0</v>
      </c>
    </row>
    <row r="8">
      <c r="A8" s="4" t="inlineStr">
        <is>
          <t>Issuance of common stock in connection with employee common stock purchase plan (in shares)</t>
        </is>
      </c>
      <c r="B8" s="4" t="inlineStr">
        <is>
          <t xml:space="preserve"> </t>
        </is>
      </c>
      <c r="C8" s="4" t="inlineStr">
        <is>
          <t xml:space="preserve"> </t>
        </is>
      </c>
      <c r="D8" s="5" t="n">
        <v>182000</v>
      </c>
      <c r="E8" s="5" t="n">
        <v>1301000</v>
      </c>
      <c r="F8" s="5" t="n">
        <v>1238000</v>
      </c>
    </row>
    <row r="9">
      <c r="A9" s="4" t="inlineStr">
        <is>
          <t>Incremental stock-based compensation</t>
        </is>
      </c>
      <c r="B9" s="4" t="inlineStr">
        <is>
          <t xml:space="preserve"> </t>
        </is>
      </c>
      <c r="C9" s="4" t="inlineStr">
        <is>
          <t xml:space="preserve"> </t>
        </is>
      </c>
      <c r="D9" s="4" t="inlineStr">
        <is>
          <t xml:space="preserve"> </t>
        </is>
      </c>
      <c r="E9" s="6" t="n">
        <v>400</v>
      </c>
      <c r="F9" s="4" t="inlineStr">
        <is>
          <t xml:space="preserve"> </t>
        </is>
      </c>
    </row>
    <row r="10">
      <c r="A10" s="4" t="inlineStr">
        <is>
          <t>Black Scholes Option Pricing Mod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life (in years)</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Restricted Stock an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awards, total fair value</t>
        </is>
      </c>
      <c r="B15" s="4" t="inlineStr">
        <is>
          <t xml:space="preserve"> </t>
        </is>
      </c>
      <c r="C15" s="4" t="inlineStr">
        <is>
          <t xml:space="preserve"> </t>
        </is>
      </c>
      <c r="D15" s="6" t="n">
        <v>30300</v>
      </c>
      <c r="E15" s="6" t="n">
        <v>48700</v>
      </c>
      <c r="F15" s="6" t="n">
        <v>35600</v>
      </c>
    </row>
    <row r="16">
      <c r="A16" s="4" t="inlineStr">
        <is>
          <t>Unrecognized stock-based compensation balance after estimated forfeitures related to unvested stock options</t>
        </is>
      </c>
      <c r="B16" s="4" t="inlineStr">
        <is>
          <t xml:space="preserve"> </t>
        </is>
      </c>
      <c r="C16" s="4" t="inlineStr">
        <is>
          <t xml:space="preserve"> </t>
        </is>
      </c>
      <c r="D16" s="6" t="n">
        <v>35700</v>
      </c>
      <c r="E16" s="4" t="inlineStr">
        <is>
          <t xml:space="preserve"> </t>
        </is>
      </c>
      <c r="F16" s="4" t="inlineStr">
        <is>
          <t xml:space="preserve"> </t>
        </is>
      </c>
    </row>
    <row r="17">
      <c r="A17" s="4" t="inlineStr">
        <is>
          <t>Separ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ccelerated vesting</t>
        </is>
      </c>
      <c r="B19" s="5" t="n">
        <v>372244</v>
      </c>
      <c r="C19" s="4" t="inlineStr">
        <is>
          <t xml:space="preserve"> </t>
        </is>
      </c>
      <c r="D19" s="4" t="inlineStr">
        <is>
          <t xml:space="preserve"> </t>
        </is>
      </c>
      <c r="E19" s="4" t="inlineStr">
        <is>
          <t xml:space="preserve"> </t>
        </is>
      </c>
      <c r="F19" s="4" t="inlineStr">
        <is>
          <t xml:space="preserve"> </t>
        </is>
      </c>
    </row>
    <row r="20">
      <c r="A20" s="4" t="inlineStr">
        <is>
          <t>Incremental stock-based compensation</t>
        </is>
      </c>
      <c r="B20" s="4" t="inlineStr">
        <is>
          <t xml:space="preserve"> </t>
        </is>
      </c>
      <c r="C20" s="6" t="n">
        <v>2200</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Schedule of Assumptions Used to Value Options Granted (Details)</t>
        </is>
      </c>
      <c r="B1" s="2" t="inlineStr">
        <is>
          <t>12 Months Ended</t>
        </is>
      </c>
    </row>
    <row r="2">
      <c r="B2" s="2" t="inlineStr">
        <is>
          <t>Dec. 31, 2023</t>
        </is>
      </c>
      <c r="C2" s="2" t="inlineStr">
        <is>
          <t>Dec. 31, 2022</t>
        </is>
      </c>
      <c r="D2" s="2" t="inlineStr">
        <is>
          <t>Dec. 31, 2021</t>
        </is>
      </c>
    </row>
    <row r="3">
      <c r="A3" s="4" t="inlineStr">
        <is>
          <t>Employee Stock Purchase Plan</t>
        </is>
      </c>
      <c r="B3" s="4" t="inlineStr">
        <is>
          <t xml:space="preserve"> </t>
        </is>
      </c>
      <c r="C3" s="4" t="inlineStr">
        <is>
          <t xml:space="preserve"> </t>
        </is>
      </c>
      <c r="D3" s="4" t="inlineStr">
        <is>
          <t xml:space="preserve"> </t>
        </is>
      </c>
    </row>
    <row r="4">
      <c r="A4" s="3" t="inlineStr">
        <is>
          <t>Share Based Compensation Arrangement By Share Based Payment Award Fair Value Assumptions And Methodology [Abstract]</t>
        </is>
      </c>
      <c r="B4" s="4" t="inlineStr">
        <is>
          <t xml:space="preserve"> </t>
        </is>
      </c>
      <c r="C4" s="4" t="inlineStr">
        <is>
          <t xml:space="preserve"> </t>
        </is>
      </c>
      <c r="D4" s="4" t="inlineStr">
        <is>
          <t xml:space="preserve"> </t>
        </is>
      </c>
    </row>
    <row r="5">
      <c r="A5" s="4" t="inlineStr">
        <is>
          <t>Expected life (in years)</t>
        </is>
      </c>
      <c r="B5" s="4" t="inlineStr">
        <is>
          <t>2 years</t>
        </is>
      </c>
      <c r="C5" s="4" t="inlineStr">
        <is>
          <t>2 years</t>
        </is>
      </c>
      <c r="D5" s="4" t="inlineStr">
        <is>
          <t>2 years</t>
        </is>
      </c>
    </row>
    <row r="6">
      <c r="A6" s="4" t="inlineStr">
        <is>
          <t>Dividend yield</t>
        </is>
      </c>
      <c r="B6" s="12" t="n">
        <v>0.02</v>
      </c>
      <c r="C6" s="4" t="inlineStr">
        <is>
          <t xml:space="preserve"> </t>
        </is>
      </c>
      <c r="D6" s="4" t="inlineStr">
        <is>
          <t xml:space="preserve"> </t>
        </is>
      </c>
    </row>
    <row r="7">
      <c r="A7" s="4" t="inlineStr">
        <is>
          <t>Expected volatility</t>
        </is>
      </c>
      <c r="B7" s="4" t="inlineStr">
        <is>
          <t xml:space="preserve"> </t>
        </is>
      </c>
      <c r="C7" s="4" t="inlineStr">
        <is>
          <t xml:space="preserve"> </t>
        </is>
      </c>
      <c r="D7" s="12" t="n">
        <v>0.52</v>
      </c>
    </row>
    <row r="8">
      <c r="A8" s="4" t="inlineStr">
        <is>
          <t>Employee Stock Purchase Plan | Minimum</t>
        </is>
      </c>
      <c r="B8" s="4" t="inlineStr">
        <is>
          <t xml:space="preserve"> </t>
        </is>
      </c>
      <c r="C8" s="4" t="inlineStr">
        <is>
          <t xml:space="preserve"> </t>
        </is>
      </c>
      <c r="D8" s="4" t="inlineStr">
        <is>
          <t xml:space="preserve"> </t>
        </is>
      </c>
    </row>
    <row r="9">
      <c r="A9" s="3" t="inlineStr">
        <is>
          <t>Share Based Compensation Arrangement By Share Based Payment Award Fair Value Assumptions And Methodology [Abstract]</t>
        </is>
      </c>
      <c r="B9" s="4" t="inlineStr">
        <is>
          <t xml:space="preserve"> </t>
        </is>
      </c>
      <c r="C9" s="4" t="inlineStr">
        <is>
          <t xml:space="preserve"> </t>
        </is>
      </c>
      <c r="D9" s="4" t="inlineStr">
        <is>
          <t xml:space="preserve"> </t>
        </is>
      </c>
    </row>
    <row r="10">
      <c r="A10" s="4" t="inlineStr">
        <is>
          <t>Risk-free interest rate</t>
        </is>
      </c>
      <c r="B10" s="13" t="n">
        <v>0.043</v>
      </c>
      <c r="C10" s="13" t="n">
        <v>0.013</v>
      </c>
      <c r="D10" s="13" t="n">
        <v>0.001</v>
      </c>
    </row>
    <row r="11">
      <c r="A11" s="4" t="inlineStr">
        <is>
          <t>Dividend yield</t>
        </is>
      </c>
      <c r="B11" s="4" t="inlineStr">
        <is>
          <t xml:space="preserve"> </t>
        </is>
      </c>
      <c r="C11" s="13" t="n">
        <v>0.011</v>
      </c>
      <c r="D11" s="13" t="n">
        <v>0.008999999999999999</v>
      </c>
    </row>
    <row r="12">
      <c r="A12" s="4" t="inlineStr">
        <is>
          <t>Expected volatility</t>
        </is>
      </c>
      <c r="B12" s="13" t="n">
        <v>0.613</v>
      </c>
      <c r="C12" s="13" t="n">
        <v>0.485</v>
      </c>
      <c r="D12" s="4" t="inlineStr">
        <is>
          <t xml:space="preserve"> </t>
        </is>
      </c>
    </row>
    <row r="13">
      <c r="A13" s="4" t="inlineStr">
        <is>
          <t>Employee Stock Purchase Plan | Maximum</t>
        </is>
      </c>
      <c r="B13" s="4" t="inlineStr">
        <is>
          <t xml:space="preserve"> </t>
        </is>
      </c>
      <c r="C13" s="4" t="inlineStr">
        <is>
          <t xml:space="preserve"> </t>
        </is>
      </c>
      <c r="D13" s="4" t="inlineStr">
        <is>
          <t xml:space="preserve"> </t>
        </is>
      </c>
    </row>
    <row r="14">
      <c r="A14" s="3" t="inlineStr">
        <is>
          <t>Share Based Compensation Arrangement By Share Based Payment Award Fair Value Assumptions And Methodology [Abstract]</t>
        </is>
      </c>
      <c r="B14" s="4" t="inlineStr">
        <is>
          <t xml:space="preserve"> </t>
        </is>
      </c>
      <c r="C14" s="4" t="inlineStr">
        <is>
          <t xml:space="preserve"> </t>
        </is>
      </c>
      <c r="D14" s="4" t="inlineStr">
        <is>
          <t xml:space="preserve"> </t>
        </is>
      </c>
    </row>
    <row r="15">
      <c r="A15" s="4" t="inlineStr">
        <is>
          <t>Risk-free interest rate</t>
        </is>
      </c>
      <c r="B15" s="13" t="n">
        <v>0.046</v>
      </c>
      <c r="C15" s="13" t="n">
        <v>0.043</v>
      </c>
      <c r="D15" s="13" t="n">
        <v>0.002</v>
      </c>
    </row>
    <row r="16">
      <c r="A16" s="4" t="inlineStr">
        <is>
          <t>Dividend yield</t>
        </is>
      </c>
      <c r="B16" s="4" t="inlineStr">
        <is>
          <t xml:space="preserve"> </t>
        </is>
      </c>
      <c r="C16" s="13" t="n">
        <v>0.023</v>
      </c>
      <c r="D16" s="13" t="n">
        <v>0.012</v>
      </c>
    </row>
    <row r="17">
      <c r="A17" s="4" t="inlineStr">
        <is>
          <t>Expected volatility</t>
        </is>
      </c>
      <c r="B17" s="13" t="n">
        <v>0.635</v>
      </c>
      <c r="C17" s="12" t="n">
        <v>0.6899999999999999</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Share Based Compensation Arrangement By Share Based Payment Award Fair Value Assumptions And Methodology [Abstract]</t>
        </is>
      </c>
      <c r="B19" s="4" t="inlineStr">
        <is>
          <t xml:space="preserve"> </t>
        </is>
      </c>
      <c r="C19" s="4" t="inlineStr">
        <is>
          <t xml:space="preserve"> </t>
        </is>
      </c>
      <c r="D19" s="4" t="inlineStr">
        <is>
          <t xml:space="preserve"> </t>
        </is>
      </c>
    </row>
    <row r="20">
      <c r="A20" s="4" t="inlineStr">
        <is>
          <t>Expected life (in years)</t>
        </is>
      </c>
      <c r="B20" s="4" t="inlineStr">
        <is>
          <t xml:space="preserve"> </t>
        </is>
      </c>
      <c r="C20" s="4" t="inlineStr">
        <is>
          <t>3 years</t>
        </is>
      </c>
      <c r="D20" s="4" t="inlineStr">
        <is>
          <t>3 years</t>
        </is>
      </c>
    </row>
    <row r="21">
      <c r="A21" s="4" t="inlineStr">
        <is>
          <t>Risk-free interest rate</t>
        </is>
      </c>
      <c r="B21" s="4" t="inlineStr">
        <is>
          <t xml:space="preserve"> </t>
        </is>
      </c>
      <c r="C21" s="13" t="n">
        <v>0.028</v>
      </c>
      <c r="D21" s="13" t="n">
        <v>0.003</v>
      </c>
    </row>
    <row r="22">
      <c r="A22" s="4" t="inlineStr">
        <is>
          <t>Dividend yield</t>
        </is>
      </c>
      <c r="B22" s="4" t="inlineStr">
        <is>
          <t xml:space="preserve"> </t>
        </is>
      </c>
      <c r="C22" s="13" t="n">
        <v>0.012</v>
      </c>
      <c r="D22" s="12" t="n">
        <v>0.01</v>
      </c>
    </row>
    <row r="23">
      <c r="A23" s="4" t="inlineStr">
        <is>
          <t>Expected volatility</t>
        </is>
      </c>
      <c r="B23" s="4" t="inlineStr">
        <is>
          <t xml:space="preserve"> </t>
        </is>
      </c>
      <c r="C23" s="4" t="inlineStr">
        <is>
          <t xml:space="preserve"> </t>
        </is>
      </c>
      <c r="D23" s="13" t="n">
        <v>0.479</v>
      </c>
    </row>
    <row r="24">
      <c r="A24" s="4" t="inlineStr">
        <is>
          <t>Performance Stock Units | Minimum</t>
        </is>
      </c>
      <c r="B24" s="4" t="inlineStr">
        <is>
          <t xml:space="preserve"> </t>
        </is>
      </c>
      <c r="C24" s="4" t="inlineStr">
        <is>
          <t xml:space="preserve"> </t>
        </is>
      </c>
      <c r="D24" s="4" t="inlineStr">
        <is>
          <t xml:space="preserve"> </t>
        </is>
      </c>
    </row>
    <row r="25">
      <c r="A25" s="3" t="inlineStr">
        <is>
          <t>Share Based Compensation Arrangement By Share Based Payment Award Fair Value Assumptions And Methodology [Abstract]</t>
        </is>
      </c>
      <c r="B25" s="4" t="inlineStr">
        <is>
          <t xml:space="preserve"> </t>
        </is>
      </c>
      <c r="C25" s="4" t="inlineStr">
        <is>
          <t xml:space="preserve"> </t>
        </is>
      </c>
      <c r="D25" s="4" t="inlineStr">
        <is>
          <t xml:space="preserve"> </t>
        </is>
      </c>
    </row>
    <row r="26">
      <c r="A26" s="4" t="inlineStr">
        <is>
          <t>Expected life (in years)</t>
        </is>
      </c>
      <c r="B26" s="4" t="inlineStr">
        <is>
          <t>2 years 4 months 24 days</t>
        </is>
      </c>
      <c r="C26" s="4" t="inlineStr">
        <is>
          <t xml:space="preserve"> </t>
        </is>
      </c>
      <c r="D26" s="4" t="inlineStr">
        <is>
          <t xml:space="preserve"> </t>
        </is>
      </c>
    </row>
    <row r="27">
      <c r="A27" s="4" t="inlineStr">
        <is>
          <t>Risk-free interest rate</t>
        </is>
      </c>
      <c r="B27" s="13" t="n">
        <v>0.0364</v>
      </c>
      <c r="C27" s="4" t="inlineStr">
        <is>
          <t xml:space="preserve"> </t>
        </is>
      </c>
      <c r="D27" s="4" t="inlineStr">
        <is>
          <t xml:space="preserve"> </t>
        </is>
      </c>
    </row>
    <row r="28">
      <c r="A28" s="4" t="inlineStr">
        <is>
          <t>Dividend yield</t>
        </is>
      </c>
      <c r="B28" s="13" t="n">
        <v>0.0191</v>
      </c>
      <c r="C28" s="4" t="inlineStr">
        <is>
          <t xml:space="preserve"> </t>
        </is>
      </c>
      <c r="D28" s="4" t="inlineStr">
        <is>
          <t xml:space="preserve"> </t>
        </is>
      </c>
    </row>
    <row r="29">
      <c r="A29" s="4" t="inlineStr">
        <is>
          <t>Expected volatility</t>
        </is>
      </c>
      <c r="B29" s="13" t="n">
        <v>0.613</v>
      </c>
      <c r="C29" s="13" t="n">
        <v>0.375</v>
      </c>
      <c r="D29" s="4" t="inlineStr">
        <is>
          <t xml:space="preserve"> </t>
        </is>
      </c>
    </row>
    <row r="30">
      <c r="A30" s="4" t="inlineStr">
        <is>
          <t>Performance Stock Units | Maximum</t>
        </is>
      </c>
      <c r="B30" s="4" t="inlineStr">
        <is>
          <t xml:space="preserve"> </t>
        </is>
      </c>
      <c r="C30" s="4" t="inlineStr">
        <is>
          <t xml:space="preserve"> </t>
        </is>
      </c>
      <c r="D30" s="4" t="inlineStr">
        <is>
          <t xml:space="preserve"> </t>
        </is>
      </c>
    </row>
    <row r="31">
      <c r="A31" s="3" t="inlineStr">
        <is>
          <t>Share Based Compensation Arrangement By Share Based Payment Award Fair Value Assumptions And Methodology [Abstract]</t>
        </is>
      </c>
      <c r="B31" s="4" t="inlineStr">
        <is>
          <t xml:space="preserve"> </t>
        </is>
      </c>
      <c r="C31" s="4" t="inlineStr">
        <is>
          <t xml:space="preserve"> </t>
        </is>
      </c>
      <c r="D31" s="4" t="inlineStr">
        <is>
          <t xml:space="preserve"> </t>
        </is>
      </c>
    </row>
    <row r="32">
      <c r="A32" s="4" t="inlineStr">
        <is>
          <t>Expected life (in years)</t>
        </is>
      </c>
      <c r="B32" s="4" t="inlineStr">
        <is>
          <t>3 years</t>
        </is>
      </c>
      <c r="C32" s="4" t="inlineStr">
        <is>
          <t xml:space="preserve"> </t>
        </is>
      </c>
      <c r="D32" s="4" t="inlineStr">
        <is>
          <t xml:space="preserve"> </t>
        </is>
      </c>
    </row>
    <row r="33">
      <c r="A33" s="4" t="inlineStr">
        <is>
          <t>Risk-free interest rate</t>
        </is>
      </c>
      <c r="B33" s="13" t="n">
        <v>0.0485</v>
      </c>
      <c r="C33" s="4" t="inlineStr">
        <is>
          <t xml:space="preserve"> </t>
        </is>
      </c>
      <c r="D33" s="4" t="inlineStr">
        <is>
          <t xml:space="preserve"> </t>
        </is>
      </c>
    </row>
    <row r="34">
      <c r="A34" s="4" t="inlineStr">
        <is>
          <t>Dividend yield</t>
        </is>
      </c>
      <c r="B34" s="13" t="n">
        <v>0.0232</v>
      </c>
      <c r="C34" s="4" t="inlineStr">
        <is>
          <t xml:space="preserve"> </t>
        </is>
      </c>
      <c r="D34" s="4" t="inlineStr">
        <is>
          <t xml:space="preserve"> </t>
        </is>
      </c>
    </row>
    <row r="35">
      <c r="A35" s="4" t="inlineStr">
        <is>
          <t>Expected volatility</t>
        </is>
      </c>
      <c r="B35" s="13" t="n">
        <v>0.6850000000000001</v>
      </c>
      <c r="C35" s="13" t="n">
        <v>0.409</v>
      </c>
      <c r="D3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7:02Z</dcterms:created>
  <dcterms:modified xmlns:dcterms="http://purl.org/dc/terms/" xmlns:xsi="http://www.w3.org/2001/XMLSchema-instance" xsi:type="dcterms:W3CDTF">2024-02-23T21:07:02Z</dcterms:modified>
</cp:coreProperties>
</file>